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1. Corporate information and ma" sheetId="7" state="visible" r:id="rId7"/>
    <sheet xmlns:r="http://schemas.openxmlformats.org/officeDocument/2006/relationships" name="2. Basis of preparation of the " sheetId="8" state="visible" r:id="rId8"/>
    <sheet xmlns:r="http://schemas.openxmlformats.org/officeDocument/2006/relationships" name="3. Investment in associates" sheetId="9" state="visible" r:id="rId9"/>
    <sheet xmlns:r="http://schemas.openxmlformats.org/officeDocument/2006/relationships" name="4. Operating segments" sheetId="10" state="visible" r:id="rId10"/>
    <sheet xmlns:r="http://schemas.openxmlformats.org/officeDocument/2006/relationships" name="5. Revenues" sheetId="11" state="visible" r:id="rId11"/>
    <sheet xmlns:r="http://schemas.openxmlformats.org/officeDocument/2006/relationships" name="6. Operating expenses" sheetId="12" state="visible" r:id="rId12"/>
    <sheet xmlns:r="http://schemas.openxmlformats.org/officeDocument/2006/relationships" name="7. Other income and expenses" sheetId="13" state="visible" r:id="rId13"/>
    <sheet xmlns:r="http://schemas.openxmlformats.org/officeDocument/2006/relationships" name="8. Movements from financial ass" sheetId="14" state="visible" r:id="rId14"/>
    <sheet xmlns:r="http://schemas.openxmlformats.org/officeDocument/2006/relationships" name="9. Income tax" sheetId="15" state="visible" r:id="rId15"/>
    <sheet xmlns:r="http://schemas.openxmlformats.org/officeDocument/2006/relationships" name="10. Earnings per share" sheetId="16" state="visible" r:id="rId16"/>
    <sheet xmlns:r="http://schemas.openxmlformats.org/officeDocument/2006/relationships" name="11. Inventories" sheetId="17" state="visible" r:id="rId17"/>
    <sheet xmlns:r="http://schemas.openxmlformats.org/officeDocument/2006/relationships" name="12. Property, plant and equipme" sheetId="18" state="visible" r:id="rId18"/>
    <sheet xmlns:r="http://schemas.openxmlformats.org/officeDocument/2006/relationships" name="13. Intangible assets" sheetId="19" state="visible" r:id="rId19"/>
    <sheet xmlns:r="http://schemas.openxmlformats.org/officeDocument/2006/relationships" name="14. Financial assets and liabil" sheetId="20" state="visible" r:id="rId20"/>
    <sheet xmlns:r="http://schemas.openxmlformats.org/officeDocument/2006/relationships" name="15. Non-financial assets and li" sheetId="21" state="visible" r:id="rId21"/>
    <sheet xmlns:r="http://schemas.openxmlformats.org/officeDocument/2006/relationships" name="16. Cash and cash equivalents" sheetId="22" state="visible" r:id="rId22"/>
    <sheet xmlns:r="http://schemas.openxmlformats.org/officeDocument/2006/relationships" name="17. Equity Reserves and Dividen" sheetId="23" state="visible" r:id="rId23"/>
    <sheet xmlns:r="http://schemas.openxmlformats.org/officeDocument/2006/relationships" name="18. Provisions" sheetId="24" state="visible" r:id="rId24"/>
    <sheet xmlns:r="http://schemas.openxmlformats.org/officeDocument/2006/relationships" name="19. Information on related part" sheetId="25" state="visible" r:id="rId25"/>
    <sheet xmlns:r="http://schemas.openxmlformats.org/officeDocument/2006/relationships" name="20. Financial risk management o" sheetId="26" state="visible" r:id="rId26"/>
    <sheet xmlns:r="http://schemas.openxmlformats.org/officeDocument/2006/relationships" name="21. Discontinued operations" sheetId="27" state="visible" r:id="rId27"/>
    <sheet xmlns:r="http://schemas.openxmlformats.org/officeDocument/2006/relationships" name="22. Contracts, acquisitions and" sheetId="28" state="visible" r:id="rId28"/>
    <sheet xmlns:r="http://schemas.openxmlformats.org/officeDocument/2006/relationships" name="23. Tax integral inflation adju" sheetId="29" state="visible" r:id="rId29"/>
    <sheet xmlns:r="http://schemas.openxmlformats.org/officeDocument/2006/relationships" name="24. Measures in the Argentine e" sheetId="30" state="visible" r:id="rId30"/>
    <sheet xmlns:r="http://schemas.openxmlformats.org/officeDocument/2006/relationships" name="25. Subsequent Event_ COVID 19" sheetId="31" state="visible" r:id="rId31"/>
    <sheet xmlns:r="http://schemas.openxmlformats.org/officeDocument/2006/relationships" name="2. Basis of preparation of th_2" sheetId="32" state="visible" r:id="rId32"/>
    <sheet xmlns:r="http://schemas.openxmlformats.org/officeDocument/2006/relationships" name="2. Basis of preparation of th_3" sheetId="33" state="visible" r:id="rId33"/>
    <sheet xmlns:r="http://schemas.openxmlformats.org/officeDocument/2006/relationships" name="3. Investment in associates (Ta" sheetId="34" state="visible" r:id="rId34"/>
    <sheet xmlns:r="http://schemas.openxmlformats.org/officeDocument/2006/relationships" name="4. Operating segments (Tables)" sheetId="35" state="visible" r:id="rId35"/>
    <sheet xmlns:r="http://schemas.openxmlformats.org/officeDocument/2006/relationships" name="5. Revenues (Tables)" sheetId="36" state="visible" r:id="rId36"/>
    <sheet xmlns:r="http://schemas.openxmlformats.org/officeDocument/2006/relationships" name="6. Operating expenses (Tables)" sheetId="37" state="visible" r:id="rId37"/>
    <sheet xmlns:r="http://schemas.openxmlformats.org/officeDocument/2006/relationships" name="7. Other income and expenses (T" sheetId="38" state="visible" r:id="rId38"/>
    <sheet xmlns:r="http://schemas.openxmlformats.org/officeDocument/2006/relationships" name="8. Movements from financial a_2" sheetId="39" state="visible" r:id="rId39"/>
    <sheet xmlns:r="http://schemas.openxmlformats.org/officeDocument/2006/relationships" name="9. Income tax (Tables)" sheetId="40" state="visible" r:id="rId40"/>
    <sheet xmlns:r="http://schemas.openxmlformats.org/officeDocument/2006/relationships" name="10. Earnings per share (Tables)" sheetId="41" state="visible" r:id="rId41"/>
    <sheet xmlns:r="http://schemas.openxmlformats.org/officeDocument/2006/relationships" name="11. Inventories (Tables)" sheetId="42" state="visible" r:id="rId42"/>
    <sheet xmlns:r="http://schemas.openxmlformats.org/officeDocument/2006/relationships" name="12. Property, plant and equip_2" sheetId="43" state="visible" r:id="rId43"/>
    <sheet xmlns:r="http://schemas.openxmlformats.org/officeDocument/2006/relationships" name="13. Intangible assets (Tables)" sheetId="44" state="visible" r:id="rId44"/>
    <sheet xmlns:r="http://schemas.openxmlformats.org/officeDocument/2006/relationships" name="14. Financial assets and liab_2" sheetId="45" state="visible" r:id="rId45"/>
    <sheet xmlns:r="http://schemas.openxmlformats.org/officeDocument/2006/relationships" name="15. Non-financial assets and _2" sheetId="46" state="visible" r:id="rId46"/>
    <sheet xmlns:r="http://schemas.openxmlformats.org/officeDocument/2006/relationships" name="16. Cash and cash equivalents (" sheetId="47" state="visible" r:id="rId47"/>
    <sheet xmlns:r="http://schemas.openxmlformats.org/officeDocument/2006/relationships" name="18. Provisions (Tables)" sheetId="48" state="visible" r:id="rId48"/>
    <sheet xmlns:r="http://schemas.openxmlformats.org/officeDocument/2006/relationships" name="19. Information on related pa_2" sheetId="49" state="visible" r:id="rId49"/>
    <sheet xmlns:r="http://schemas.openxmlformats.org/officeDocument/2006/relationships" name="20. Financial risk management_2" sheetId="50" state="visible" r:id="rId50"/>
    <sheet xmlns:r="http://schemas.openxmlformats.org/officeDocument/2006/relationships" name="21. Discontinued operations (Ta" sheetId="51" state="visible" r:id="rId51"/>
    <sheet xmlns:r="http://schemas.openxmlformats.org/officeDocument/2006/relationships" name="2. Basis of preparation of th_4" sheetId="52" state="visible" r:id="rId52"/>
    <sheet xmlns:r="http://schemas.openxmlformats.org/officeDocument/2006/relationships" name="2. Basis of preparation of th_5" sheetId="53" state="visible" r:id="rId53"/>
    <sheet xmlns:r="http://schemas.openxmlformats.org/officeDocument/2006/relationships" name="3. Investment in associates (De" sheetId="54" state="visible" r:id="rId54"/>
    <sheet xmlns:r="http://schemas.openxmlformats.org/officeDocument/2006/relationships" name="4. Operating segments (Details)" sheetId="55" state="visible" r:id="rId55"/>
    <sheet xmlns:r="http://schemas.openxmlformats.org/officeDocument/2006/relationships" name="4. Operating segments (Details " sheetId="56" state="visible" r:id="rId56"/>
    <sheet xmlns:r="http://schemas.openxmlformats.org/officeDocument/2006/relationships" name="5. Revenues (Details)" sheetId="57" state="visible" r:id="rId57"/>
    <sheet xmlns:r="http://schemas.openxmlformats.org/officeDocument/2006/relationships" name="6. Operating expenses (Details)" sheetId="58" state="visible" r:id="rId58"/>
    <sheet xmlns:r="http://schemas.openxmlformats.org/officeDocument/2006/relationships" name="6. Operating expenses (Details " sheetId="59" state="visible" r:id="rId59"/>
    <sheet xmlns:r="http://schemas.openxmlformats.org/officeDocument/2006/relationships" name="7. Other income and expenses (D" sheetId="60" state="visible" r:id="rId60"/>
    <sheet xmlns:r="http://schemas.openxmlformats.org/officeDocument/2006/relationships" name="7. Other income and expenses _2" sheetId="61" state="visible" r:id="rId61"/>
    <sheet xmlns:r="http://schemas.openxmlformats.org/officeDocument/2006/relationships" name="7. Other income and expenses _3" sheetId="62" state="visible" r:id="rId62"/>
    <sheet xmlns:r="http://schemas.openxmlformats.org/officeDocument/2006/relationships" name="7. Other income and expenses _4" sheetId="63" state="visible" r:id="rId63"/>
    <sheet xmlns:r="http://schemas.openxmlformats.org/officeDocument/2006/relationships" name="8. Movements from financial a_3" sheetId="64" state="visible" r:id="rId64"/>
    <sheet xmlns:r="http://schemas.openxmlformats.org/officeDocument/2006/relationships" name="9. Income tax (Details)" sheetId="65" state="visible" r:id="rId65"/>
    <sheet xmlns:r="http://schemas.openxmlformats.org/officeDocument/2006/relationships" name="9. Income tax (Details 1)" sheetId="66" state="visible" r:id="rId66"/>
    <sheet xmlns:r="http://schemas.openxmlformats.org/officeDocument/2006/relationships" name="9. Income tax (Details 2)" sheetId="67" state="visible" r:id="rId67"/>
    <sheet xmlns:r="http://schemas.openxmlformats.org/officeDocument/2006/relationships" name="9. Income tax (Details 3)" sheetId="68" state="visible" r:id="rId68"/>
    <sheet xmlns:r="http://schemas.openxmlformats.org/officeDocument/2006/relationships" name="9. Income tax (Details 4)" sheetId="69" state="visible" r:id="rId69"/>
    <sheet xmlns:r="http://schemas.openxmlformats.org/officeDocument/2006/relationships" name="9. Income tax (Details 5)" sheetId="70" state="visible" r:id="rId70"/>
    <sheet xmlns:r="http://schemas.openxmlformats.org/officeDocument/2006/relationships" name="10. Earnings per share (Details" sheetId="71" state="visible" r:id="rId71"/>
    <sheet xmlns:r="http://schemas.openxmlformats.org/officeDocument/2006/relationships" name="11. Inventories (Details)" sheetId="72" state="visible" r:id="rId72"/>
    <sheet xmlns:r="http://schemas.openxmlformats.org/officeDocument/2006/relationships" name="12. Property, plant and equip_3" sheetId="73" state="visible" r:id="rId73"/>
    <sheet xmlns:r="http://schemas.openxmlformats.org/officeDocument/2006/relationships" name="13. Intangible assets (Details)" sheetId="74" state="visible" r:id="rId74"/>
    <sheet xmlns:r="http://schemas.openxmlformats.org/officeDocument/2006/relationships" name="13. Intangible assets (Details " sheetId="75" state="visible" r:id="rId75"/>
    <sheet xmlns:r="http://schemas.openxmlformats.org/officeDocument/2006/relationships" name="14. Financial assets and liab_3" sheetId="76" state="visible" r:id="rId76"/>
    <sheet xmlns:r="http://schemas.openxmlformats.org/officeDocument/2006/relationships" name="14. Financial assets and liab_4" sheetId="77" state="visible" r:id="rId77"/>
    <sheet xmlns:r="http://schemas.openxmlformats.org/officeDocument/2006/relationships" name="14. Financial assets and liab_5" sheetId="78" state="visible" r:id="rId78"/>
    <sheet xmlns:r="http://schemas.openxmlformats.org/officeDocument/2006/relationships" name="14. Financial assets and liab_6" sheetId="79" state="visible" r:id="rId79"/>
    <sheet xmlns:r="http://schemas.openxmlformats.org/officeDocument/2006/relationships" name="14. Financial assets and liab_7" sheetId="80" state="visible" r:id="rId80"/>
    <sheet xmlns:r="http://schemas.openxmlformats.org/officeDocument/2006/relationships" name="14. Financial assets and liab_8" sheetId="81" state="visible" r:id="rId81"/>
    <sheet xmlns:r="http://schemas.openxmlformats.org/officeDocument/2006/relationships" name="14. Financial assets and liab_9" sheetId="82" state="visible" r:id="rId82"/>
    <sheet xmlns:r="http://schemas.openxmlformats.org/officeDocument/2006/relationships" name="14. Financial assets and lia_10" sheetId="83" state="visible" r:id="rId83"/>
    <sheet xmlns:r="http://schemas.openxmlformats.org/officeDocument/2006/relationships" name="14. Financial assets and lia_11" sheetId="84" state="visible" r:id="rId84"/>
    <sheet xmlns:r="http://schemas.openxmlformats.org/officeDocument/2006/relationships" name="14. Financial assets and lia_12" sheetId="85" state="visible" r:id="rId85"/>
    <sheet xmlns:r="http://schemas.openxmlformats.org/officeDocument/2006/relationships" name="14. Financial assets and lia_13" sheetId="86" state="visible" r:id="rId86"/>
    <sheet xmlns:r="http://schemas.openxmlformats.org/officeDocument/2006/relationships" name="14. Financial assets and lia_14" sheetId="87" state="visible" r:id="rId87"/>
    <sheet xmlns:r="http://schemas.openxmlformats.org/officeDocument/2006/relationships" name="15. Non-financial assets and _3" sheetId="88" state="visible" r:id="rId88"/>
    <sheet xmlns:r="http://schemas.openxmlformats.org/officeDocument/2006/relationships" name="15. Non-financial assets and _4" sheetId="89" state="visible" r:id="rId89"/>
    <sheet xmlns:r="http://schemas.openxmlformats.org/officeDocument/2006/relationships" name="15. Non-financial assets and _5" sheetId="90" state="visible" r:id="rId90"/>
    <sheet xmlns:r="http://schemas.openxmlformats.org/officeDocument/2006/relationships" name="15. Non-financial assets and _6" sheetId="91" state="visible" r:id="rId91"/>
    <sheet xmlns:r="http://schemas.openxmlformats.org/officeDocument/2006/relationships" name="15. Non-financial assets and _7" sheetId="92" state="visible" r:id="rId92"/>
    <sheet xmlns:r="http://schemas.openxmlformats.org/officeDocument/2006/relationships" name="15. Non-financial assets and _8" sheetId="93" state="visible" r:id="rId93"/>
    <sheet xmlns:r="http://schemas.openxmlformats.org/officeDocument/2006/relationships" name="15. Non-financial assets and _9" sheetId="94" state="visible" r:id="rId94"/>
    <sheet xmlns:r="http://schemas.openxmlformats.org/officeDocument/2006/relationships" name="15. Non-financial assets and_10" sheetId="95" state="visible" r:id="rId95"/>
    <sheet xmlns:r="http://schemas.openxmlformats.org/officeDocument/2006/relationships" name="15. Non-financial assets and_11" sheetId="96" state="visible" r:id="rId96"/>
    <sheet xmlns:r="http://schemas.openxmlformats.org/officeDocument/2006/relationships" name="16. Cash and cash equivalents_2" sheetId="97" state="visible" r:id="rId97"/>
    <sheet xmlns:r="http://schemas.openxmlformats.org/officeDocument/2006/relationships" name="18. Provisions (Details)" sheetId="98" state="visible" r:id="rId98"/>
    <sheet xmlns:r="http://schemas.openxmlformats.org/officeDocument/2006/relationships" name="19. Information on related pa_3" sheetId="99" state="visible" r:id="rId99"/>
    <sheet xmlns:r="http://schemas.openxmlformats.org/officeDocument/2006/relationships" name="20. Financial risk management_3" sheetId="100" state="visible" r:id="rId100"/>
    <sheet xmlns:r="http://schemas.openxmlformats.org/officeDocument/2006/relationships" name="20. Financial risk management_4" sheetId="101" state="visible" r:id="rId101"/>
    <sheet xmlns:r="http://schemas.openxmlformats.org/officeDocument/2006/relationships" name="20. Financial risk management_5" sheetId="102" state="visible" r:id="rId102"/>
    <sheet xmlns:r="http://schemas.openxmlformats.org/officeDocument/2006/relationships" name="21. Discontinued operations (De" sheetId="103" state="visible" r:id="rId103"/>
    <sheet xmlns:r="http://schemas.openxmlformats.org/officeDocument/2006/relationships" name="21. Discontinued operations (_2" sheetId="104" state="visible" r:id="rId104"/>
    <sheet xmlns:r="http://schemas.openxmlformats.org/officeDocument/2006/relationships" name="21. Discontinued operations (_3" sheetId="105" state="visible" r:id="rId105"/>
  </sheets>
  <definedNames/>
  <calcPr calcId="124519" fullCalcOnLoad="1"/>
</workbook>
</file>

<file path=xl/sharedStrings.xml><?xml version="1.0" encoding="utf-8"?>
<sst xmlns="http://schemas.openxmlformats.org/spreadsheetml/2006/main" uniqueCount="865">
  <si>
    <t>Document and Entity Information</t>
  </si>
  <si>
    <t>12 Months Ended</t>
  </si>
  <si>
    <t>Dec. 31, 2019shares</t>
  </si>
  <si>
    <t>Document And Entity Information</t>
  </si>
  <si>
    <t>Entity Registrant Name</t>
  </si>
  <si>
    <t>CENTRAL PUERTO S.A.</t>
  </si>
  <si>
    <t>Entity Central Index Key</t>
  </si>
  <si>
    <t>0001717161</t>
  </si>
  <si>
    <t>Document Type</t>
  </si>
  <si>
    <t>20-F</t>
  </si>
  <si>
    <t>Document Period End Date</t>
  </si>
  <si>
    <t>Dec. 31,
		2019</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Emerging Growth Company</t>
  </si>
  <si>
    <t>Entity Ex Transition Period</t>
  </si>
  <si>
    <t>Entity Shell Company</t>
  </si>
  <si>
    <t>Entity Common Stock, Shares Outstanding</t>
  </si>
  <si>
    <t>Document Fiscal Period Focus</t>
  </si>
  <si>
    <t>FY</t>
  </si>
  <si>
    <t>Document Fiscal Year Focus</t>
  </si>
  <si>
    <t>2019</t>
  </si>
  <si>
    <t>Entity Interactive Data Current</t>
  </si>
  <si>
    <t>Entity Incorporation State Country Code</t>
  </si>
  <si>
    <t>C1</t>
  </si>
  <si>
    <t>CONSOLIDATED STATEMENT OF INCOME - ARS ($) $ in Thousands</t>
  </si>
  <si>
    <t>Dec. 31, 2019</t>
  </si>
  <si>
    <t>Dec. 31, 2018</t>
  </si>
  <si>
    <t>Dec. 31, 2017</t>
  </si>
  <si>
    <t>Continuing operations</t>
  </si>
  <si>
    <t>Revenues</t>
  </si>
  <si>
    <t>Cost of sales</t>
  </si>
  <si>
    <t>Gross income</t>
  </si>
  <si>
    <t>Administrative and selling expenses</t>
  </si>
  <si>
    <t>Other operating income</t>
  </si>
  <si>
    <t>Other operating expenses</t>
  </si>
  <si>
    <t>Impairment of property, plant and equipment and intangible assets</t>
  </si>
  <si>
    <t>CVO receivables update</t>
  </si>
  <si>
    <t>Operating income</t>
  </si>
  <si>
    <t>Loss on net monetary position</t>
  </si>
  <si>
    <t>Finance income</t>
  </si>
  <si>
    <t>Finance expenses</t>
  </si>
  <si>
    <t>Share of the profit of associates</t>
  </si>
  <si>
    <t>Income before income tax from continuing operations</t>
  </si>
  <si>
    <t>Income tax for the year</t>
  </si>
  <si>
    <t>Income before the year from continuing operations</t>
  </si>
  <si>
    <t>Discontinued operations</t>
  </si>
  <si>
    <t>Income after tax for the year from discontinued operations</t>
  </si>
  <si>
    <t>Net income for the year</t>
  </si>
  <si>
    <t>Attributable to:</t>
  </si>
  <si>
    <t>Equity holders of the parent</t>
  </si>
  <si>
    <t>Non-controlling interests</t>
  </si>
  <si>
    <t>Basic and diluted earnings per share (ARS)</t>
  </si>
  <si>
    <t>Basic and diluted earnings per share from continuing operations (ARS)</t>
  </si>
  <si>
    <t>CONSOLIDATED STATEMENT OF COMPREHENSIVE INCOME - ARS ($) $ in Thousands</t>
  </si>
  <si>
    <t>Statement of comprehensive income [abstract]</t>
  </si>
  <si>
    <t>Other comprehensive income to be reclassified to income in subsequent periods</t>
  </si>
  <si>
    <t>Loss on financial assets at fair value through other comprehensive income</t>
  </si>
  <si>
    <t>Income tax related to loss on financial assets at fair value through other comprehensive income</t>
  </si>
  <si>
    <t>Other comprehensive income (loss) to be reclassified to income in subsequent periods, net of tax</t>
  </si>
  <si>
    <t>Other comprehensive loss not to be reclassified to income in subsequent periods</t>
  </si>
  <si>
    <t>Remeasurement of losses from long-term employee benefits</t>
  </si>
  <si>
    <t>Income tax related to remeasurement of losses from long-term employee benefits</t>
  </si>
  <si>
    <t>Other comprehensive income (loss) not to be reclassified to income in subsequent periods</t>
  </si>
  <si>
    <t>Other comprehensive income for the year</t>
  </si>
  <si>
    <t>Total comprehensive income for the year</t>
  </si>
  <si>
    <t>CONSOLIDATED STATEMENT OF FINANCIAL POSITION - ARS ($) $ in Thousands</t>
  </si>
  <si>
    <t>Non-current assets</t>
  </si>
  <si>
    <t>Property, plant and equipment</t>
  </si>
  <si>
    <t>Intangible assets</t>
  </si>
  <si>
    <t>Investment in associates</t>
  </si>
  <si>
    <t>Trade and other receivables</t>
  </si>
  <si>
    <t>Other non-financial assets</t>
  </si>
  <si>
    <t>Inventories</t>
  </si>
  <si>
    <t>Total non-current assets</t>
  </si>
  <si>
    <t>Current assets</t>
  </si>
  <si>
    <t>Other financial assets</t>
  </si>
  <si>
    <t>Cash and cash equivalents</t>
  </si>
  <si>
    <t>Total current assets</t>
  </si>
  <si>
    <t>Total assets</t>
  </si>
  <si>
    <t>Equity</t>
  </si>
  <si>
    <t>Capital stock</t>
  </si>
  <si>
    <t>Adjustment to capital stock</t>
  </si>
  <si>
    <t>Legal reserve</t>
  </si>
  <si>
    <t>Voluntary reserve</t>
  </si>
  <si>
    <t>Retained earnings</t>
  </si>
  <si>
    <t>Equity attributable to holders of the parent</t>
  </si>
  <si>
    <t>Total equity</t>
  </si>
  <si>
    <t>Non-current liabilities</t>
  </si>
  <si>
    <t>Other non-financial liabilities</t>
  </si>
  <si>
    <t>Other loans and borrowings</t>
  </si>
  <si>
    <t>Borrowings from CAMMESA</t>
  </si>
  <si>
    <t>Compensation and employee benefits liabilities</t>
  </si>
  <si>
    <t>Provisions</t>
  </si>
  <si>
    <t>Deferred income tax liabilities</t>
  </si>
  <si>
    <t>Total non-current liabilities</t>
  </si>
  <si>
    <t>Current liabilities</t>
  </si>
  <si>
    <t>Trade and other payables</t>
  </si>
  <si>
    <t>Income tax payable</t>
  </si>
  <si>
    <t>Total current liabilities</t>
  </si>
  <si>
    <t>Total liabilities</t>
  </si>
  <si>
    <t>Total equity and liabilities</t>
  </si>
  <si>
    <t>CONSOLIDATED STATEMENT OF CHANGES IN EQUITY - ARS ($) $ in Thousands</t>
  </si>
  <si>
    <t>Capital Stock Face Value</t>
  </si>
  <si>
    <t>Adjustment to Capital Stock</t>
  </si>
  <si>
    <t>Merger Premium</t>
  </si>
  <si>
    <t>Legal and Other Reserves</t>
  </si>
  <si>
    <t>Voluntary Reserve</t>
  </si>
  <si>
    <t>Unappropriated Retained Earnings</t>
  </si>
  <si>
    <t>Other Accumulated Comprehensive Income (Loss)</t>
  </si>
  <si>
    <t>Non-controlling Interests</t>
  </si>
  <si>
    <t>Total</t>
  </si>
  <si>
    <t>Beginning balance at Dec. 31, 2016</t>
  </si>
  <si>
    <t>Loss absorption according to CNV GR n° 777/2018, subject to Annual General Meeting's approval</t>
  </si>
  <si>
    <t>Modified balances</t>
  </si>
  <si>
    <t>Other comprehensive (loss) income for the year</t>
  </si>
  <si>
    <t>Total comprehensive income for the year, net</t>
  </si>
  <si>
    <t>Contributions from non-controlling interests</t>
  </si>
  <si>
    <t>Share-based payments</t>
  </si>
  <si>
    <t>Increase in legal reserve</t>
  </si>
  <si>
    <t>Increase in voluntary reserve</t>
  </si>
  <si>
    <t>Dividends in cash</t>
  </si>
  <si>
    <t>Ending balance at Dec. 31, 2017</t>
  </si>
  <si>
    <t>Ending balance at Dec. 31, 2018</t>
  </si>
  <si>
    <t>Effect of IFRIC 23 Adoption</t>
  </si>
  <si>
    <t>Dividends distributed by subsidiaries</t>
  </si>
  <si>
    <t>Ending balance at Dec. 31, 2019</t>
  </si>
  <si>
    <t>CONSOLIDATED STATEMENT OF CASH FLOWS - ARS ($) $ in Thousands</t>
  </si>
  <si>
    <t>Operating activities</t>
  </si>
  <si>
    <t>Income for the year before income tax from continuing operations</t>
  </si>
  <si>
    <t>Income for the year before income tax from discontinued operations</t>
  </si>
  <si>
    <t>Income for the year before income tax</t>
  </si>
  <si>
    <t>Adjustments to reconcile income for the year before income tax to net cash flows:</t>
  </si>
  <si>
    <t>Depreciation of property, plant and equipment</t>
  </si>
  <si>
    <t>Loss (gain) on replacement/disposal of property, plant and equipment</t>
  </si>
  <si>
    <t>Amortization of intangible assets</t>
  </si>
  <si>
    <t>Discount of accounts receivables and payables, net</t>
  </si>
  <si>
    <t>Interest earned from customers</t>
  </si>
  <si>
    <t>Material and spare parts impairments</t>
  </si>
  <si>
    <t>Movements in provisions, and long-term employee benefit plan expense</t>
  </si>
  <si>
    <t>Foreign exchange difference for trade receivables</t>
  </si>
  <si>
    <t>Income from the sale of La Plata plant</t>
  </si>
  <si>
    <t>Working capital adjustments:</t>
  </si>
  <si>
    <t>Decrease (Increase) in trade and other receivables</t>
  </si>
  <si>
    <t>(Increase) Decrease in other non-financial assets and inventories</t>
  </si>
  <si>
    <t>Increase (Decrease) in trade and other payables, other non-financial liabilities and liabilities from employee benefits</t>
  </si>
  <si>
    <t>Interest received from customers</t>
  </si>
  <si>
    <t>Income tax paid</t>
  </si>
  <si>
    <t>Net cash flows provided by operating activities</t>
  </si>
  <si>
    <t>Investing activities</t>
  </si>
  <si>
    <t>Purchase of property, plant and equipment</t>
  </si>
  <si>
    <t>Acquisition of thermal Station Brigadier Lopez</t>
  </si>
  <si>
    <t>Cash flows generated from the sale of the La Plata plant</t>
  </si>
  <si>
    <t>Dividends received</t>
  </si>
  <si>
    <t>Sale of financial assets, net</t>
  </si>
  <si>
    <t>(Purchase) Sale of investments in associates</t>
  </si>
  <si>
    <t>Net cash flows used in investing activities</t>
  </si>
  <si>
    <t>Financing activities</t>
  </si>
  <si>
    <t>Bank and investment accounts overdrafts received (paid), net</t>
  </si>
  <si>
    <t>Loans received</t>
  </si>
  <si>
    <t>Loans paid</t>
  </si>
  <si>
    <t>Borrowings received from CAMMESA</t>
  </si>
  <si>
    <t>Interest and other financial costs paid</t>
  </si>
  <si>
    <t>Dividends paid</t>
  </si>
  <si>
    <t>Net cash flows provided by (used in) financing activities</t>
  </si>
  <si>
    <t>Increase (Decrease) in cash and cash equivalents</t>
  </si>
  <si>
    <t>Exchange difference and other financial results</t>
  </si>
  <si>
    <t>Monetary results effect on cash and cash equivalents</t>
  </si>
  <si>
    <t>Cash and cash equivalents, beginning</t>
  </si>
  <si>
    <t>Cash and cash equivalents, ending</t>
  </si>
  <si>
    <t>1. Corporate information and main business</t>
  </si>
  <si>
    <t>Corporate Information And Main Business</t>
  </si>
  <si>
    <t>Corporate information and main business</t>
  </si>
  <si>
    <t xml:space="preserve">Central Puerto S.A. (hereinafter the
“Company”, ”we”, “us” or “CEPU”) and the companies that make up the business group
(hereinafter the “Group”) form an integrated group of companies pertaining to the energy sector. The Group is mainly
engaged in electric power generation and commercialization. CEPU was incorporated pursuant to
Executive Order No. 122/92. We were formed in connection with privatization process involving Servicios Eléctricos del Gran
Buenos Aires S.A. (“SEGBA”) in which SEGBA’s electricity generation, transportation, distribution and sales activities
were privatized. On April 1, 1992, Central Puerto S.A.,
the consortium-awardee, took possession over SEGBA’s Nuevo Puerto and Puerto Nuevo plants, and we began operations. The Company’s shares are
listed on the BCBA (“Buenos Aires Stock Exchange”), and, since February 2, 2018, they are listed on the NYSE
(“New York Stock Exchange”), both under the symbol “CEPU”. In order to carry out its electric
energy generation activity the Group owns the following assets:
– Our Puerto complex is composed of two facilities, Central Nuevo Puerto (“Nuevo Puerto”) and Central Puerto Nuevo (“Puerto Nuevo”), located in the port of the City of Buenos Aires. Our Puerto complex’s facilities include steam turbines plants and a Combined Cycle plant and has a current installed capacity of 1,714 MW.
– Our Luján de Cuyo plant is located in Luján de Cuyo, Province of Mendoza and has an installed capacity of 595 MW and a steam generating capacity of 125 tons per hour.
– The Group also owns the concession right of the Piedra del Águila hydroelectric power plant located at the edge of Limay river in Neuquén province. Piedra del Águila has four 360 MW generating units.
– The Group is engaged in the management and operations of the thermal plants José de San Martín and Manuel Belgrano through its equity investees Termoeléctrica José de San Martín S.A. (“TJSM”) and Termoeléctrica General Belgrano S.A. (“TMB”). Those entities operate the two thermal generation plants with an installed capacity of 865 MW and 873 MW, respectively. Additionally, through its subsidiary Central Vuelta de Obligado S.A. (“CVO”) the Group is engaged in the operation of the thermal plant Central Vuelta de Obligado, with an installed capacity of 816 MW.
– The thermal station Brigadier López located in Sauce Viejo, Province of Santa Fe, with an installed power of 280.5 MW (open-cycle operation). See Note 22.10. The Group is also engaged in the natural
gas distribution public sector service in the Cuyo and Centro regions in Argentina, through its equity investees belonging to ECOGAS
Group. Through its subsidiary Proener S.A.,
the Group sells and transports any type of fuels both in the country and abroad. Moreover, on July 19, 2018, the National Gas Regulation
Entity (Enargas) filed the Company with the Registry of Traders and Trade Agreements of Enargas. Moreover, as of the incorporation
of CP Renovables S.A. (“CPR”) and its subsidiaries, Vientos La Genoveva S.A.U. and Vientos La Genoveva II S.A.U. the
Group takes part on the development and performance of energy projects based on the use of renewable energy sources. During 2018, the wind farms
belonging to CP La Castellana S.A.U. and CP Achiras S.A.U. (CPR subsidiaries) were commissioned, with a capacity of 100.8 MW
and 48 MW, respectively. In this sense, on July 17, 2019 the wind farm “La Castellana II” belonging to CPR Energy
Solutions S.A.U. (a CPR subsidiary) was commissioned, with a capacity of 14.4 MW. Also, on September 14, 2019 the wind farm
belonging to the subsidiary Vientos La Genoveva II S.A.U. was commissioned, with a capacity of 41.8 MW. Finally, on December
7, 2019 the wind farm belonging to CP Manque S.A.U. (a CPR subsidiary) was commissioned, with a capacity of 38 MW being the
total projected capacity of 57 MW; then, on January 23, 2020 the commissioned capacity was extended to 53.2 MW; and finally,
on March 3, 2020 the remaining capacity was commissioned completing the total 57 MW. Subsequent to fiscal year end, during
February 2020 the wind farm belonging to CP Los Olivos S.A.U. (a CPR subsidiary) was commissioned, with a capacity of 22.8 MW.
1.1. Overview of Argentine Electricity Market Transactions among different participants
in the electricity industry take place through the wholesale electricity market (“WEM”) which is a market in which
generators, distributors and certain large users of electricity buy and sell electricity at prices determined by supply and demand
(“Term market”) and also, where prices are established on an hourly basis based on the economic production cost, represented
by the short term marginal cost measured at the system’s load center (“Spot market”). CAMMESA (Compañía
Administradora del Mercado Mayorista Eléctrico Sociedad Anónima) is a quasi-government organization that was established
to administer the WEM and functions as a clearing house for the different market participants operating in the WEM. Its main functions
include the operation of the WEM and dispatch of generation and price calculation in the Spot market, the real-time operation of
the electricity system and the administration of the commercial transactions in the electricity market. Following Argentina’s economic
crisis in 2001 and 2002 the costs of generators were increasing as a result of the devaluation of the Argentine peso and increasing
fuel prices. As a result of the freeze in end user tariffs combined with the higher generation costs, CAMMESA began experiencing
deficits as it was not able to collect from the end users (via distributors) the full price of electricity it owed to the generators.
Given this structural deficit, CAMMESA passed a series of regulations to keep the electrical system operating despite the structural
deficit.
1.2. Amendments to WEM regulations
a) Resolution SE No. 406/03 and other regulations related to WEM generators’ receivables Resolution 406/03 issued in September
2003 enforced priority payments of generator’s balances. Under the priority payment plan, generators only collected the variable
generation costs declared and the payments for power capacity and the remaining payments on these plants were delayed as there
were not sufficient funds as a result of the structural deficit. Resolution 406/03 established that the resulting monthly obligations
to generators for the unpaid balance were to be considered payments without a fixed due date, or “LVFVD receivables”
using the Spanish acronym. Although these obligations did not have a specified due date, the Resolution provided that they would
earn interest at an equivalent rate to the one received by CAMMESA on its own cash investments, hereafter “the CAMMESA rate”. As a result of this regulation, a
portion of the invoices issued by Company’s plants were not paid in full beginning in 2004. Between 2004 and 2007, the Argentine
government issued a series of resolutions aimed at increasing thermal generation capacity while at the same time providing a mechanism
for generators to collect their LVFVD receivables. These resolutions created funds called the “FONINVEMEM” which were
administered by trusts (“the FONINVEMEM trust”) and made investments in two thermal generation plants within Argentina.
All WEM creditor agents with LVFVD (including the Company) were invited to state formally their decision to participate in forming
the FONINVEMEM. The Company, as most LVFVD generators, stated its decision to participate in the creation of the FONINVEMEM with
the abovementioned receivables. Within this framework, generators
created the companies Termoeléctrica José de San Martín S.A. (“TSM”) and Termoeléctrica Manuel
Belgrano S.A. (“TMB”), which are engaged in managing the purchase of equipment, and building, operating and maintaining
each new power plant. Under these Resolutions, the FONINVEMEM
trusts are the owner of the Central Termoeléctrica San Martin and Central Termoeléctrica Belgrano plants during the first
ten years of operations. Trusts are aimed at administrating, each of them, 50% of the resources accrued under FONINVEMEM and other
funds for the purpose of financing the power stations. Under these agreements, CAMMESA acts as a Trustor, Banco de Inversión
y Comercio Exterior (“BICE”) as Trustee, the Secretariat of Energy as regulatory authority and TSM and TMB as Trust
Beneficiaries and the Company, with the remaining shareholders of TSM and TMB, as guarantors of the obligations of the latter. The trust agreements had to remain
in force until the termination date of the supply agreement that the Trustee - in representation of the Trust - entered into with
CAMMESA - as the purchasing party - that had to remain valid for 10 years as from the date of the commercial authorization of the
power stations. Upon the termination of that term, the trust assets must be transferred to TSM and TMB provided that, prior to
such transference, TSM and TMB and their shareholders perform all the corporate acts necessary to allow private contributors and/or
the Argentine Government to receive their correspondent shares in the capital of the power stations pursuant to the terms of the
agreement. Failure to comply with this condition, holders of interest certificates (Argentine Government) and the generators who
are the current shareholders of TSM and TMB shall be deemed as trust beneficiaries. The FONINVEMEM agreements established
that the receivables mentioned above will be paid by CAMMESA in 120 equal, consecutive monthly installments commencing on the commercial
operation date of the plants. Also, the agreements established that the LVFVD receivables would be collected converted to US dollar
and began earning interest at LIBOR plus a spread of 1% and 2%. Once Manuel Belgrano and San Martin
plants were commissioned (on January 7, 2010 and February 2, 2010, respectively), CAMMESA began paying the LVFVD receivables. On
May 2010, CAMMESA informed the Company of the payment plan, including the amount of accrued interest at the CAMMESA rate which
was added to the principal to be repaid in monthly installments over a ten-year period. Upon receipt of the payment schedule, the
Company recognized accrued interest (related to the CAMMESA rate). The Company also began recognizing LIBOR interest income based
on the contractual rate provided in the Resolution and the conversion of the receivables into US dollar. Since achieving commercial
operations in 2010, CAMMESA have made all scheduled contractual principal and interest payments in accordance with the installment
plan. On January 7, 2020, the supply agreement
with TMB was terminated and on February 2, 2020, the supply agreement with TSM was terminated, therefore payments of the final
installment of the 120 established in the agreement for each power stations ceased. As a result, the reimbursement for the LVFVD
receivables is deemed completed. In Note 3.1, the events that occurred after the termination of the supply agreements with TMB
and TSM are included. Additionally, in 2010 the Company
approved a new agreement with the former Secretariat of Energy (Central Vuelta Obligado, the “CVO agreement”). This
agreement established, among other agreements, a framework to determine a mechanism to settle unpaid trade receivables as per Resolution
406/03 accrued over the 2008 - 2011 period by the generators (“CVO receivables”) and for that purpose, enabling the
construction of a thermal combined cycle plant named Central Vuelta de Obligado. The CVO agreement established that the CVO receivables
will be paid by CAMMESA in 120 equal and consecutive monthly installments. For the determination of the novation of CVO credits,
the following mechanism was applied: the cumulative LVFVD (sale settlements with due date to be defined) were converted to USD
at the exchange rate established in the agreement (ARS 3.97 per USD for the cumulative LVFVD until the execution date of the CVO
Agreement and the closing exchange rate corresponding to each month for the LVFVD subsequently accumulated), the LIBOR rate was
applied plus a 5% margin. As from March 20, 2018, CAMMESA granted
the commercial operations as a combined cycle of Central Vuelta de Obligado thermal power plant (the “Commercial Approval”).
The financial impact of the Commercial Approval is described in Note 14.1. Under the agreement mentioned above,
generators created the company Central Vuelta de Obligado S.A., which is in charge of managing the purchase of equipment, construction,
operation and maintenance of the Central Vuelta de Obligado thermal power plant.
b) Resolution No. 95/2013, Resolution No. 529/2014, Resolution No. 482/2015 and Resolution No. 22/2016 On March 26, 2013, the former Secretariat
of Energy released Resolution No. 95/2013 (“Resolution 95”), which affects the remuneration of generators whose sales
prices had been frozen since 2003. This new regulation, which modified the current regulatory framework for the electricity industry,
is applicable to generators with certain exceptions. It defined a new compensation system based on compensating for fixed costs,
non-fuel variable costs and an additional remuneration. Resolution 95 converted the Argentine electric market towards an “average
cost” compensation scheme. Resolution 95 applied to all Company’s plants, excluding La Plata plant, which also sells
energy in excess of YPF’s demand on the Spot market pursuant to the framework in place prior to Resolution 95. In addition, Resolution 95 addressed
LVFVD receivables not already included in any one of the FONINVEMEM trusts. Thermal units must achieve an availability
target which varies by technology in order to receive full fixed cost revenues. The availability of all Company’s plants
exceeds this market average. As a result of Resolution 95, revenues to Company’s thermal units increased, but the impact
on hydroelectric plant Piedra del Águila is dependent on hydrology. The new Resolution also established that all fuels, except
coal, are to be provided by CAMMESA. The resolution also established that
part of the additional remuneration shall be not collected in cash rather it is implemented through LVFDV and will be directed
to a “New Infrastructure Projects in the Energy Sector” which need to be approved by the former Secretariat of the
Energy. Finally, Resolution 95 suspended the
inclusion of new contracts in the Term market as well as their extension or renewal. Notwithstanding the foregoing, contracts in
force as at the effective date of Resolution 95 will continue being managed by CAMMESA upon their termination. As from such termination,
large users should acquire their supplies directly from CAMMESA. Also, Resolution 95 temporarily suspended the acquisition of fuel
by the generation agents. All fuel purchases for the generation of electric power are centralized through CAMMESA. On May 23, 2014, the Official Gazzette
published Resolution No. 529/2014 issued by the former Secretariat of Energy (“Resolution 529”) which retroactively
updated the prices of Resolution 95 to February 1, 2014, changed target availability and added a remuneration for non-recurrence
maintenance. This remuneration is implemented through LVFDV and is aimed to cover the expenses that the generator incurs when performing
major maintenances in its units. On July 17, 2015, the Secretariat
of Electric Energy set forth Resolution No. 482/2015 (“Resolution 482”) which retroactively updated the prices of Resolution
529 to February 1, 2015, and created a new trust called “Recursos para las inversiones del FONINVEMEM 2015-2018” in
order to invest in new generation plants. Company’s plants would receive compensation under this program. Finally, on March 30, 2016, through
Resolution No. 22/2016 (“Resolution 22”), the values set by Resolution 482 were updated to become effective as from
the transactions of February 2016.
c) Resolution No. 19/2017 On January 27, 2017, the Secretariat
of Electric Energy (“SEE”) issued Resolution SEE No. 19/17 (published in the Official Gazette on February 2, 2017)
(Resolution 19), which replaced Resolution 95, as amended. This resolution changes electric energy generators remuneration methodology
for transactions operated since February 1, 2017. Resolution 19 substantially amended
the tariff scheme applicable, which was previously governed by Resolution 22. Among its most significant provisions, such resolution
established: (a) that generation companies would receive a remuneration of electric power generated and available capacity, (b)
gradual increases in tariffs effective as of February, May and November 2017, (c) that the new tariffs would be denominated in
U.S. dollars, instead of Argentine pesos, thus protecting generation companies from potential fluctuations in the value of the
Argentine peso and (d) 100% of the energy sales are collected in cash by generators, eliminating the creation of additional LVFVD
receivables. Pursuant to this resolution, the Secretariat
of Electric Energy established that electricity generators, co- generators and self-generators acting as agents in the WEM and
which operate conventional thermal power plants, may make guaranteed availability offers (ofertas de disponibilidad garantizada)
in the WEM. Pursuant to these offers, these generation companies may commit specific capacity and power output of the generation,
provided that such capacity and energy had not been committed under other power purchase agreements. The offers must be accepted
by CAMMESA (acting on behalf of the electricity demanding agents of the WEM), who will be the purchaser of the power under the
guaranteed availability agreements (compromisos de disponibilidad garantizada). The term of the guaranteed availability agreements
is 3 years, and their general terms and conditions are established in Resolution 19. Resolution 19 also establishes that
WEM agents that operate hydroelectric power plants shall be remunerated for the energy and capacity of their generation units in
accordance with the values set forth in such resolution.
d) SGE (Secretaría de Gobierno de Energía) Resolution No. 70/2018 and Ministry of Productive Development Resolution No. 12/2019 On November 6, 2018, Resolution no.
70/2018 of the SGE was published, which resolution replaces Article 8 of Resolution issued by former SE no. 95/2013. The new article
allows MEM Generators, Autogenerators and Cogenerators to obtain their own fuel. This does not alter the commitments assumed by
Generation Agents within the context of MEM supply agreements with CAMMESA. It is established that generation costs with their
own fuel will be valued according to the recognition mechanism of Average Variable Costs (“CVP”) recognized by CAMMESA.
The Resolution also establishes that regarding those Generators not purchasing their own fuel, CAMMESA will continue the commercial
management and the fuel supply. Finally, under Resolution No. 12/2019
by the Ministry of Productive Development (published in the Official Gazette on December 30, 2019) fuel purchase for the generation
of electric power is once again centralized through CAMMESA, therefore repealing the effect of Resolution No. 70/2018 of the former
Secretariat of Energy, and Section 8 of Resolution No. 95/2013 of the former Secretariat of Energy and Section 4 of Resolution
No. 529/2014 of the former Secretariat of Energy are back in force.
e) Resolution of the Secretariat of Renewable Resources and Electricity Market no. 1/2019 On March 1, 2019 Resolution no. 1/2019
(“Resolution 1”) of the Secretariat of Renewable Resources and Electricity Market was published in the Official Gazette
by virtue of which Resolution 19 was abolished. It establishes the new remuneration values of energy, power and associated services
for the affected generators, as well as their application methodology. Its validity commences on the date of its publication in
the Official Gazette. According to Resolution 1, the approved
remuneration system will be of transitional application and until the following are defined and gradually implemented: regulatory
mechanisms aimed at reaching an autonomous, competitive and sustainable operation that allows for freedom of contract between supply
and demand; and a technical, economical and operative functioning for the integration of different generation technologies so as
to guarantee a reliable and cost effective system. The following are the main changes
introduced by Resolution 1 in connection with Resolution 19: Energy Sale:
– The price of energy generated by thermal power stations is reduced. Therefore, the price for energy generated with natural gas is of 4 USD/MWh and 7 USD/MWh for energy generated with liquid fuel.
– The price of energy operated by thermal power stations is reduced. Therefore, the price for energy operated with any fuel is of 1.4 USD/MW.
– The price for energy generated from non-conventional energy sources (renewable energies) is fixed at 28 USD/MWh. Power Sale:
– DIGO price (established by Resolution 19) goes from 7,000 USD/MW-month during the twelve months of the year to 7,000 USD/MW-month the six months of higher seasonal demand for electrical energy (December, January, February, June, July and August) and to 5,500 USD/MW-month the remaining months of the year (March, April, May, September, October and November).
– Some minimum values of offered availability are reduced. Its compliance is subject to the foregoing prices.
– A weighting factor is fixed for the foregoing prices, between 1 and 0.7, depending on the use factor of the twelve months previous to each month of the transaction. The energy purchase agreements entered
into by the Group with CAMMESA are not affected by the provisions of Resolution 1.
f) Subsequent event - Resolution No. 31/2020 of the Secretariat of Energy On February 27, 2020, the Secretariat
of Energy published in the Official Gazette Resolution No. 31 (“Resolution 31”) which sets forth the criteria to calculate
the economic transactions of energy and power that the generating parties commercialize in the spot market, which is in force as
from February 1, 2020. This new regulation, contrary to Resolution
1, establishes all prices for the remuneration of energy and power in Argentine pesos, and it sets forth that the prices shall
be adjusted on a monthly basis with a formula based on the evolution of Consumer Price Index (IPC) and the Domestic Wholesale Price
Index (IPIM). New power prices are generally reduced in relation to the current prices as at January 2020, and the energy prices
remain equivalent, expressed in Argentine pesos instead of US dollars. Finally, this regulation introduces a new remuneration component
which applies to the energy generated during the first 50 hours of maximum thermal requirement of the month (MTR, which is determined
by the sum of the hours of all the thermal generation of the system), it determines different remuneration prices based on the
season of the year and the energy delivered during the first and second 25 hours of MTR. Prices established by Resolution 31 are listed below: Energy sale:
– The price of the energy generated by thermal power stations with natural gas is 240 ARS/MWh and with liquid fuel is 420 ARS/MWh. For hydraulic plants, the price is 210 ARS/MWh.
– The price of energy operated by thermal power stations is 84 ARS/MWh for the energy generate from any type of fuel, and the same applies for hydraulic plants.
– The price of energy generated from non-conventional energy sources (renewable energies) is 1,680 ARS/MWh.
– The remuneration price in MTR hours for thermal power stations is 37,500 ARS/MWh - month, and in hydraulic power stations with power lower than 300 MW is 32,500 ARS/MWh - month and in hydraulic power stations with power higher than 300 MW, it is 27,500 ARS/MWh - month. The prices aforementioned shall apply to the energy generated during the first 25 hours of MTR (HMRT-1) and to the next 25 hours of MTR (HMRT-2) multiplied by the FRPHMRT factor, as indicated in the following table:
FRPHMRT
Hours of maximum thermal requirement Summer Autumn Winter Spring
HMRT-1 1.2 0.2 1.2 0.2
HMRT-2 0.6 0.0 0.6 0.0 Power sale:
– DIGO prices for thermal generators will be 360,000 ARS/MW - month for the six months of highest seasonal demand of electric energy (December, January, February, June, July and August) and 270,000 ARS/MWh - month for the remaining six months of the year (March, April, May, September, October and November).
– The Power Base Price for hydraulic generators is:
Hidro scale PowerBasePrice [ARS/MW-month]
Power &gt; 300 MW 99,000
Power &gt; 120 MW and &lt;= 300 MW 132,000
Power &gt; 50 MW and &lt;= 120 MW 181,500 CPSA is making a detailed analysis
of the application and impact that Resolution 31 has on the operations of the Company. Even though Resolution 31 implies a reduction
in the energy sale income in the spot market, there are no doubts regarding the ability of the Company to continue as a going concern.
Supply agreements entered into by the Group with CAMMESA up to date and the collection of CVO credits in US dollars shall remain
unaffected by the dispositions of Resolution 31. On
April 8, 2020, the Company learned that the Secretariat of Energy may have instructed CAMMESA to postpone until further notice
the application of the price update mechanism described in the second paragraph of this Note 1.2.f). Accordingly, CAMMESA did
not apply the price update mechanism to the energy and power sold on March 2020. The Company is evaluating the effects that the
non-application of such mechanism would have, as well as the steps to be followed in this regard. </t>
  </si>
  <si>
    <t>2. Basis of preparation of the consolidated financial statements</t>
  </si>
  <si>
    <t>Basis Of Preparation Of Consolidated Financial Statements</t>
  </si>
  <si>
    <t>Basis of preparation of the consolidated financial statements</t>
  </si>
  <si>
    <t>2.1. Basis of preparation The consolidated financial
statements of the Group have been prepared in accordance with International Financial Reporting Standards (IFRS) as issued by
the International Accounting Standards Board (IASB). The attached financial statements
have been prepared in order to be included in a Securities and Exchange Commission (“SEC”) filing. These consolidated financial statements
provide comparative information in respect of the previous years. In preparing these consolidated financial
statements, the Group applied the significant accounting policies, estimates and assumptions described in Notes 2.2 and 2.3, respectively.
Moreover, the Group has adopted the changes in accounting policies described in Note 2.4. The Group’s consolidated financial
statements are presented in Argentine pesos, which is the Group’s functional currency, and all values have been rounded to
the nearest thousand (ARS 000), except when otherwise indicated.
2.1.1. Basis of consolidation The consolidated financial statements
as of December 31, 2019 and 2018 and for each of the years ended December 31, 2019, 2018 and 2017, include the financial statements
of the Group formed by the parent company and its subsidiaries: Central Vuelta de Obligado S.A., Vientos La Genoveva S.A.U., Vientos
La Genoveva II S.A.U., Proener S.A.U., CP Renovables S.A. and its subsidiaries.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 Consolidation of a subsidiary begins
when the parent company obtains control over the subsidiary and ends when the parent company loses control over the subsidiary.
The assets, liabilities, income and expenses of a subsidiary acquired or sold during the fiscal year are included in the consolidated
financial statements from the date on which the parent company acquired control of the subsidiary to the date on which the parent
company ceased to control the subsidiary. The result for the fiscal year and
each component of the other comprehensive income (loss) are assigned to the owners of the parent company and non-controlling interests,
even if the results of the non-controlling interests give rise to a debit balance. If necessary, appropriate adjustments are made
to the subsidiaries’ financial statements so that their accounting policies are in accordance with the Group’s accounting
policies. All assets and liabilities, equity, income, expenses and cash flows within the Group that relate to transactions among
the members of the Group are completely eliminated in the consolidation process. A change in ownership interest in
a subsidiary, without loss of control, is accounted for as an equity transaction. If the Group loses control of a subsidiary, it
cancels the carrying amount of the assets (including goodwill) and related liabilities, non-controlling interests and other equity
components, while recognizing the profit or loss resulting from the transaction in the relevant income statement. Any retained
residual interest is recognized at its fair value.
2.1.2. Measuring unit The financial statements as at December
31, 2019, including the figures for the previous periods (this fact not affecting the decisions taken on the financial information
for such periods) were restated to consider the changes in the general purchasing power of the functional currency of the Company
(Argentine peso) pursuant to IAS 29. Consequently, the financial statements are stated in the current measurement unit at the end
of the reported period. In accordance with IAS 29, the restatement
of the financial statements is necessary when the functional currency of an entity is the currency of a hyperinflationary economy.
To define a hyperinflationary state, the IAS 29 provides a series of non-exclusive guidelines that consist on (i) analyzing the
behavior of the population, prices, interest rates and wages before the evolution of price indexes and the loss of the currency’s
purchasing power, and (ii) as a quantitative characteristic, which is the most considered condition in practice, verifying if the
three-year cumulative inflation rate approaches or exceeds 100%. Due to different macroeconomic factors,
the triennial inflation in 2019 was higher than such figure, as the goals of the Argentine government, and other available projections,
indicate that this trend will not revert in the short term. So as to evaluate the mentioned quantitative
condition and to restate the financial statements, the Argentine Securities Commission established that the series of indexes to
be used in the IAS 29 application is the one established by the Argentine Federation of Professional Councils in Economic Sciences. Considering the before mentioned index,
the inflation was of 53.83%, 47.64% and 24.79% in the years ended December 31, 2019, 2018 and 2017, respectively. As at January 1, 2017, the Board of
Directors of the Company adopted, subject to the Annual General Meeting’s approval, the option stated in RG no. 777/18 of
the CNV and absorbed the accumulated negative unappropriated retained earnings resulting from the inflation-adjustment, following
the absorption order established in Section 11, Chapter III, Title IV “REGULAR INFORMATION PROCEDURE” of the CNV Regulations
(N.T. 2013), affecting to that purpose the balances of the accounts Voluntary reserve, Legal and other reserves, Merger premium
and the balance of the account Adjustment to Capital Stock in the amount necessary for such purpose. Pursuant to section 70 of the General
Legal Entities Law No. 19,550, profit cannot be distributed as long as the legal reserve is established. Therefore, the General
Shareholders’ Meeting on April 30, 2019, as described in Note 17, decided to restore the legal reserve. The following is a summary of the
effects of the IAS 29 application: Restatement of the Balance Sheet
(i) The monetary items (those with a fixed face value in local currency) are not restated since they are stated in the current measurement unit at the closing date of the reported period. In an inflationary period, keeping monetary assets causes the loss of purchasing power, and keeping monetary liabilities causes gain in purchasing power as long as those items are not tied to an adjustment mechanism compensating those effects. The monetary loss or gain is included in the income (loss) for the reported period.
(ii) The assets and liabilities subject to changes established in specific agreements are adjusted in accordance with those agreements.
(iii) Non-monetary items measured at their current values at the end of the reported period are not restated to be included in the balance sheet; however, the adjustment process must be completed to determine the income (loss) produced for having those non-monetary items in the terms of a uniform measurement unit. As at December 31, 2019, 2018 and
2017, the Company counted with the following items measured with the current value method: the share kept in foreign currency of
the items Trade and other receivables, Cash and cash equivalents, Loans and borrowings that accrue interest, and Trade and other
payables.
(iv) Non-monetary items at historical cost or at current value of a date previous to the closing of the reported period are restated at rates reflecting the variation occurred at the general level of prices from the acquisition or revaluation date until the closing date; then the amounts restated for those assets are compared with the corresponding recoverable values. Charges to the income (loss) for the period due to property, plant and equipment depreciation and intangible assets amortization, as well as other non- monetary assets consumption are determined in accordance with the new restated amounts. As at December 31, 2019, 2018 and
2017, the items subject to this restatement process were the following:
– Monetary items at current values for a date previous to the closing of the period: certain machines, equipment, turbogroups and auxiliary equipment of the Property, Plant and Equipment item, which were measured at their fair value as at January 1, 2011.
– Non-monetary items at historical cost: the remaining items of Property, Plant and Equipment, Intangible assets, Investment in associates, Inventories and Deferred income tax liabilities.
(v) When borrowing costs in non-monetary assets are capitalized in accordance with IAS 23, the share of those cost compensating the creditor for the effects of inflation is not capitalized. The Company proceeded to the activation
of borrowing costs as stated in Note 2.2.6.
(vi) The restatement of the non-monetary assets in the terms of a current measurement unit at the end of the reported period without an equivalent adjustment for tax purposes leads to a temporary taxable difference and to the recognition of a deferred-tax liability whose balancing entry is recognized in the income (loss) for the period. For the next closing of the period, the deferred-tax items are restated for inflation to determine the item on income (loss) for such period. In Note 9 the effects of this process are detailed. Restatement of the statement of
income (loss) and other comprehensive income
(i) The expenses and income are restated as from the date of accountable entry, including interest and currency exchange differences, except for those items not reflecting or including in their determination the consumption of assets measured in currency of purchasing power previous to the consumption entry, which are restated taking into account the origin date of the asset related to the item (for example, depreciation, devaluation and other consumptions of assets valued at historical cost); and except for income (loss) emerging from comparing two measurements expressed in currency of purchasing power of different dates. For such purpose, it is necessary to identify the compared amounts, separately restate them and compare them again, but with amounts already restated.
(ii) The income (loss) for exposure to change in purchasing power of currency (income (loss) on net monetary position), originated by the keeping of monetary assets and liabilities, is shown in a separate item of the income (loss) for the period. Restatement of the Statement of
Changes in Equity All the components of equity are restated
by applying the general prices index as from the beginning of the period, and each variation of such components is re-expressed
as from the contribution date or as from the moment in which such contribution was made through any other form, with the exception
of the account “Capital stock -face value” which has been maintained for its nominal value and the effects of their
restatement can be found in the account “Adjustment to capital stock”. Restatement of the Statement of
Cash Flows IAS 29 sets forth that all the items
of this section shall be restated in terms of the current measurement unit at the closing date of the reported period. The monetary result generated by cash
and equivalents to cash are stated in the Statement of Cash Flows separately from the cash flows resulting from operation, investment
and financing activities as a specific item of the conciliation between the existence of cash and cash equivalents at the beginning
and at the end of the period.
2.2. Summary of significant accounting policies The following are the significant
accounting policies applied by the Group in preparing its consolidated financial statements.
2.2.1. Classification of items as current and non-current 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
2.2.2. Fair value measurement The Group measures certain financial
instruments at their fair value at each reporting date. In addition, the fair value of financial instruments measured at amortized
cost is disclosed in Note 14.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
2.2.3. Transactions and balances in foreign currency 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
2.2.4. Revenue recognition
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new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performance bonus, penalties and contingency agreements. The new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Company has a main revenue source,
which consists on the commercialization of energy produced in the spot market and under the energy supply agreements,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n account receivable. Such credit represents the unconditional right the Company has to receive the consideration owed
by the customer. Billing for the service is monthly made by CAMMESA in the case of the contracts of the wind farms La Castellana
and Achiras and for the Energía plus contract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The detail of revenues from ordinary
activities of the Group is included in Note 5 to these consolidated financial statements.
2.2.4.2. Other income and expenses -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
2.2.5. Taxes Current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19 is 30%. Current income tax relating to items
recognized directly in equity is recognized in equity and not in the consolidated statement of income. Management periodically assesses the
positions taken in each tax report regarding the situations in which the applicable tax regulations are subject to interpretation,
and it determines whether they must be treated as uncertain tax treatment, and in such case, whether it must be treated independently
or collectively with one or more tax treatments, pursuant to IFRIC 23. For these cases, we use the approach which better predicts
uncertainty and applies criteria to identify and quantify uncertainties.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Other taxes related to sales and
to bank account transactions Expenses incurred and assets are recognized excluding the amount of sales tax, as in the case of value-added tax or turnover tax,
or the tax on bank account transactions, except:
– where the tax incurred on a sale or on a purchase of assets or services is not recoverable from the taxation authority, in which case the sales tax is recognized as part of the cost of acquisition of the asset or as part of the expense item as the case may be;
– receivables and payables are stated including value-added tax. The charge for the tax on bank account
transactions is presented in the administrative and selling expenses line within the consolidated statement of income. The net amount of the tax related
to sales and to bank account transactions recoverable from, or payable to, the taxation authority is included as a non-financial
asset or liability, as the case may be.
2.2.6. Property, plant and equipment Property, plant and equipment are
measured at the acquisition cost restated according to Note 2.1.2, net of the cumulative depreciation and/or the cumulative losses
due to impairment, if any. This cost includes the cost of replacing components of property, plant and equipment and the cost for
borrowings related to long-term construction projects, as long as the requirements for their recognition as assets are fulfilled. When significant parts of property,
plant and equipment are required to be replaced at intervals, the Group derecognizes the replaced part at its restated cost according
to Note 2.1.2 and recognizes the new part with its own associated useful life and depreciation. Likewise, when a major maintenance
is performed, its cost is recognized as a replacement if the conditions for the recognition thereof as an asset are met. All other
regular repair and maintenance costs are recognized in the consolidated statement of income as incurred. Electric power facilities and materials
and spare parts related to the Puerto Combined Cycle plant are depreciated on a unit-of-production basis. Electric power facilities related
to the Luján de Cuyo plant are depreciated on a straight-line basis over the total useful lives estimated. Electric power facilities and auxiliary
equipment of Piedra del Águila hydroelectric power plant are depreciated on a straight-line basis over the remaining life
of the concession agreement of the mentioned power plant. The depreciation of the remaining
property, plant and equipment is calculated on a straight-line basis over the total estimated useful lives of the assets as follows:
– Buildings: 5 to 50 years.
– Wind turbines: 20 years.
– Lands are not depreciated.
– Material and spare parts: based on the useful life of related machinery and equipment to be replaced.
– Furniture, fixtures and equipment: 5 to 10 years.
– Others:3 to 5 years.
– Turbines and Construction in progress: they are not depreciated until they are not in conditions of being us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residual values, useful lives
and methods of depreciation are reviewed at each reporting period end and adjusted prospectively, if appropriate. During periods ended December 31,
2019, 2018 and 2017, the Group capitalized interest for an amount of 169,850, 212,387 and 16,520, respectively. The rate used to
capitalize interest corresponds to the effective rate of specific loans used to finance the projects, net of the share compensating
the creditor for the effects of inflation.
2.2.7. Intangible assets Intangible assets acquired separately
are measured on initial recognition at acquisition cost restated according to Note 2.1.2. The cost of the intangible assets acquired
in a business combination is their fair value at the date of the acquisition. Following initial recognition, intangible assets
are carried at cost less accumulated amortization (if they are considered as having finite useful lives) and accumulated impairment
losses, if any. The useful lives of intangible assets
are assessed as either finite or indefinite. The useful lives of the intangible assets recognized by the Group are finite. Intangible assets with finite useful
lives are amortized over their useful economic lives. The amortization period and the amortization method for an intangible asset
with a finite useful life are reviewed at least at the end of each reporting period. Changes in the expected useful life or the
expected pattern of consumption of the asset is accounted for by changing the amortization period or method, as appropriate, and
are treated prospectively as changes in accounting estimates. The amortization expense on intangible assets with finite lives is
recognized in the consolidated statement of income in the expense category consistent with the function of the intangible assets. During fiscal year 2018, the Group
finished the construction of wind farms La Castellana and Achiras, whereby it was agreed to construct high and medium tension lines
and the electrical substation to connect the wind farms to the Argentine Interconnection System (“SADI”), a part of
which were given to the companies transporting the energy in accordance with the respective contracts; therefore, such companies
are in charge of the maintenance of such transferred installations. Consequently, the Group transferred 917,304 from property,
plant and equipment to intangible assets. Also, during fiscal year 2019, the
Group finished t</t>
  </si>
  <si>
    <t>3. Investment in associates</t>
  </si>
  <si>
    <t>Investment In Associates</t>
  </si>
  <si>
    <t xml:space="preserve">The book value of investment in associates as of December
31, 2019 and 2018 amounts to:
12-31-2019 12-31-2018
ARS 000 ARS 000
Termoeléctrica José de San Martin S.A. 64,947 85,365
Termoeléctrica Manuel Belgrano S.A. 69,836 75,590
ECOGAS Group (Note 3.2) 3,219,803 2,810,346
Transportadora de Gas del Mercosur S.A. 95,879 102,574
Others 104 213
3,450,569 3,074,088 The share of the profit of associates for the years ended
December 31, 2019, 2018 and 2017 amounts to:
2019 2018 2017
ARS 000 ARS 000 ARS 000
Termoeléctrica José de San Martin S.A. 45,936 55,244 50,463
Termoeléctrica Manuel Belgrano S.A. 44,762 44,958 53,506
ECOGAS Group (Note 3.2) 1,021,975 1,555,590 1,117,929
Transportadora de Gas del Mercosur S.A. (6,695 ) (4,040 ) 582,119
Others 7,319 693 443
1,113,297 1,652,445 1,804,460
3.1. TJSM and TMB As of December 31, 2019, the Group
has a 30.8752% interest in TSM and 30.9464% interest in TMB, which are engaged in managing the purchase of equipment, and building,
operating and maintaining the power plants. TSM and TMB are private, unlisted companies. After termination of the supply agreements
with TSM and TMB dated February 2, 2020 and January 7, 2020, respectively, as described in Note 1.2 a), trust agreements also terminated.
As from those dates, a 90-workingday period commenced in which TSM and TMB and their shareholders had to perform all the company
acts necessary to allow the Argentine Government to receive the corresponding shares in the capital of TSM and TMB that their contributions
give them rights to. On January 3, 2020, i.e. before the
aforementioned 90-day period commenced, the Argentine Government (through the Ministry of Productive Development) served notice
to the Company (together with TSM, TMB and their other shareholders and BICE, among others) stating that, according to the Final
Agreement for the Re-adaptation of WEM, TSM and TMB shall perform the necessary acts to incorporate the Argentine Government as
shareholder of both companies, acknowledging the same equity interest rights: 65.006% in TMB and 68.826% in TSM. On January 9,
2020, the Company, together with the other generation shareholders of TSM and TMB, rejected such act understanding that the equity
interest the Government claims does not correspond with the contributions made for the construction of power stations and that
gave it right to claim such equity interest. On March 4, 2020, we were notified on two notes sent by the Minister of Productive
Development whereby they answered the one sent by the Company on January 9, 2020 - mentioned above, ratifying the terms of the
note notified to the Company on January 3, 2020. At the issue date of these financial statements, the Company is evaluating future
steps. On the other hand, the Company, together
with the other shareholders of TSM and TMB (as guarantor within the framework and the limits stated by the Final Agreement for
the Re-adaptation of WEM, Note SE no. 1368/05 and trust agreements), BICE, TSM, TMB and SE signed: a) on January 7, 2020 an amendment
addenda of the Operation and Maintenance (“OMA”) of Thermal Manuel Belgrano and b) on January 9, 2020 an amendment
addenda of the Operation and Maintenance Agreement (“OMA”) of Thermal San Martín, for which the validity of TMB
and TSM OMA was extended until the effective transference of the trust’s liquidation equity. The values recorded in these financial
statements for the investments in TMB and TSM are detailed in Note 3. During the years ended December 31,
2019 and 2018, the Company received cash dividends from TMB and TSM for 117,227 and 84,337, respectively.
3.2. Investments in gas distribution The Group holds ownership interests
of 42.31% in Inversora de Gas del Centro S.A. (“IGCE”, the controlling company of Distribuidora de Gas del Centro S.A.
“DGCE” and Distribuidora de Gas Cuyana S.A. “DGCU”) and 17.20% in DGCE (from now on, “ECOGAS Group”).
Consequently, the Group holds, both directly and indirectly, a 40.59% of the capital stock of DGCE, and, indirectly, a 21.58% interest
in DGCU, both of which are engaged in the distribution of natural gas. The Company does not control such companies. IGCE is a private, unlisted company
which holds a 51% equity interest in DGCE, a company engaged in the distribution of natural gas in the provinces of Cordoba, La
Rioja and Catamarca, Argentine, and a 51% equity interest in DGCU, a company engaged in the distribution of natural gas in the
provinces of Mendoza, San Juan and San Luis. During September 2019, the Group received
dividends of 278,868 from ECOGAS Group. On October 31, 2019 the Group received dividends of 333,653 from ECOGAS Group. On February 23, 2018, the
Company’s Board of Directors approved the sale process of up to 27,597,032 DGCE shares, which represent 17,20% of its
capital stock, through a potential initial public offering of DGCE in the Argentine Republic. On March 14, 2018, the Company
authorized the offer of up to 10,075,952 shares of DGCE, subject to market conditions. However, due to market reasons, DGCE
shareholders decided to postpone the offer. On October 24, 2019, CNV notified DGCE on the resolution whereby it decided to
cancel, as of that date, the authorization given to DGCE to make a public offer of its shares due to an absence of negotiable
instruments placing.
3.3. Transportadora de Gas del Mercosur S.A. The Group has a 20% interest in Transportadora
de Gas del Mercosur S.A. (“TGM”). This Company has a gas pipeline that covers the area from Aldea Brasilera (in the
Province of Entre Ríos) to Paso de los Libres (in the Province of Corrientes). In 2009, TGM terminated its contract with YPF,
which was its only client to date, on the grounds of consecutive non-compliances. On December 22, 2017, YPF agreed to pay TGM USD
114,000,000 as full and final settlement to cover all the complaints TGM claims against YPF. TGM is a private unlisted company. </t>
  </si>
  <si>
    <t>4. Operating segments</t>
  </si>
  <si>
    <t>Operating Segments</t>
  </si>
  <si>
    <t>Operating segments</t>
  </si>
  <si>
    <t xml:space="preserve">The following provides summarized
information of the operating segments for the years ended December 31, 2019, 2018 and 2017:
2019 Electric Power Generation from conventional sources Electric Power Generation from renewable sources Natural Gas Transport and Distribution (1) (2) Others (1) Adjustments and
Eliminations Total
ARS 000 ARS 000 ARS 000 ARS 000 ARS 000 ARS 000
Revenues 32,118,483 3,045,780 30,024,854 1,674,019 (30,902,352 ) 35,960,784
Cost of sales (17,637,834 ) (728,031 ) (22,336,691 ) (1,090,658 ) 22,836,540 (18,956,674 )
Administrative and selling expenses (2,363,535 ) (269,870 ) (3,925,748 ) - 3,925,748 (2,633,405 )
Other operating income 18,246,996 84,528 1,147,076 21,680 (1,147,076 ) 18,353,204
Other operating expenses (13,676 ) (253,440 ) (37,761 ) (3,638 ) 37,761 (270,754 )
Impairment of property, plant and equipment and intangible assets (4,404,442 ) - - - - (4,404,442 )
Operating income 25,945,992 1,878,967 4,871,730 601,403 (5,249,379 ) 28,048,713
Other (expenses) income (17,701,140 ) (2,756,412 ) (1,938,960 ) (161,921 ) 3,170,575 (19,387,858 )
Net income for the segment 8,244,852 (877,445 ) 2,932,770 439,482 (2,078,804 ) 8,660,855
Share in the net income for the segment 8,244,852 (877,445 ) 1,047,213 246,235 - 8,660,855
2018 Electric Power Generation from conventional sources Electric Power Generation from renewable sources Natural Gas Transport and Distribution (1) (2) Others (1) Adjustments and
Eliminations Total
ARS 000 ARS 000 ARS 000 ARS 000 ARS 000 ARS 000
Revenues 20,323,323 921,939 26,306,641 1,697,151 (27,304,293 ) 21,944,761
Cost of sales (9,208,981 ) (271,617 ) (17,463,403 ) (1,020,126 ) 17,985,484 (9,978,643 )
Administrative and selling expenses (1,981,869 ) (155,380 ) (3,113,691 ) - 3,113,691 (2,137,249 )
Other operating income 20,202,668 115,074 354,251 23,273 (354,251 ) 20,341,015
Other operating expenses (92,676 ) (109,556 ) (86,149 ) (2,182 ) 86,149 (204,414 )
CVO receivables update 16,947,737 - - - - 16,947,737
Operating income 46,190,202 500,460 5,997,649 698,116 (6,473,220 ) 46,913,207
Other (expenses) income (18,591,109 ) (2,680,494 ) (1,766,571 ) (223,892 ) 2,360,781 (20,901,285 )
Net income for the segment 27,599,093 (2,180,034 ) 4,231,078 474,224 (4,112,439 ) 26,011,922
Share in the net income for the segment 27,599,093 (2,180,034 ) 392,480 200,383 - 26,011,922
2017 Electric Power Generation from conventional sources Electric Power Generation from renewable sources Natural Gas Transport and Distribution (1) Others (1) Adjustments and
Eliminations Total
ARS 000 ARS 000 ARS 000 ARS 000 ARS 000 ARS 000
Revenues 14,827,241 - 16,276,782 1,140,257 (17,417,039 ) 14,827,241
Cost of sales (7,997,976 ) - (11,477,562 ) (731,478 ) 12,209,040 (7,997,976 )
Administrative and selling expenses (1,576,650 ) (48,216 ) (2,634,414 ) - 2,634,414 (1,624,866 )
Other operating income 1,415,872 14,865 5,289,224 - (5,289,224 ) 1,430,737
Other operating expenses (199,642 ) (15,936 ) (72,944 ) - 72,944 (215,578 )
Operating income 6,468,845 (49,287 ) 7,381,086 408,779 (7,789,865 ) 6,419,558
Other (expenses) income (1,212,375 ) (133,091 ) (879,511 ) (80,307 ) 2,763,834 458,550
Net income for the segment 5,256,470 (182,378 ) 6,501,575 328,472 (5,026,031 ) 6,878,108
Share in the net income for the segment 5,256,470 (182,378 ) 1,700,048 103,968 - 6,878,108
(1) Includes information from associates.
(2) Includes income (expenses) related to resale of gas transport and distribution capacity. Major customers During the years ended December 31,
2019, 2018 and 2017 revenues from CAMMESA amounted to 96%, 93% and 95%, respectively, from total Group revenues. </t>
  </si>
  <si>
    <t>5. Revenues</t>
  </si>
  <si>
    <t>Revenues Abstract</t>
  </si>
  <si>
    <t xml:space="preserve">2019 2018 2017
ARS 000 ARS 000 ARS 000
Revenues from Resolution 1, SEE 19, SGE Resolution 70/2018, and amendments 27,378,909 19,487,339 14,052,286
Sales under contracts 7,350,706 1,379,572 420,401
Steam sales 434,648 378,351 354,554
Resale of gas transport and distribution capacity 286,282 298,264 -
Revenues from CVO thermal plant management 510,239 401,235 -
35,960,784 21,944,761 14,827,241 </t>
  </si>
  <si>
    <t>6. Operating expenses</t>
  </si>
  <si>
    <t>Operating Expenses</t>
  </si>
  <si>
    <t>Operating expenses</t>
  </si>
  <si>
    <t xml:space="preserve">6.1. Cost of sales
2019 2018 2017
ARS 000 ARS 000 ARS 000
Inventories at beginning of each year 454,703 408,928 335,398
Purchases and operating expenses for each year:
Purchases 10,389,171 3,376,246 861,551
Operating expenses (Note 6.2) 8,914,563 6,648,172 7,209,955
19,303,734 10,024,418 8,071,506
Inventories at the end of each year (801,763 ) (454,703 ) (408,928 )
18,956,674 9,978,643 7,997,976
6.2. Operating, administrative and selling expenses
2019 2018 2017
Accounts
Operating expenses Administrative and
selling expenses
Operating expenses Administrative and selling expenses
Operating expenses Administrative and selling expenses
ARS 000 ARS 000 ARS 000 ARS 000 ARS 000 ARS 000
Compensation to employees 2,369,554 872,926 2,109,033 846,912 2,210,050 814,878
Other long-term employee benefits 68,826 6,990 43,215 6,975 65,617 10,521
Depreciation of property, plant and equipment 1,969,472 245 1,757,620 - 1,848,955 275
Amortization of intangible assets 1,421,176 - 537,912 - 506,999 -
Purchase of energy and power 93,653 - 67,914 2,141 194,533 -
Fees and compensation for services 426,254 742,072 381,195 527,503 483,946 419,832
Maintenance expenses 1,313,425 136,693 739,966 238,114 922,545 64,350
Consumption of materials and spare parts 471,769 - 248,115 377 283,936 -
Insurance 345,118 13,110 371,465 5,401 351,370 4,756
Levies and royalties 384,348 - 343,163 - 327,354 -
Taxes and assessments 33,971 200,796 31,457 74,535 9,387 74,946
Tax on bank account transactions 4,924 628,355 3,807 394,314 - 211,435
Others 12,073 32,218 13,310 40,977 5,263 23,873
Total 8,914,563 2,633,405 6,648,172 2,137,249 7,209,955 1,624,866 </t>
  </si>
  <si>
    <t>7. Other income and expenses</t>
  </si>
  <si>
    <t>Other Income And Expenses</t>
  </si>
  <si>
    <t>Other income and expenses</t>
  </si>
  <si>
    <t xml:space="preserve">7.1. Other operating income
2019 2018 2017
ARS 000 ARS 000 ARS 000
Interest earned from customers 6.435.008 (1) 2.497.175 (1) 673,144 (1)
Foreign exchange difference, net 11.912.288 (2) 17.542.426 (2) 179,521 (2)
Recovery of insurance 248 279,167 568,062
Others 5,660 22,247 10,010
18,353,204 20,341,015 1,430,737
(1) Includes 23,686, 52,908 and 53,489 related to receivables under FONINVEMEM I and II Agreements for the years ended December 31, 2019, 2018 and 2017, respectively. It also includes 2,425,779 and 1,707,897 related to CVO receivables for the years ended December 31, 2019 and 2018, respectively.
(2) Includes 450,546, 1,019,092 and 261,589 related to receivables under FONINVEMEM I and II Agreements for the years ended December 31, 2019, 2018 and 2017, respectively. It also includes 10,775,554 and 15,567,267 related to CVO receivables for the years ended December 31, 2019 and 2018.
7.2. Other operating expenses
2019 2018 2017
ARS 000 ARS 000 ARS 000
Charge related to the provision for lawsuits and claims (5,282 ) (136,959 ) (157,223 )
Impairment of material and spare parts (31,568 ) (58,295 ) (52,920 )
Charge related to the allowance for doubtful accounts (9,667 ) - -
Charge related to discount tax credits (223,885 ) - -
Others (352 ) (9,160 ) (5,435 )
(270,754 ) (204,414 ) (215,578 )
7.3. Finance income
2019 2018 2017
ARS 000 ARS 000 ARS 000
Interest earned 29,483 79,534 366,630
Net income on financial assets at fair value through profit or loss (1) 1,261,304 785,696 171,545
Foreign exchange differences 2,309,920 2,048,075 103,034
Net income on disposal of financial assets at fair value through other comprehensive income (1) - 594,371 1,756,755
3,600,707 3,507,676 2,397,964
(1) Net of 96,035, 55,524 and 139,001 corresponding to turnover tax for the years ended December 31, 2019, 2018 and 2017.
7.4. Finance expenses
2019 2018 2017
ARS 000 ARS 000 ARS 000
Interest on loans and borrowings from CAMMESA (3,211,221 ) (2,274,567 ) (1,709,009 )
Foreign exchange differences (12,028,829 ) (7,328,225 ) (124,072 )
Bank commissions for loans and others (160,134 ) (90,005 ) (13,914 )
Others (524,683 ) - -
(15,924,867 ) (9,692,797 ) (1,846,995 ) </t>
  </si>
  <si>
    <t>8. Movements from financial assets at fair value through other comprehensive income</t>
  </si>
  <si>
    <t>Movements From Financial Assets At Fair Value Through Other Comprehensive Income</t>
  </si>
  <si>
    <t>Movements from financial assets at fair value through other comprehensive income</t>
  </si>
  <si>
    <t>2019 2018 2017
ARS 000 ARS 000 ARS 000
Financial assets at fair value through other comprehensive income
Gain for the year — 98,727 693,767
Reclassification adjustments to income — (631,953 ) (1,875,808 )
Loss for financial assets at fair value through other comprehensive income — (533,226 ) (1,182,041 )</t>
  </si>
  <si>
    <t>9. Income tax</t>
  </si>
  <si>
    <t>Income Tax</t>
  </si>
  <si>
    <t>Income tax</t>
  </si>
  <si>
    <t xml:space="preserve">The major components of income tax
during the years ended December 31, 2019, 2018 and 2017, are the following: Consolidated statements of income and comprehensive
income Consolidated statement of income
2019 2018 2017
ARS 000 ARS 000 ARS 000
Current income tax
Income tax charge for the year (6,955,388 ) (8,486,629 ) (2,911,706 )
Adjustment related to current income tax for the prior year 27,900 (8,130 ) 75,019
Deferred income tax
Related to the net variation in temporary differences 1,182,246 (1,664,873 ) 1,173,486
Income tax (5,745,242 ) (10,159,632 ) (1,663,201 )
Consolidated statement of comprehensive income
2019 2018 2017
ARS 000 ARS 000 ARS 000
Income tax for the year related to items charged or credited directly to equity
Deferred income tax income (expense) 11,563 203,772 420,226
Income tax credited charged to other comprehensive income 11,563 203,772 420,226 The reconciliation between income
tax in the consolidated statement of income and the accounting income multiplied by the statutory income tax rate for the years
ended December 31, 2019, 2018 and 2017, is as follows:
2019 2018 2017
ARS 000 ARS 000 ARS 000
Income before income tax from continuing operations 14,406,097 36,171,554 8,541,310
Income before income tax from discontinued operations — 505,823 1,817,207
Income before income tax 14,406,097 36,677,377 10,358,517
At statutory income tax rate of 30% (4,321,830 ) (11,003,212 ) —
At statutory income tax rate of 35% — — (3,625,481 )
Share of the profit of associates 175,163 (23,313 ) 240,131
Adjustment related to current income tax for the prior year 27,900 (8,130 ) 73,943
Effect related to statutory income tax rate change 82,096 282,393 2,103,769
Effect of IFRIC 23 adoption 63,751 — —
Effect related to the discount of income tax payable (560,260 ) 1,122,483 130,070
Loss on net monetary position (920,182 ) (605,627 ) (1,236,983 )
Business combination tax effects (194,965 ) — —
Others (96,915 ) (5,199 ) 51,380
(5,745,242 ) (10,240,605 ) (2,263,171 )
Income tax attributable to continuing operations (5,745,242 ) (10,159,632 ) (1,663,201 )
Income tax attributable to discontinued operations — (80,973 ) (599,970 )
(5,745,242 ) (10,240,605 ) (2,263,171 ) Deferred income tax Deferred income tax relates to the
following:
Consolidated statement Consolidated statement of income from continuing operations and statement of other comprehensive income
12-31-2019 12-31-2018 2019 2018 2017
ARS 000 ARS 000 ARS 000 ARS 000 ARS 000
Trade receivables 3,589 995 2,594 15,105 (674 )
Provision for plant dismantling — — — (89,283 ) (34,923 )
Other financial assets (275,414 ) (224,629 ) (50,785 ) (135,569 ) 454,261
Employee benefit liability 80,022 66,857 13,165 (6,335 ) (15,799 )
Provisions and others 45,729 147,316 (1) 28,614 22,303 14,143
Investments in associates (765,806 ) (642,370 ) (123,436 ) (189,080 ) (319,961 )
Receivables and other non-financial liabilities — — — — 2,321
Property, plant and equipment - Material &amp; spare parts - Intangible assets (4,574,935 ) (5,356,873 ) 781,938 (809,037 ) 584,277
Deferred income (2,106,027 ) (2,801,660 ) 695,633 (1,836,310 ) 910,065
Tax loss carry-forward 1,653,837 1,436,586 217,251 1,363,333 —
Tax inflation adjustment - Asset 449,144 — 449,144 — —
Tax inflation adjustment - Liability (820,309 ) — (820,309 ) — —
Deferred income tax (expense) income 1,193,809 (1,664,873 ) 1,593,710
Deferred income tax liabilities, net (6,310,170 ) (7,373,778 ) (1) Includes 130,201 charged to retained earnings as effect
of IFRIC 23 adoption. As of December 31, 2019, the Group holds tax loss carry-forward
in its subsidiaries for 1,653,838 that can be utilized against future taxable profit from such entities as described below:
Expiration year
2021 2022 2023 2024 Total
CP Achiras S.A.U. — — 279,906 141,824 421,730
CP La Castellana S.A.U. 313 22,742 576,312 240,785 840,152
CPR Energy Solutions S.A.U. — 4 1,086 62,386 63,476
CP Manque S.A.U. — — — 86,410 86,410
CP Los Olivos S.A.U. — — — 2,639 2,639
Vientos La Genoveva S.A.U. — — 1,734 21,959 23,693
Vientos La Genoveva II S.A.U. — — 49,888 165,786 215,674
Proener S.A.U. 3 6 14 41 64
316 22,752 908,940 721,830 1,653,838 Deferred income tax liability, net, disclosed in the
consolidated statement of financial position
Consolidated statement of financial position
2019 2018
ARS 000 ARS 000
Deferred income tax asset 1,134,060 1,609,682
Deferred income tax liability (7,444,230 ) (8,983,460 )
Deferred income tax liability, net (6,310,170 ) (7,373,778 ) </t>
  </si>
  <si>
    <t>10. Earnings per share</t>
  </si>
  <si>
    <t>Earnings per share [abstract]</t>
  </si>
  <si>
    <t>Earnings per share</t>
  </si>
  <si>
    <t xml:space="preserve">Earnings per share amounts are calculated
by dividing net income for the year attributable to equity holders of the parent by the weighted average number of ordinary shares
during the year, net number of treasury shares. There are no transactions or items
generating an effect of dilution. The following reflects information
on income and the number of shares used in the earnings per share computations:
2019 2018 2017
ARS 000 ARS 000 ARS 000
Income attributable to equity holders of the parent
Continuing operations 8,808,815 26,525,968 6,922,583
Discontinued operations - 424,850 1,217,236
8,808,815 26,950,818 8,139,819
Weighted average number of ordinary shares 1,505,170,408 1,505,170,408 1,505,170,408 There have been no transactions involving
ordinary shares or potential ordinary shares between the reporting date and the date of issuance of these consolidated financial
statements that may produce a dilution effect. </t>
  </si>
  <si>
    <t>11. Inventories</t>
  </si>
  <si>
    <t>Inventories Abstract</t>
  </si>
  <si>
    <t xml:space="preserve">2019 2018
ARS 000 ARS 000
Non-current:
Materials and spare parts 267,813 256,536
Provision for obsolete inventory (123,644 ) (141,643 )
144,169 114,893
Current:
Materials and spare parts 648,343 325,579
Fuel oil 7,461 11,477
Diesel oil 1,790 2,754
657,594 339,810 </t>
  </si>
  <si>
    <t>12. Property, plant and equipment</t>
  </si>
  <si>
    <t>Property, plant and equipment [abstract]</t>
  </si>
  <si>
    <t xml:space="preserve">Lands and buildings Electric power facilities Wind turbines Gas turbines (1) Construction in progress (2) Other Total
ARS 000 ARS 000 ARS 000 ARS 000 ARS 000 ARS 000 ARS 000
Cost
01-01-2018 2,934,036 32,913,705 - 8,749,994 6,541,142 2,365,227 53,504,104
Additions 9,979 1,251,903 - 295,286 9,114,104 33,899 10,705,171
Transfers 1,273,272 969,761 5,414,664 (873,794 ) (7,701,207 ) (3) - (917,304 )
Disposals - (238,751 ) - - (76,898 ) (15,265 ) (330,914 )
12-31-2018 4,217,287 34,896,618 5,414,664 8,171,486 7,877,141 2,383,861 62,961,057
Additions 1,058,393 (4) 8,475,993 (4) - - 17,715,225 (4) 62,547 (4) 27,312,158
Transfers 1,037,544 606,026 4,461,649 (3,328,259 ) (2,810,967 ) (3) 66 (33,941 )
Disposals - - - - - (2,385 ) (2,385 )
12-31-2019 6,313,224 43,978,637 9,876,313 4,843,227 22,781,399 2,444,089 90,236,889
Lands and buildings Electric power facilities Wind turbines Gas turbines Construction in progress Other Total
ARS 000 ARS 000 ARS 000 ARS 000 ARS 000 ARS 000 ARS 000
Depreciation and impairment
01-01-2018 694,019 23,951,101 - - - 2,012,848 26,657,968
Depreciation for the year 60,979 1,500,126 119,993 - - 76,522 1,757,620
Disposals - (157,841 ) - - - (12,505 ) (170,346 )
12-31-2018 754,998 25,293,386 119,993 - - 2,076,865 28,245,242
Depreciation for the year 125,489 1,476,645 327,858 - - 39,725 1,969,717
Disposals and impairment - 968,314 - 1,245,643 1,113,622 (2,382 ) 3,325,197
12-31-2019 880,487 27,738,345 447,851 1,245,643 1,113,622 2,114,208 33,540,156
Net book value:
12-31-2019 5,432,737 16,240,292 9,428,462 3,597,584 21,667,777 329,881 56,696,733
12-31-2018 3,462,289 9,603,232 5,294,671 8,171,486 7,877,141 306,996 34,715,815
(1) As of December 31, 2019, 2018 and 2017, the Company held gas turbines, one of which was transferred to construction in progress because it is being used for new generation capacity in the project called “Terminal 6 San Lorenzo”.
(2) The Group has capitalized borrowing costs for a total amount of 169,850, 212,387 and 16,520 during the years ended December 31, 2019, 2018 and 2017.
(3) Includes 33,941 and 917,304 transferred during 2019 and 2018, respectively, to intangible assets related to transmission lines and electrical substations that were transferred to electric energy transportation companies See Note 2.2.7.
(4) Includes 1,041,387 belonging to real estate, 4,021,541 belonging to electric power facilities, 5,423,017 belonging to construction progress and 4,441 belonging to other, that were added to the Company’s equity through the business combination described in Note 2.2.20. </t>
  </si>
  <si>
    <t>13. Intangible assets</t>
  </si>
  <si>
    <t>Intangible Assets</t>
  </si>
  <si>
    <t>Concession right Transmission lines for Achiras and La Castellana wind farms Electrical substation for La Genoveva II wind farm Turbogas and turbosteam supply agreements for thermal station Brigadier López Other Total
Cost ARS 000 ARS 000 ARS 000 ARS 000 ARS 000 ARS 000
01-01-2018 12,160,063 - - - 1,095,324 13,255,387
Transfers - 917,304 (1) - - - 917,304
12-31-2018 12,160,063 917,304 - - 1,095,324 14,172,691
Additions - - - 6,094,377 - 6,094,377
Transfers - 9,171 (1) 24,770 (1) - - 33,941
12-31-2019 12,160,063 926,475 24,770 6,094,377 1,095,324 20,301,009
Amortization and impairment
01-01-2018 9,118,079 - - - 1,078,192 10,196,271
Amortization for the year 506,998 30,914 - - - 537,912
12-31-2018 9,625,077 30,914 - - 1,078,192 10,734,183
Amortization for the year 506,997 46,264 407 850,376 17,132 1,421,176
Impairment - - - 1,076,863 - 1,076,863
12-31-2019 10,132,074 77,178 407 1,927,239 1,095,324 13,232,222
Net book value
12-31-2018 2,534,986 886,390 - - 17,132 3,438,508
12-31-2019 2,027,989 849,297 24,363 4,167,138 - 7,068,787 (1) Transferred from property, plant and equipment. See
Note 2.2.7. Concession right of Piedra del Águila hydroelectric
power plant Includes the amounts paid as consideration
for rights relating to the concession of Piedra del Águila hydroelectric power plant awarded by the Argentine government for
a 30-year term, until December 29, 2023. The Group amortizes such intangible asset based on straight-line basis over the remaining
life of the concession agreement. For a concession arrangement to fall
within the scope of IFRIC 12, usage of the infrastructure must be controlled by the concession grantor. This requirement is met
when the following two conditions are met:
– the grantor controls or regulates what services the operator must provide with the infrastructure, to whom it must provide them, and at what price; and
– the grantor controls the infrastructure, i.e., retains the right to take back the infrastructure at the end of the concession. Upon Resolution 95 passed by Argentine government the
Company’s concession right of Piedra del Águila hydroelectric power plant met both conditions above. The main features of the concession contract are as follows: Control and regulation of prices by concession grantor: Remuneration paid by: Grant or guarantee from concession grantor: Residual value: Concession end date: IFRIC 12 accounting model: Fees and royalties: Contractual capital investment obligations
and obligations relating to maintenance expenditure on infrastructure under concession are not significant. Transmission lines of wind farms
Achiras and La Castellana As mentioned in Note 2.2.7, the Group
finished the construction of wind farms La Castellana and Achiras, whereby it was agreed to construct high and medium tension lines
and the electrical substation to connect the wind farms to SADI, a part of which were given to the companies transporting the energy
in accordance with the respective contracts; therefore, such companies are in charge of the maintenance of such transferred installations.
Consequently, the Group recognized intangible assets for an amount of 917,304, which were transferred from property, plant and
equipment to intangible assets. Electrical substation of wind farm
La Genoveva II As mentioned in Note 2.2.7, during
2019 the Group finished the construction of wind farms La Genoveva II, whereby it was agreed to construct the electrical substation
that feeds the connection of the wind farm to the SADI, a part of which were given to the company transporting the energy; therefore,
such company is in charge of the maintenance of such transferred installations. Consequently, the Group recognized intangible assets
for an amount of 24,770, which were transferred from property, plant and equipment. Turbogas and turbosteam supply
agreements for Thermal Station Brigadier López During fiscal year 2019, as a result
of the business combination described in Note 2.2.20, the Group recognized an intangible asset for 6,094,377 related to turbogas
and turbosteam supply agreements entered into with CAMMESA regarding Thermal Station Brigadier López.</t>
  </si>
  <si>
    <t>14. Financial assets and liabilities</t>
  </si>
  <si>
    <t>Financial Assets And Liabilities</t>
  </si>
  <si>
    <t>Financial assets and liabilities</t>
  </si>
  <si>
    <t xml:space="preserve">14.1. Trade and other receivables
12-31-2019 12-31-2018
ARS 000 ARS 000
Non-current:
Trade receivables - CAMMESA 24,249,101 25,646,269
Guarantee deposits 43 66
24,249,144 25,646,335
Current:
Trade receivables - CAMMESA 13,797,625 15,852,314
Trade receivables - YPF SA and YPF Energía Eléctrica SA 316,194 116,693
Trade receivables - Large users 399,328 135,368
Receivables from associates and other related parties 816 1,324
Other receivables 1,139,532 173,970
15,653,495 16,279,669
Allowance for doubtful accounts - Note 14.1.1. (12,548 ) (5,696 )
15,640,947 16,273,973 For the terms and conditions of receivables
from related parties, refer to Note 19. Trade receivables from CAMMESA accrue
interest, once they become due. The Group accrues interest on receivables from CAMMESA according to the nature of the receivables,
as follows: FONINVEMEN I and II: CVO receivables: LVFVD (Sales Liquidations with
Maturity Dates to be Defined): Trade receivables related to YPF and
large users accrue interest as stipulated in each individual agreement. The average collection term is generally from 30 to 90
days. FONINVEMEM I and II: During the years ended December 31,
2019, 2018 and 2017 collections of these receivables amounted to 1,126,122, 1,006,172 and 881,624, respectively. As mentioned in Note 1.2.a), during
January and February 2020 we collected the last installments from the total 120 installments that were established by TMB and TSM
agreements, respectively. CVO receivables As described in note 1.2.a), in 2010
the Company approved the “CVO agreement” and as from March 20, 2018, CAMMESA granted the “Commercial Approval”. Receivables under CVO agreement are
disclosed under “Trade receivables - CAMMESA”. As a consequence of the Commercial
Approval and in accordance with the CVO agreement, the Company collects the CVO receivables converted in US dollars in 120 equal
and consecutive installments. The onetime estimated income (before income tax) in relation to the increase in value due to the
novation of CVO receivables to US dollars as of March 20, 2018 (due to the combined effect of exchange rate variation and the application
of LIBOR rate plus a 5% margin) reaches approximately 16,947,737and it was recognized in the consolidated income statement for
the year ended December 31, 2018 under “CVO receivables update”. CVO receivables are expressed in USD
and they accrue LIBOR interest at a 5% rate. During the year ended December 31,
2019, we collected 8,446,410 as payment for the installments 1 to 20 of the CVO receivables. LVFVD receivables: On September 3, 2019, CAMMESA and
the Company entered into a final agreement to settle the LVFVD receivables balance, once the balances owed by the Company corresponding
to the loans and prepayments granted by CAMMESA, which were classified under the item “Borrowings from CAMMESA” (Note
14.4), were offsetted. As a result of such agreement, an 18% reduction was fixed on the balance of capital plus interest accrued
as at that date. Moreover, the Company waived any complaint related to such receivables. Pursuant to the executed agreement, during
September 2019, the Company collected 1,815,251 and booked a net profit of 3,912,232, which was recognized in “Interest earned
from customers” under the item “Other operating income” of the consolidated income statement for the year ended
December 31, 2019. The information on the Group’s
objectives and credit risk management policies is included in Note 20. The breakdown by due date of trade
and other receivables due as of the related dates is as follows:
Past due
Total
To due
&lt;90 days
90-180 days
180-270 days
270-360 days
&gt;360 days
ARS 000 ARS 000 ARS 000 ARS 000 ARS 000 ARS 000 ARS 000
12-31-2019 39,890,091 36,869,904 2,998,181 4,284 3,598 - 14,124 14.1.1. Allowance for doubtful accounts
12-31-2019 12-31-2018
Item At beginning Increases Decreases At end At end
Allowance for doubtful accounts - Trade and other receivables 5,696 8,983 (2,131 ) (1) 12,548 5,696
Total 12-31-2019 5,696 8,983 (2,131 ) 12,548
Total 12-31-2018 3,977 3,390 (1,671 ) (1) 5,696 (1) Income (loss) on net monetary position.
14.2. Trade and other payables
12-31-2019 12-31-2018
ARS 000 ARS 000
Current:
Trade payables 5,562,582 2,618,769
Insurance payable 316,858 4,663
Payables to associates 19,996 37,817
5,899,436 2,661,249 Trade payables are non-interest bearing and are normally
settled on 60-day terms. The information on the Group’s
objectives and financial risk management policies is included in Note 20. For the terms and conditions of payables
to related parties, refer to Note 19.
14.3. Other loans and borrowings
12-31-2019 12-31-2018
ARS 000 ARS 000
Non-current
Long-term loans for project financing (Notes 14.3.1, 14.3.2, 14.3.3, 14.3.4, 14.3.5, 14.3.6 and 22.10) 30,389,083 7,979,240
Derivative financial liabilities not designated as hedging instrument - Interest rate swap 298,194 26,244
30,687,277 8,005,484
12-31-2019 12-31-2018
ARS 000 ARS 000
Current
Long-term loans for project financing (Notes 14.3.1,14.3.2, 14.3.3, 14.3.4, 14.3.5, 14.3.6 and 22.10) 6,541,964 690,229
Short-term loans - Banco Macro S.A. (Note 14.3.7) 1,117,926 -
Banco Galicia y Buenos Aires S.A. loan - 331,638
Bank and investment accounts overdrafts 366,002 12,914
8,025,892 1,034,781 14.3.1. Loans from the IIC-IFC Facility On October 20, 2017 and January 17,
2018, CP La Castellana S.A.U. and CP Achiras S.A.U. (both of which are subsidiaries of CPR), respectively, agreed on the structuring
of a series of loan agreements in favor of CP La Castellana S.A.U. and CP Achiras S.A.U., for a total amount of USD 100,050,000
and USD 50,700,000, respectively, with: (i) International Finance Corporation (IFC) on its own behalf, as Eligible Hedge Provider
and as an implementation entity of the Intercreditor Agreement Managed Program; (ii) Inter-American Investment Corporation (“IIC”),
as lender on its behalf, acting as agent for the Inter-American Development Bank (“IDB”) and on behalf of IDB as administrator
of the Canadian Climate Fund for the Private Sector in the Americas (“C2F”, and together with IIC and IDB, “Group
IDB”, and together with IFC, “Senior Creditors”). As of the date of these financial
statements, the loans disbursements have been fully received by the Group. In accordance with the terms of the
agreement subscribed by CP La Castellana, USD 5 million accrue an interest rate equal to LIBOR plus 3.5%, and the rest at LIBOR
plus 5.25% and the loan is amortizable quarterly in 52 equal and consecutive installments as from February 15, 2019. In accordance with the terms of the
agreement subscribed by CP Achiras, USD 40.7 million accrue an interest rate equal to LIBOR plus 5.25%, and the rest at LIBOR plus
4% and the loan is amortizable quarterly in 52 equal and consecutive installments as from May 15, 2019. Other related agreements and documents,
such as the Guarantee and Sponsor Support Agreement (the “Guarantee Agreement” by which CPSA completely, unconditionally
and irrevocably guarantees, as the main debtor, all payment obligations undertaken by CP La Castellana and CP Achiras until the
projects reach the commercial operations date) hedging agreements, guarantee trusts, a mortgage, guarantee agreements on shares,
guarantee agreements on wind turbines, direct agreements and promissory notes have been signed. Pursuant to the Guarantee and Sponsor
Support Agreement, among other customary covenants for this type of facilities, we committed, until each project completion date,
to maintain (i) a leverage ratio of (a) until (and including) December 31, 2018, not more than 4.00:1.00; and (b) thereafter, not
more than 3.5:1.00; and (ii) an interest coverage ratio of not less than 2.00:1.00. In addition, our subsidiary, CPR, and we, upon
certain conditions, agreed to make certain equity contributions to CP La Castellana and CP Achiras. As of December 31, 2019, the Group has met the requirements
described in (i) and (ii) above. We also agreed to maintain, unless
otherwise consented to in writing by each senior lender, ownership and control of the CP La Castellana and CP Achiras as follows:
(i) until each project completion date, (a) we shall maintain (x) directly or indirectly, at least seventy percent (70%) beneficial
ownership of CP La Castellana and CP Achiras; and (y) control of the CP La Castellana and CP Achiras; and (b) CP Renovables shall
maintain (x) directly, ninety-five percent (95%) beneficial ownership of CP La Castellana and CP Achiras; and (y) control of CP
La Castellana and CP Achiras. In addition, (ii) after each project completion date, (a) we shall maintain (x) directly or indirectly,
at least fifty and one tenth percent (50.1%) beneficial ownership of each of CP La Castellana, CP Achiras and CP Renovables; and
(y) control of each of CP La Castellana, CP Achiras and CP Renovables; and (b) CP Renovables shall maintain control of CP La Castellana
and CP Achiras. As of December 31, 2018, the Group has met such obligations. Under the subscribed trust guarantee
agreement, as at December 31, 2019 and 2018, there are commercial liabilities with specific assignment for the amount of 578,715
and 622,135. As of December 31, 2019 and 2018,
the balance of these loans amounts to 8,374,017 and 9,690,574, respectively.
14.3.2. Borrowing from Kreditanstalt für Wiederaufbau (“KfW”) On March 26, 2019 the Company entered
into a loan agreement with KfW for an amount of USD 56 million in relation to the acquisition of two gas turbines, equipment and
related services relating to the Luján de Cuyo project described in Note 22.7. In accordance with the terms of the
agreement, the loan accrues an interest equal to LIBOR plus 1.15% and it is amortizable quarterly in 47 equal and consecutive installments
as from the day falling six months after the commissioning of the gas turbines and equipment. Pursuant to the loan agreement, among
other obligations, CPSA has agreed to maintain a debt ratio of (a) as at December 31, 2019 of no more than 4.00:1.00 and (b) as
from that date, no more than 3.5:1.00. As at December 31, 2019, the Company has complied with that requirement. On May 23, 2019 a first reimbursement
for the amount of USD 43.7 million was received, and on July 26, 2019, a second reimbursement for the amount of USD 4.9 million
was received. On August 23, 2019, interest was capitalized for USD 0.3 million. On November 15, 2019, a third reimbursement for
the amount of USD 4.3 million was received. Finally, on December 4 and 30, 2019, the fourth and fifth reimbursements were received:
for the amount of USD 1.3 million and USD 0.7 million, respectively. This way, the expected reimbursements were completed for this
loan for a total amount of USD 55.2 million. As at December 31, 2019, the balance of this loan amounts
to 2,725,937.
14.3.3. Loan from Citibank N.A., JP Morgan Chase Bank N.A. and Morgan Stanley Senior Funding INC. On September 12, 2019, the Company
entered into a loan agreement with Citibank N.A., JP Morgan Chase Bank N.A. and Morgan Stanley Senior Funding INC. for USD 180
million to fund the acquisition of the Thermal Station Brigadier López (See Note 22.10), as well as to fund future capital
expenses and other expenses. Pursuant to the agreement, this loan
accrues an adjustable interest rate based on LIBOR plus a margin and it is amortizable quarterly in 5 equal and consecutive installments
as from 18 months from the execution of the loan agreement. Pursuant to the loan agreement, among
other obligations, CPSA has agreed to maintain (i) a debt ratio of no more than 2.25:1.00; (ii) an interest coverage ratio of no
more than 3.50:1.00 and (iii) and a minimum equity of USD 500 million. As at December 31, 2019, the Company has complied with such
obligations. On June 14, 2019 the loan funds were
fully disbursed. As at December 31, 2019, the balance of the loan amounts to 10,679,761.
14.3.4. Loan from the IFC to the subsidiary Vientos La Genoveva S.A.U. On June 21, 2019, Vientos La Genoveva
S.A.U., a CPSA subsidiary, entered into a loan agreement with IFC on its own behalf, as Eligible Hedge Provider and as an implementation
entity of the Managed Co-Lending Portfolio Program (MCPP) administered by IFC, for an amount of USD 76.1 million. Pursuant to the terms of the agreement
subscribed with Vientos La Genoveva S.A.U., this loan accrues an interest rate equal to LIBOR plus 6.50% and it is amortizable
quarterly in 55 installments as from November 15, 2020. Other related agreements and documents,
such as the Guarantee and Sponsor Support Agreement (the “Guarantee Agreement” by which CPSA completely, unconditionally
and irrevocably guarantees, as the main debtor, all payment obligations undertaken by Vientos La Genoveva S.A.U until the project
reaches the commercial operations date) hedging agreements, guarantee trusts, guarantee agreements on shares, guarantee agreements
on wind turbines, direct agreements and promissory notes have been signed. Pursuant to the Guarantee Agreement,
among other customary covenants for this type of facilities, CPSA has committed, until the project completion date, to maintain
(i) a leverage ratio of not more than 3.5:1.00; and (ii) an interest coverage ratio of not less than 2.00:1.00. In addition, CPSA,
upon certain conditions, agreed to make certain equity contributions to Vientos La Genoveva S.A.U. As of December 31, 2019, the Group
has met the requirements described in (i) and (ii) above. On November 22, 2019 the loan funds
were fully disbursed. As at December 31, 2019, the balance of the loan amounts to 4,451,497.
14.3.5. Loan from Banco de Galicia y Buenos Aires S.A. to CPR Energy Solutions S.A.U. On May 24, 2019, CPR Energy Solutions
S.A.U. (subsidiary of CPR) entered into a loan agreement with Banco de Galicia y Buenos Aires S.A. for an amount of USD 12.5 million
to fund the construction of the wind farm “La Castellana II”. According to the executed agreement,
this loan accrues a fixed interest rate equal to 8.5% during the first year and it is amortizable quarterly in 25 installments
as from May 24, 2020. Other agreements and related documents,
like the Collateral (in which CPSA totally, unconditionally and irrevocably guarantees, as main debtor, all the payment obligations
assumed by CPR Energy Solutions S.A.U. until total fulfillment of the guaranteed obligations or until the project reaches the commercial
operation date, what it happens first) -, guarantee agreements on shares, guarantee agreements on wind turbines, promissory notes
and other agreements have been executed. Pursuant to the Collateral, among
other obligations, CPSA has agreed to maintain a debt ratio of no more than 3.75:1.00 until the date of completion of the project.
In addition, CPSA, under certain conditions, agreed to make capital contributions, directly or indirectly, to subsidiary CPR Energy
Solutions S.A.U. Moreover, CPSA has agreed to maintain, unless otherwise consented to in writing by the lender, the ownership (directly
or indirectly) and control over CPR Energy Solutions S.A.U. As at December 31, 2019, the Company has complied with such obligations. On May 24, 2019 the loan funds were
fully disbursed. As at December 31, 2019, the balance of this loan amounts to 742,827.
14.3.6. Loan from Banco Galicia y Buenos Aires S.A. to subsidiary Vientos La Genoveva II S.A.U. On July 23, 2019, subsidiary Vientos
La Genoveva II S.A.U. entered into a loan agreement with Banco de Galicia y Buenos Aires S.A. for an amount of USD 37.5 million. According to the executed agreement,
this loan accrues LIBOR plus 5.95% and it is amortizable quarterly in 26 installments starting on the ninth calendar month counted
from the disbursement date. Other agreements and related documents,
like the Collateral (in which CPSA totally, unconditionally and irrevocably guarantees, as main debtor, all the payment obligations
assumed by Vientos La Genoveva II S.A.U. until total fulfillment of the guaranteed obligations or until the project reaches the
commercial operation date, what it happens first) -, guarantee agreements on shares and promissory notes have been signed, while
guarantee agreements on wind turbines and direct agreements are in process of being issued, under the terms defined by the loan
agreement. Pursuant to the Collateral, among
other obligations, CPSA has agreed, until the project termination date, to maintain a debt ratio of no more than 3.75:1.00. Moreover,
CPSA, under certain conditions, agreed to make capital contributions to subsidiary Vientos La Genoveva II S.A.U. Moreover, CPSA
has agreed to maintain, unless otherwise consented to in writing by the lender, the ownership (directly or indirectly) and control
over Vientos La Genoveva II S.A.U. As at December 31, 2019, the Company has complied with such obligations. On July 23, 2019, the loan funds were
fully disbursed. As of December 31, 2019, the balance of this loan amounts to 2,242,902.
14.3.7. Banco Macro S.A. short-term loan On October 25 and 28, the Company
entered into a loan agreement with Banco Macro S.A. for an amount of 1,000,000 to be used in the commercial business of the Company. Under the terms of the agreement,
this loan accrues a variable three-month interest rate based on pure BADLAR rate, plus a margin; and it is completely amortized
in a year. On October 28, 2019, the loan funds
were completely disbursed. As of December 31, 2019, the balance of this loan amounts to 1,117,926.
14.3.8. Loans from Banco de Galicia y Buenos Aires S.A. to CP La Castellana and CP Achiras S.A.U. On October 26, 2017 and October
30, 2017, CP La Castellana and CP Achiras S.A.U. (“CP Achiras”) entered into loans with Banco de Galicia y Buenos
Aires S.A. in the amount of 330,000 and 175,000, respectively (the “Castellana and Achiras Loans”). The
Castellana and Achiras Loans accrue interest at an interest rate equal to BADLAR private banks plus a 3.10% margin and shall
mature on the dates that are two years from the execution and disbursement. The proceeds from these loans were used to
finance the Achiras Project and the La Castellana Project. We have fully, unconditionally and irrevocably guaranteed, as
primary obligor, all payment obligations assumed and/or to be assumed by CP La Castellana and CP Achiras under these loans
and any other ancillary document related to them. As of December 31, 2019 CP La Castellana
and CP Achiras have fully paid the outstanding principal of these loans.
14.3.9. Medium Term Note Program The Regular General Shareholders’
Meeting held on November 20, 2014, approved a Medium Term Note Program for a maximum amount outstanding at any time of up to USD
1,000,000,000 (or its equivalent in other currencies) to be issued in short, medium, long-term negotiable obligations convertible
into shares, in the terms of the Law No. 23.576 (negotiable obligations law) (“The program”). In addition, the Board
of Directors was empowered to determine and establish the conditions of the Program and of the notes to be issued under such Program
which were not expressly determined by the Shareholders’ Meeting. The CNV authorized the Program on September 9, 2015. The information on the Group’s
objectives and financial risk management policies is included in Note 20.
14.4. Borrowings from CAMMESA
12-31-2019 12-31-2018
ARS 000 ARS 000
Non-current:
CAMMESA loans - 1,544,945
Current:
CAMMESA loans - 1,142,321
CAMMESA prepayments - 1,646,522
- 2,788,843 On October 23, 2002, former Secretariat
of Energy issued Resolution No. 146/2002 (“Resolution 146”), which specifies a funding mechanism for the generators
based upon the performance of major maintenance to their existing facilities. Under Resolution 146, the Group entered
into several loan agreements with CAMMESA. Such loans accrue interest at a rate
equivalent to the one received by CAMMESA on its own cash investments and shall be repaid in 48 monthly installments beginning
on the completion date of the relevant major maintenance. The Group has the option to repay the loans, through cash or net settlement
of receivables from CAMMESA related with remuneration for non-recurring maintenance created by Resolution 529, Article 2. As of December 31, 2019, the balances
of CAMMESA loans were compensated with LVFVD receivables as described in Note 14.1. The information on the Group’s
objectives and financial risk management policies is included in Note 20.
14.5. Changes in liabilities arising from financing activities
01-01-2019
Payments Non-cash transactions
Disbursements
Other
12-31-2019
ARS 000 ARS 000 ARS 000 ARS 000 ARS 000 ARS 000
Non-current liabilities
Other loans and borrowings 8,005,484 - (8,655,320 ) 19,020,294 12,316,819 30,687,277
Borrowings from CAMMESA 1,544,945 - (540,641 ) - (1,004,304 ) -
Current liabilities
Other loans and borrowings 1,034,781 (974,409 ) (3,216,050 ) 4,860,841 6,320,729 8,025,892
Borrowings from CAMMESA 2,788,843 - (5,158,861 ) - 2,370,018 -
01-01-2018
Payments Non-cash transactions
Disbursements
Other
12-31-2018
ARS 000 ARS 000 ARS 000 ARS 000 ARS 000 ARS 000
Non-current liabilities
Other loans and borrowings 3,358,589 (1,485,161 ) (2,383,450 ) 6,060,381 2,455,125 8,005,484
Borrowings from CAMMESA 2,397,455 - (773,664 ) - (78,846 ) 1,544,945
Current liabilities
Other loans and borrowings 1,148,363 (1,737,796 ) (874,680 ) 669,907 1,828,987 1,034,781
Borrowings from CAMMESA 3,981,618 - (1,987,858 ) - 795,083 2,788,843 The “Non-cash transactions”
column includes: i) the effect to cancel borrowings from CAMMESA under Resolution 146 with trade receivables from CAMMESA related
with remuneration from non-recurring maintenance and ii) the income (loss) for exposure to change in purchasing power of currency
(Income (loss) on net monetary position), which amounted to 12,224,728 and 4,402,374 as of December 31, 2019 and 2018, respectively.
The “Other” column includes the effect of reclassification of non-current portion to current due to the passage of
time, the foreign exchange movement and the effect of accrued but not yet paid interest. The Group classifies interest paid as
cash flows from financing activities.
14.6. Quantitative and qualitative information on fair values Information on the fair value of
financial assets and liabilities by category The following tables is a comparison
by category of the carrying amounts and the relevant fair values of financial assets and liabilities.
Carrying amount Fair value
12-31-2019 12-31-2018 12-31-2019 12-31-2018
ARS 000 ARS 000 ARS 000 ARS 000
Financial assets
Trade and other receivables 39,890,091 41,920,308 39,890,091 41,920,308
Other financial assets 7,698,732 3,022,238 7,698,732 3,022,238
Cash and cash equivalents 1,493,868 353,735 1,493,868 353,735
Total 49,082,691 45,296,281 49,082,691 45,296,281
Carrying amount Fair value
12-31-2019 12-31-2018 12-31-2019 12-31-2018
ARS 000 ARS 000 ARS 000 ARS 000
Financial liabilities
Borrowings from CAMMESA — 4,333,788 — 4,333,788
Other loans and borrowings 38,713,169 9,040,265 38,713,169 9,040,265
Total 38,713,169 13,374,053 38,713,169 13,374,053 Valuation techniques The fair value reported in connection
with the abovementioned financial assets and liabilities is the amount at which the instrument could be exchanged in a current
transaction between willing parties, other than in a forced or liquidation sale. The following methods and assumptions were used
to estimate the fair values: Management assessed that the fair
values of current trade receivables and current loans and borrowings approximate their carrying amounts largely due to the short-term
maturities of these instruments. The Group measures long-terms receivables
at fixed and variable rates based on discounted cash flows. The valuation requires that the Group adopt certain assumptions such
as interest rates, specific risk factors of each transaction and the creditworthiness of the customer. Fair value of quoted debt securities,
mutual funds and corporate bonds is based on price quotations at the end of each reporting period. The fair value of the foreign currency
forward contracts is calculated based on appropriate valuation techniques that use market observable data. Fair value hierarchy The following tables provides, by
level within the fair value measurement hierarchy, as described in Note 2.2.2, the Company’s financial assets, that were
measured at fair value on recurring basis as of December 31, 2019 and 2018:
Fair value measurement using:
12-31-2019 Total Level 1 Level 2 Level 3
ARS 000 ARS 000 ARS 000 ARS 000
Assets measured at fair value
Financial assets at fair value through profit or loss
Mutual funds 4,235,563 4,235,563 - -
Public debt securities 3,463,169 3,463,169 - -
Total financial assets measured at fair value 7,698,732 7,698,732 - -
Liabilities measured at fair value
Derivative financial liabilities not designated as hedging instruments
Interest rate swap 298,194 - 298,194 -
Total financial liabilities measured at fair value 298,194 - 298,194 -
Fair value measurement using:
12-31-2018 Total Level 1 Level 2 Level 3
ARS 000 ARS 000 ARS 000 ARS 000
Assets measured at fair value
Financial assets at fair value through profit or loss
Mutual funds 3,022,238 3,022,238 - -
Total financial assets measured at fair value 3,022,238 3,022,238 - -
Liabilities measured at fair value
Derivative financial liabilities not designated as hedging instruments
Interest rate swap 26,244 - 26,244 -
Total financial liabilities measured at fair value 26,244 - 26,244 - There were no transfers between hierarchies and there were
not significant variations in assets values. The information on the Group’s objectives and financial
risk management policies is included in Note 20.
14.7. Other financial assets
12-31-2019 12-31-2018
Book value Book value
ARS 000 ARS 000
Financial assets at fair value through profit or loss
Public debt securities 3,463,169 -
Mutual funds 4,148,409 3,022,238
Time deposits 87,154 -
7,698,732 3,022,238
7,698,732 3,022,238 The information on the objectives and financial risk management
policies is included in Note 20.
14.8. Financial assets and liabilities in foreign currency
12-31-2019 12-31-2018
Account Currency and amount (in thousands) Effective
exchange rate (1) Book
value Currency and amount (in thousands) Book value
ARS 000 ARS 000
NON-CURRENT ASSETS
Trade and other receivables USD 404,860 59.8950 (2) 24,249,101 USD 421,112 24,492,452
24,249,101 24,492,452
CURRENT ASSETS
Cash and cash equivalents USD 29,834 59.6900 1,780,791 USD 4,720 272,283
EUR 1 66.8530 67 EUR 1 66
Other financial assets USD 97,220 59.6900 5,803,043 USD — —
Trade and other receivables USD 79,002 59.8950 4,731,829 USD 138,051 8,029,170
USD 8,837 59.6900 (2) 527,481 USD 3,381 195,041
12,843,211 8,496,560
37,092,312 32,989,012
NON-CURRENT LIABILITIES
Other loans and borrowings USD 532,441 59.8900 31,887,891 USD 140,581 8,152,970
31,887,891 8,152,970
CURRENT LIABILITIES
Other loans and borrowings USD 110,804 59.8900 6,636,052 USD 12,124 703,129
Trade and other payables USD 22,537 59.8900 1,349,741 USD 14,686 851,712
EUR 291 67.2265 19,563 EUR 465 30,876
8,005,356 1,585,717
39,893,247 9,738,687 USD: US dollar. EUR: Euro.
(1) At the exchange rate prevailing as of December 31, 2019 as per Banco de la Nación Argentina.
(2) At the exchange rate according to Communication “A” 3500 (wholesale) prevailing as of December 31, 2019 as per the Argentine Central Bank. </t>
  </si>
  <si>
    <t>15. Non-financial assets and liabilities</t>
  </si>
  <si>
    <t>Non-financial Assets And Liabilities</t>
  </si>
  <si>
    <t>Non-financial assets and liabilities</t>
  </si>
  <si>
    <t xml:space="preserve">15.1. Other non-financial assets
12-31-2019 12-31-2018
ARS 000 ARS 000
Non-current:
Tax credits 557,329 336,333
Income tax credits (Note 2.4) 127,441 -
Prepayments to vendors 4,415 6,830
689,185 343,163
Current:
Upfront payments of inventories purchases 212,852 87,292
Prepayment insurance 436,303 290,471
Tax credits 289,283 360,905
Other 67,809 23,002
1,006,247 761,670
15.2. Other non-financial liabilities
12-31-2019 12-31-2018
ARS 000 ARS 000
Non-current:
VAT payable 4,166,486 2,891,157
Tax on bank account transactions payable 188,182 122,240
4,354,668 3,013,397
Current:
VAT payable 1,387,336 2,037,629
Turnover tax payable 58,734 9,815
Income tax withholdings payable 45,692 55,423
Concession fees and royalties 62,883 42,165
Tax on bank account transactions payable 135,589 112,292
Other 44,115 297,746
1,734,349 2,555,070
15.3. Compensation and employee benefits liabilities
12-31-2019 12-31-2018
ARS 000 ARS 000
Non-current:
Employee long-term benefits 229,279 228,395
The following tables summarize the
components of net benefit expense recognized in the consolidated statement of income as long-term employee benefit plans and the
changes in the long-term employee benefit liabilities recognized in the consolidated statement of financial position.
12-31-2019 12-31-2018
ARS 000 ARS 000
Benefit plan expenses
Cost of interest 13,041 34,240
Cost of service for the current year 34,994 14,714
Past service cost 27,706 (5,575 )
Expense recognized during the year 75,741 43,379
Defined benefit obligation at beginning of year 148,470 256,874
Cost of interest 28,383 34,240
Cost of service for the current year 10,577 14,713
Past service cost 27,706 (5,575 )
Actuarial (gains) losses 47,121 (31,614 )
Benefits paid (32,978 ) (40,243 )
Defined benefit obligation at end of year 229,279 228,395 The main key assumptions used to determine the obligations
as of year-end are as follows:
Main key assumptions used 2019 2018
Discount rate 5.50% 5.50%
Increase in the real annual salary 2.00% 2.00%
Turn over of participants 0.73% 0.73% A one percentage point change in the discount rate applied
would have the following effect:
Increase Decrease
ARS 000 ARS 000
Effect on the benefit obligation as of the 2019 year-end (18,604 ) 21,925
Effect on the benefit obligation as of the 2018 year-end (16,249 ) 20,295 A one percentage point change in the annual salary assumed
would have the following effect:
Increase Decrease
ARS 000 ARS 000
Effect on the benefit obligation as of the 2019 year-end 20,473 (17,694 )
Effect on the benefit obligation as of the 2018 year-end 18,721 (17,237 ) As of December 31, 2019 and 2018,
the Group had no assets in connection with employee benefit plans.
12-31-2019 12-31-2018
ARS 000 ARS 000
Current:
Vacation and statutory bonus 242,427 232,205
Contributions payable 95,867 98,184
Bonus accrual 355,747 266,558
Other 4,668 4,796
698,709 601,743 </t>
  </si>
  <si>
    <t>16. Cash and cash equivalents</t>
  </si>
  <si>
    <t>Cash and cash equivalents [abstract]</t>
  </si>
  <si>
    <t xml:space="preserve">For the purpose of the consolidated
statement of financial position and the consolidated statement of cash flow, cash and short-term deposits comprise the following
items:
12-31-2019 12-31-2018
ARS 000 ARS 000
Cash at banks and on hand 1,493,868 353,735 Bank balances accrue interest at variable
rates based on the bank deposits daily rates. Short-term deposits are made for varying periods of between one day and three months,
depending on the immediate cash requirements of the Group, and earn interest at the respective fixed short-term deposit rates. </t>
  </si>
  <si>
    <t>17. Equity Reserves and Dividends</t>
  </si>
  <si>
    <t>Equity Reserves And Dividends</t>
  </si>
  <si>
    <t>Equity Reserves and Dividends</t>
  </si>
  <si>
    <t xml:space="preserve">Pursuant to the Argentine Companies
Act (Ley General de Sociedades) and the bylaws, 5% of the income for the year must be allocated to the legal reserve until such
reserve reaches 20% of the capital stock. On April 28, 2017, the Shareholders’
Meeting of the Company approved the increase of the legal reserve in the amount of 249,947 and the allocation of the remaining
unallocated results as of December 31, 2016 to increase the voluntary reserve by 4,730,308 in order to improve the solvency of
the Company. On August 15, 2017, the Shareholders’
Meeting of the Company approved the distribution of dividends in cash amounting to ARS 0.85 per share which were paid on August
30, 2017. On April 27, 2018, the Shareholders’
Meeting of the Company approved the increase of the legal reserve in the amount of 339,836 and approved the distribution of dividends
in cash amounting to ARS 0.70 per share, which were paid on May 11, 2018, allocating the remaining unallocated results as of December
31, 2017 to increase the voluntary reserve by 5,209,393 in order to improve the solvency of the Company. The Company absorbed all cumulative
negative unappropriated retaining earnings existing as at January 1, 2017 which were a consequence of the inflation adjustment.
Such negative results were absorbed with the balances of the accounts Voluntary Reserve, Special Reserve RG CNV 609, Special Reserve
Resolution IGJ 7/05, Legal Reserve, Premiums, and with part of the balance of the account Adjustment to Capital Stock. On April 30, 2019, the Shareholders’
Meeting of the Company approved i) to restore the legal reserve balance to its value prior to the absorption of the accumulated
negative earnings resulting from the inflation-adjustment, which had been carried out according to the terms of RG no. 777/18 of
the CNV for an amount of 2,378,736, ii) to increase the legal reserve in the amount of 1,788,955 and iii) to allocate the remaining
unappropriated earnings as of December 31, 2018 to increase the voluntary reserve by 20,847,912 in order to increase the solvency
of the Company. On November 22, 2019, the Shareholders’
Meeting of the Company decided to partially deallocate the voluntary reserve and to destine the deallocated amount to the distribution
of a cash dividend for an amount equivalent to ARS 0.71 per share, which was paid on December 5, 2019. The Company has access to the
foreign exchange market to pay dividends to non-resident shareholders, without the prior consent of the BCRA only to the
extent that the total amount of transfers executed through the exchange market regulated by the BCRA for payment of dividends
to non-resident shareholders may not exceed 30% of the total value of any new capital contributions made in the Company that
had been entered and settled through such exchange market. The total amount paid to non-resident shareholders shall not
exceed the corresponding amount denominated in Argentine Pesos that was determined by the related shareholders' meeting.
However, as of the date of these financial statements, there are no restriction to use the cash and cash equivalents in
foreign currency that the Company may pose in order to pay dividends to its shareholders. </t>
  </si>
  <si>
    <t>18. Provisions</t>
  </si>
  <si>
    <t>Provisions [abstract]</t>
  </si>
  <si>
    <t>2019 2018
Item At beginning Increases Decreases At end At end
ARS 000 ARS 000 ARS 000 ARS 000 ARS 000
Provisions
Current
Provision for lawsuits and claims 826,848 5,282 (804,674) (1) 27,456 826,848
12-31-2019 826,848 5,282 (804,674) 27,456
12-31-2018 939,110 163,467 (275,729) (2) 826,848
(1) 788.579 as of December 31, 2019, relates to the adoption of IFRIC 23 (see note 2.4). The remaining effect relates to the effect
of the inflation for the year.
(2) Relates to the effect of the inflation for the year.</t>
  </si>
  <si>
    <t>19. Information on related parties</t>
  </si>
  <si>
    <t>Information On Related Parties</t>
  </si>
  <si>
    <t>Information on related parties</t>
  </si>
  <si>
    <t xml:space="preserve">The following table provides the transactions
performed for the years ended December 31, 2019, 2018 and 2017, and the accounts payable to/receivable from related parties as
of December 31, 2019 and 2018:
Income Expenses Receivables Payables
ARS 000 ARS 000 ARS 000 ARS 000
Associates:
Termoeléctrica José de San Martín S.A. 12-31-2019 473 - 269 -
12-31-2018 342 - 1,288 -
12-31-2017 409 - 43 -
Distribuidora de Gas Cuyana S.A. 12-31-2019 - 433,743 - 19,296
12-31-2018 - 361,997 - 37,817
12-31-2017 - 106,280 - 16,469
Energía Sudamericana S.A. 12-31-2019 - - - 548
12-31-2018 - - - -
12-31-2017 - - 591 4,380
Transportadora de Gas del Mercosur S.A. 12-31-2019 - - - -
12-31-2018 11,764 - 36 -
12-31-2017 7,427 - 39,167 -
Related companies:
RMPE Asociados S.A. 12-31-2019 178 359,281 - -
12-31-2018 274 245,970 - -
12-31-2017 311 218,840 - -
Coyserv S.A. 12-31-2019 - 30,937 547 150
12-31-2018 - - - -
12-31-2017 - - - -
Total 12-31-2019 651 823,961 816 19,994
12-31-2018 12,380 607,967 1,324 37,817
12-31-2017 8,147 325,120 39,801 20,849 Terms and conditions of transactions
with related parties Balances at the related reporting
period-ends are unsecured and interest free. There have been no guarantees provided or received for any related party receivables
or payables. For the years ended December 31, 2019,
2018 and 2017, the Group has not recorded any impairment of receivables relating to amounts owed by related parties. This assessment
is undertaken at the end of each reporting period by examining the financial position of the related party and the market in which
the related party operates. </t>
  </si>
  <si>
    <t>20. Financial risk management objectives and policies</t>
  </si>
  <si>
    <t>Financial Risk Management Objectives And Policies</t>
  </si>
  <si>
    <t>Financial risk management objectives and policies</t>
  </si>
  <si>
    <t xml:space="preserve">– Interest rate risk Interest rate variations affect the
value of assets and liabilities accruing a fixed interest rate, as well as the flow of financial assets and liabilities with floating
interest rates. As mentioned in Note 14.3, short-term
bank loans accrue interest at a fixed interest rate. The company’s risk management
policy was designed for the purposes of reducing the effect the loss of purchasing power may have. Net monetary positions during
most of fiscal years 2019, 2018 and 2017 appeared as assets; hence, the Company seeks to mitigate the risk by implementing adjustment
mechanisms through interest and exchange differences. In consequence, during 2019, 2018 and 2017, item loss on net monetary position
showed net loss caused by monetary accounts inflation. Interest rate sensitivity The following table shows the sensitivity
of income before income tax for the year ended December 31, 2019, to a reasonably possible change in interest rates over the portion
of loans bearing interest at a variable interest rate, with all other variables held constant:
Increase in percentage Effect on income before income tax (Loss)
ARS 000
5% (1,944,427)
– Foreign currency risk Foreign currency risk is the risk
that the fair value or future cash flows of a financial instrument will fluctuate because of changes in foreign exchange rates. The Company is exposed to the foreign
currency risk at an ARS/USD ratio, mainly due to its operating activities, the investment projects defined by the Company and the
financial debt related to the bank loans mentioned in note 14.3. The Company does not use derivative financial instruments to hedge
such risk. As of December 31, 2019, the net balance exposed to this risk amounts to USD 46,348 thousand, since existing liabilities
in foreign currency for USD 666,102 thousand exceed receivables and cash and short-term deposits in foreign currency for USD 619,754
thousand. Foreign currency sensitivity The following table shows the sensitivity
to a reasonably possible change in the US dollar exchange rate, with all other variables held constant, of income before income
tax as of December 31, 2019 (due to changes in the fair value of monetary assets and liabilities).
Change in USD rate Effect on income before income tax (Loss)
ARS 000
10% (276,652)
– Price risk The Company’s revenues depend
on the electric power price in the spot market and the production cost paid by CAMMESA. The Company has no power to set prices
in the market where it operates, except for the income from agreements entered into in the Term Market, where the price risk is
reduced since normally prices are negotiated above the spot market price. Credit risk Credit risk is the risk that a counterparty
will not meet its obligations under a financial instrument or customer contract, leading to a financial loss. The Company is exposed
to credit risk from its operating activities (primarily for trade receivables) and from its financing activities, including holdings
of government securities.
– Trade and other receivables The Finance Department is in charge
of managing customer credit risk subject to policies, procedures and controls relating to the Group’s credit risk management.
Customer receivables are regularly monitored. Although the Group has received no guarantees, it is entitled to request interruption
of electric power flow if customers fail to comply with their credit obligations. In regard to credit concentration, see Note 14.1.
The need to book impairment is analyzed at the end of each reporting period on an individual basis for major clients. The allowance
recorded as of December 31, 2019, is deemed sufficient to cover the potential impairment in the value of trade receivables.
– Cash and cash equivalents Credit risk from balances with banks
and financial institutions is managed by the Group’s treasury department in accordance with corporate policy. Investments
of surplus funds are made only with approved counterparties; in this case, the risk is limited because high-credit-rating banks
are involved.
– Public and corporate securities This risk is managed by the Company’s
finance management according to corporate policies, whereby these types of investments may only be made in first-class companies
and in instruments issued by the federal or provincial governments. Liquidity risk The Group manages its liquidity to
guarantee the funds required to support its business strategy. Short-term financing needs related to seasonal increases in working
capital are covered through short-and medium-term bank credit lines. The table below summarizes the maturity profile of the
Company’s financial liabilities.
Less than 3 months 3 to 12 months 1 to 5 years Total
ARS 000 ARS 000 ARS 000 ARS 000
12-31-2019
Other loans and borrowings — 8,025,892 30,687,277 38,713,169
Trade and other payables 5,899,436 — — 5,899,436
5,899,436 8,025,892 30,687,277 44,612,605
12-31-2018
CAMMESA borrowings and other loans and borrowings 12,914 2,803,994 10,557,145 13,374,053
Trade and other payables 2,661,249 — — 2,661,249
2,674,163 2,803,994 10,557,145 16,035,302 Guarantees In connection with the concession
right agreement described in Note 13, the Group granted a bank security to provide performance assurance of its obligations in
the amount of 6,716. On October 16, 2006, the Group entered
into two pledge agreements with the Secretariat of Energy to guarantee our performance obligations in favor of the FONINVEMEM trusts
under certain construction management and operation management agreements and provided as collateral: (a) 100% of our shares in
TSM and TMB, and (b) 50% of the rights conferred by our LVFVD receivables for the duration of the construction management agreement
and the operation management agreement. Likewise, the Group entered into
various guarantee agreements to provide performance assurance of its obligations arising from the agreements described in Notes
1.2.a), 14.3.1, 14.3.4, 14.3.5, 14.3.6, 14.3.8, 14.4 and 22.6. </t>
  </si>
  <si>
    <t>21. Discontinued operations</t>
  </si>
  <si>
    <t>As mentioned in Note 22.8, on
December 20, 2017 YPF Energía Eléctrica S.A. (“YPF EE”) accepted the Company’s offer to sell the
La Plata plant. On February 8, 2018, the plant results were transferred to YPF EE effective as of January 5, 2018.
Consequently, the La Plata plant results were classified as a discontinued operation as of December 31, 2018 and 2017. The
results of La Plata plant for the years ended December 31, 2018 and 2017 are presented below:
2018 2017
ARS 000 ARS 000
Revenues 26,384 5,532,505
Cost of sales (36,726 ) (3,575,956 )
Gross (loss) income (10,342 ) 1,956,549
Administrative and selling expenses - (21,456 )
Other operating income 722,397 -
Other operating expenses - (27,914 )
Operating income 712,055 1,907,179
(Loss) on net monetary position (206,232 ) (89,134 )
Finance expense - (838 )
Income before tax from discontinued operations 505,823 1,817,207
Income tax for the year (80,973 ) (599,971 )
Income for the year from discontinued operations 424,850 1,217,236 The net cash flows of La Plata plant
operation, are as follows:
2018 2017
ARS 000 ARS 000
Operating activities (10,342 ) 1,864,609
Earnings per share:
2018 2017
– Basic and diluted income per share from discontinued operations ARS 0.28 ARS 0.81</t>
  </si>
  <si>
    <t>22. Contracts, acquisitions and agreements</t>
  </si>
  <si>
    <t>Contracts Acquisitions And Agreements</t>
  </si>
  <si>
    <t>Contracts, acquisitions and agreements</t>
  </si>
  <si>
    <t xml:space="preserve">22.1. Maintenance and service contracts The Group entered into long-term service
agreements executed with leading global companies in the construction and maintenance of thermal generation plants, such as (i)
General Electric, which is in charge of the maintenance of the Puerto Combined Cycle plant, the La Plata plant’s gas turbine,
and part of the Mendoza based units, and (ii) Siemens, which is in charge of the maintenance of the combined cycle unit based in
Mendoza site. Under long-term service agreements,
suppliers provide materials, spare parts, labor and on-site engineering guidance in connection with scheduled maintenance activities,
in accordance with the applicable technical recommendations.
22.2. Agreement for supplying electricity and steam to YPF As from January 1999 and for a 20-year
term, our Luján de Cuyo plant supplies 150 tons per hour of steam to YPF’s refinery in Luján de Cuyo under a steam
supply agreement. Under this agreement YPF supplies the Luján de Cuyo plant with the fuel and water needed for operation of
the plant. On February 8, 2018, we signed an
agreement to extend the aforementioned agreement with YPF for a period of up to 24 months or up to the start of commercial operation
of the new Luján de Cuyo co-generation unit, which is described in Note 22.7, whatever occurs first. This way, this agreement
was valid up to September 24, 2019 since the new cogeneration commenced supplying steam to YPF on September 25, 2019.
22.3. Acquisition of Siemens gas turbine On December 18, 2014, the Company
acquired from Siemens a gas turbine for electric power generation composed by a turbine and a generator with 286 MW output power,
and the proper ancillary equipment and maintenance and assistance services. This equipment will be used in the cogeneration project
called "Terminal 6 San Lorenzo", which is described in Note 22.7.
22.4. Acquisition of General Electric gas turbine On March 13th, 2015, the Company acquired
a gas turbine from General Electric and hired their specialized technical support services. The unit is a gas turbine with 373
MW output power.
22.5. Acquisition of two Siemens gas turbines On May 27th, 2016, the Company acquired
from Siemens two gas turbines for electric power generation composed by a turbine and a generator with 298 MW output power, and
the proper ancillary equipment and maintenance and assistance services.
22.6. Awarding of Renewable Energy Projects In October 2016, the Company and its
subsidiary CPR were awarded of a wind project called “La Castellana” with a capacity of 99 MW. In January 2017, CP La Castellana
S.A.U. entered into a power purchase agreement with CAMMESA for La Castellana project for a 20-year term as from the launch of
the commercial operations. In November 2016, the Company and
its subsidiary CPR were awarded of a wind project called “Achiras” with a capacity of 48 MW. In May 2017, CP Achiras S.A.U. entered
into a power purchase agreement with CAMMESA for Achiras project for a 20-year term as from the launch of the commercial operations. In November 2017, the Company was
awarded a project of wind power generation called “La Genoveva I” with an installed capacity of 86.6 MW. The Company
participated on the tender by virtue of its call option on 100% of the shares of Vientos La Genoveva S.A., a special purpose vehicle,
through which the aforementioned project will be developed. In this context, the Company assigned the exercise of the call option
to its subsidiary CPR and on March 23, 2018, CPR acquired 100% of the shares of Vientos La Genoveva S.A.U. In addition, on January 2018 and
May 2018, CAMMESA assigned to the Group the priority on power dispatch for the projects “La Castellana II”, “Achiras
II” and “La Genoveva II”, with an installed capacity of 15.75 MW, 79.80 MW and 41.8 MW, respectively. Consequently, CPR exercised the call
option on the special purpose vehicle through which La Genoveva II project will be developed, and on June 28, 2018 acquired 100%
of the shares of Vientos La Genoveva II S.A.U. On August 6, 2018, CPR transferred
to the Company its total shareholding at Vientos La Genoveva S.A.U. (3,740,500 non-endorsable registered common shares at Ps. 1
each) and at Vientos La Genoveva II S.A.U. (5,578,543 non-endorsable registered common shares at Ps. 1 each), including all the
political and economical rights inherent in them. On July 26, 2018, the Group entered
into an Agreement on the Supply of Renewable Electrical Energy with CAMMESA for the wind farm La Genoveva, whose term is of 20
years counted as from the commercial authorization date of the wind farm. Also, the Group entered into a supply
agreement with Aguas y Saneamiento S.A. (AYSA) for a 10-year term from the beginning of operations date of the wind farm La Genoveva
II. The agreement is on the supply of approximately 14% of its plants’ consumption reaching 87.6 GWh/year. In addition, another
supply agreement was executed with PBB Polisur S.R.L. (Dow Chemical) for the same wind farm, with a term of 6 years and an estimated
volume of 80 GWh/year. On December 28, 2018, a decision
was made at the Special Shareholders’ Meeting of CPR Energy Solutions S.A.U. (”CPRES”), an special purposes
vehicle, subsidiary of CPR, which developed projects La Castellana II and Achiras II; the decision made implied a spin off,
by means of which CPRES’s equity would be divided and wind farm project La Castellana II was part of its equity, while
79.8-MW wind farm Project Achiras II was divided from it into two parts: (i) a part consisting on 57-MW wind farm Manque;
therefore, a new company named CP MANQUE S.A.U. (“CPM”) was incorporated for this wind farm, and (ii) another
part consisting on 22.8-MW wind farm called Los Olivos; therefore, a new company named CP LOS OLIVOS S.A.U.
(“CPLO”) was incorporated for this wind farm (hereinafter, the “spinning-off companies”.) As resolved
at the Shareholders’ Meeting, the spin off was effective in legal and tax terms as at February 1, 2019, on which date,
the spinning-off companies were incorporated with the equity that was divided from CPRES. As from such date, the spinning-off
companies commenced their independent activities and all operating, accounting, and tax effects were triggered. Regarding wind farm Manque, the Group
entered into a power purchase agreement with Cervecería y Maltería Quilmes SAICAyG (“Quilmes”) for a 20-year
term as from the launch of the commercial operations of the wind farm. The agreement comprises power supply to all Quilmes plants
reaching about 235 GWh per year. Regarding the wind farm Los Olivos,
the Group entered into a power purchase agreement with S.A. San Miguel A.G.I.C.I. y F. for a 10-year term to supply them 8.7 GWh/year
as from the operation commencement day of the wind farm. Also, the Group entered into a power purchase agreement with Minera Alumbrera
Limited (a Glencore subsidiary) for a 10-year term to supply them 27.4 GWh/year. On August 17, 2018, CPSA acquired
from Ledesma Renovables S.A., a 12-MW photovoltaic power generation project (extensible in additional 6 MW), located at Santa María,
Province of Catamarca. Acquisition and operation of wind
turbines The Group has entered into agreements
with Nordex Windpower S.A. for the operation and maintenance of Achiras and La Castellana wind farms for a 10-year term. Moreover, the Group has entered into
agreements with Vestas Argentina S.A. for the supply, transport, setup, assembly, commissioning and tests of wind turbines for
La Genoveva I, La Genoveva II, La Castellana II, Manque and Los Olivos wind farms. The Group also entered into contracts with Vestas
Argentina S.A. for the operation and maintenance of the wind farms for a 5-year term. Additionally, the Group has also entered
into agreements with Constructora Sudamericana S.A. for the execution of the civil works and the medium voltage grid in such wind
farms. Also, the Group has entered into agreements with Ventus Energía Renovables S.A. for supervision and inspection tasks
on the works in such wind farms.
22.7. Awarding of co-generation projects On September 25, 2017, the Company
was awarded through Resolution SEE 820/2017 with two co-generation projects called “Terminal 6 San Lorenzo” with a
capacity of 330 MW and Luján de Cuyo (within our Luján de Cuyo plant) with a capacity of 93 MW. On December 15, 2017, we executed
a new steam supply contract with YPF for a 15-year term that began when the new co-generation unit at our Luján de Cuyo plant
started operations. Also, on December 27, 2017, we entered
into a final steam supply agreement with T6 Industrial S.A. for the new co-generation unit at our Terminal 6 San Lorenzo plant
for a 15 year-term. On January 4, 2018, the Company entered
into power purchase agreements with CAMMESA for each of the mentioned projects for a 15-year term as from the launch of commercial
operations. On October 5, 2019 the commercial
approval of the co-generation station Luján de Cuyo took place within the framework of SEE Resolution 820/2017. It is important
to highlight the fact that the operations are launched under the method “Anticipated COD to the committed date”, which
implies paying 70% of the agreed power charge until November 21, 2019. After that date, power remuneration is being paid in full.
22.8. Sale of the La Plata plant On December 20, 2017, YPF EE, an
YPF S.A. subsidiary, accepted the Company’s offer to sell the La Plata plant, for a total sum of USD 31.5 million,
subject to closing customary conditions. On February 8, 2018, after the conditions were met, the plant was transferred to YPF
EE effective as of January 5, 2018. Consequently, during fiscal year ending December 31, 2018 the Company has booked an
income, before income tax, from discontinued operations for 722,397, due to the sale of the mentioned plant.
22.9. Purchase of natural gas for generation As accepted under Regulation SGE No.
70/2018 described in Note 1.2.d), the Company reinstated its activities towards purchasing natural gas as from late November 2018,
in order to supply its generation stations. As from December 2018, all natural gas used by the Company was purchased to producers
and distributors directly, as well as the transported associated to those consumptions. The Company’s main natural gas providers
were YPF, Tecpetrol, Total, Metroenergía and Pluspetrol, among others. As from December 30, 2019, as stated
in Note 1.2.d), the Ministry of Productive Development decided to centralize the purchase of fuel to generate electrical energy
through CAMMESA, repealing Resolution No. 70/2018 of the former Secretariat of Energy. The scope of this new measure is for the
WEM generation units that commercialize their energy and power in the spot market.
22.10. Acquisition
of Thermal Station Brigadier López In the context of a local and foreign
public tender called by Integración Energética Argentina S.A. (“IEASA”), which has been awarded to the Company,
on June 14, 2019 the transfer agreement of the production unit that is part of Brigadier López Thermal Station and of the
premises on which the Station is located, was signed, including: a) production unit for the Station, which includes personal property,
recordable personal property, facilities, machines, tools, spare parts, and other assets used for the Station operation and use;
b) IEASA’s contractual position in executed contracts (including turbogas and turbosteam supplying contracts with CAMMESA
and the financial trust agreement signed by IEASA as trustor, among others); c) permits and authorizations in effect related to
the Station operation; and d) the labor relationship with the transferred employees. The Station currently has a Siemens
gas turbine of 280.5 MW. According to the tender specifications and conditions, we have to supplement the gas turbine with a boiler
and a steam turbine to reach the closing of the combined cycle, which will generate 420 MW in total. The works for the closing
of the combined cycle are pending. Regarding the trust agreement, CPSA
adopted the trustor capacity. The financial debt balance as at June 14, 2019 was USD 154,662,725. Under the terms of the trust
agreement, the financial debt accrues an interest rate equal to LIBOR plus 5% or equal to 6.25%, whichever is higher, and it is
monthly amortized. As at December 31, 2019 there are 32 installments to amortize and the financial debt balance amounts to 7,714,106. Under the trust agreement, as at December
31, 2019, there are trade receivables with specific assignment for the amount of 557,806. The amount paid on June 14, 2019 amounted
to USD 165,432,500, formed by a cash amount of USD 155,332,500, plus an amount of USD 10,100,000 settled through the assignment
of LVFVD to IEASA. </t>
  </si>
  <si>
    <t>23. Tax integral inflation adjustment</t>
  </si>
  <si>
    <t>Tax Integral Inflation Adjustment</t>
  </si>
  <si>
    <t>Tax integral inflation adjustment</t>
  </si>
  <si>
    <t xml:space="preserve">Pursuant to Law no. 27468,
modified by Law no. 27430 as described in Note 24, to determine the amount of taxable net profits for fiscal years commencing
January 1, 2018, the inflation adjustment calculated on the basis of the provisions set forth in the income tax law will have
to be added to or deducted from the fiscal year’s tax result. This adjustment will only be applicable (a) if the
variance percentage of the consumers price index (“IPC”) during the 36 months prior to fiscal year closing is
higher than 100%, and (b) for the first, second, and third fiscal year as from January 1, 2018, if the accumulated IPC
variance is higher than 55%, 30% or 15% of such 100%, respectively. The positive or negative tax inflation adjustment,
depending on the case, corresponding to the first, second and third period commenced as from January 1, 2018, which must be
calculated in case of verifying the statements on the foregoing paragraphs (a) y (b), shall be charged in a sixth for that
fiscal period and the remaining five sixths, equally, in the immediately following fiscal periods. At December 31, 2019, such conditions
have been already met. Consequently, the current and deferred income tax have been booked in the fiscal year ended December 31,
2019, including the effects derived from the application of the tax inflation adjustment under the terms established by the income
tax law. </t>
  </si>
  <si>
    <t>24. Measures in the Argentine economy</t>
  </si>
  <si>
    <t>Measures In Argentine Economy</t>
  </si>
  <si>
    <t>Measures in the Argentine economy</t>
  </si>
  <si>
    <t xml:space="preserve">During December 2019, the Central
Bank of Argentina (“BCRA”) issued Communication “A” 6854 and “A” 6856 whereby the regulations
on Abroad and Exchange Rate issued by BCRA were extended, which included regulations on exports, imports and, especially, the previous
BCRA’s authorization to access the foreign Exchange market for the transference of profits and dividends. It is important
to highlight the fact that these regulations do not prevent settlement of commercial obligations of the Company or the obtaining
and/or settlement of financial debt abroad. Moreover, on December 23, 2019, Law
no. 27541 on “Social Solidarity and Production Reactivation within the Public Emergency framework” was published in
the Official Gazette; and on December 28, Decree no. 99/2019 was issued with the regulations for the implementation of such law.
The main measures in the law and its regulations affecting the tax regime and the energy market are the following: Tax obligations
a) Income tax Law no. 27430 had established that
for the fiscal period commenced as from January 1, 2020, the corporate rate of income statement would be reduced from 30% to 25%
and that the additional tax on dividends or profits distributed to human persons of Argentina and abroad would increase from 7%
to 13%. Law no. 27541 cancels that rate change and keeps the original 30% and 7%, up to the fiscal periods commencing January 1,
2021 inclusive.
b) Tax on an inclusive and supportive Argentina (“impuesto PAIS” [Country tax]) With emergency character and for the
term of five fiscal periods, a tax with a 30% rate is established on the operations related to the acquisition of foreign currency
for saving, purchase of goods and services in foreign currency and international transport of passengers. Such tax extends to all
residents of Argentina, whether human persons or business entities. The tax does not have the character of payment on account of
any tax. The operations under this tax that
may impact on the operation of the Company are the following:
– Purchase of foreign notes and currency for saving or with no specific purpose (with a monthly limit of USD 200).
– Foreign currency Exchange by financial entities on behalf and to the order of purchaser or borrower with the purpose of paying acquisitions of goods or services abroad, regardless of the method of payment.
– Foreign currency Exchange by financial entities on behalf and to the order of purchaser or borrower living in Argentina with the purpose of paying services rendered by persons not residing in Argentina, regardless of the method of payment. Energy Market The Law enables the Executive Branch
to keep electricity and natural gas rates under federal jurisdiction and to commence a re-negotiation process for the revision
of the integral rate in force or to start an extraordinary revision as from the Law’s entering into force date and for a
maximum term of 180 days tending to a reduction in the rate charge on homestead, stores and industries for year 2020. Exercising
delegated powers, the Argentine Government announced the cancellation of all electricity and natural gas rate update for the 180
days stated in the Law. In that sense, on February 27, 2020, Resolution no. 31 issued by the Secretariat of Energy was published,
which resolution is described in Note 1.2.f). It is important to highlight the fact
that these measures affect sales on the spot market, but do not affect the agreements signed by the Group with CAMMESA or other
companies, which establish the applicable rate table. </t>
  </si>
  <si>
    <t>25. Subsequent Event: COVID 19</t>
  </si>
  <si>
    <t>Subsequent Event Covid 19</t>
  </si>
  <si>
    <t>Subsequent event: COVID 19</t>
  </si>
  <si>
    <t xml:space="preserve">COVID-19 In late December 2019, a notice
of pneumonia originating from Wuhan, Hubei province (COVID-19, caused by a novel coronavirus) was reported to the World Health
Organization. On March 11, 2020, the World Health Organization characterized the COVID-19 as a pandemic. Several measures have
been undertaken by the Argentine government and other governments around the globe; however, the virus continues to spread globally
and, as of the date of these financial statements, it has affected more than 150 countries and territories around the world, including
Argentina. To date, the outbreak of the novel coronavirus has caused significant social and market disruption. Any prolonged restrictive
measures put in place in order to control an outbreak of a contagious disease or other adverse public health development may have
a material and adverse effect on the Group’s business operations. It is unclear whether these challenges and uncertainties
will be contained or resolved, and what effects they may have on the global political and economic conditions in the long term.
Additionally, how the disease will evolve in Argentina cannot be predicted, nor what additional restrictions the Argentine government
may impose can be anticipated. In this sense, on March 20, 2020
the Argentine government issued Decree 297/2020 establishing a preventive and mandatory social isolation policy (“the Quarantine”),
as a public health measure to contain the effects of the Covid-19 outbreak. Such decree established that during the Quarantine
people must remain in their residence beginning midnight on March 20, 2020 and must refrain from going to their workplaces and
may not travel along routes, roads or public spaces. Since the adoption of the Quarantine, the government has extended it twice,
and as of the date of these financial statements the Quarantine is expected to end on April 26, 2020. Pursuant to Decree 297/2020,
the electricity generation activity was considered an essential service and thus, exempt from the work attendance and travel restrictions.
Although operations personnel were allowed to continue their activities, under certain health and sanitary precautions, the rest
of the personnel continued working remotely. As of the date of these financial statements, these restrictions remain in place. Initially, the construction of
new energy infrastructure was not included as an exception. On April 7, 2020, pursuant to Administrative Decision 468/2020, the
construction of private sector energy infrastructure was included as an essential activity. As additional measures to contain the
virus in Argentina, international travel (except for certain specific repatriation flights) was suspended. Some of the main identified impacts
that this crisis has and may have in the future for the Company are the following: Operations - Power generation
– Reduction in the electric energy dispatched.
– Increased delays in payments and/or risk
of uncollectability from the Group’s private clients.
– Personnel safeguard.
– Lack of necessary supplies/equipment, or
delays in supplies. Projects under construction/development The COVID-19 outbreak has had
an impact on the projects currently under construction. Delays in the project completion date of the wind farm La Genoveva I are
expected to be experienced. On February 21, 2020, Vestas Argentina S.A. notified the Group that the COVID-19 outbreak affected
its manufacturing activities worldwide, causing delays on the supply chain for the delivery of certain Chinese-origin manufacturing
components required for the completion of the wind turbines. In its communication, Vestas Argentina S.A. did not specify the specific
impact this situation may have on the agreed upon schedule. However, delays on the project’s completion are reasonably expected.
The Group sent a notice to CAMMESA reporting the updates received from Vestas Argentina S.A., in accordance with the force majeure
clauses of the Supply of Renewable Electrical Energy entered into with CAMMESA, in order to avoid potential penalties should the
project suffer unexpected and unforeseen delays. On April 7, 2020, CAMMESA acknowledged receipt of that notice and asked for a
report on the consequences that the force majeure events have had on the schedule of the project. The construction of the wind
farm has been resumed on April 9, 2020. The Quarantine also affected
the construction of the Terminal 6-San Lorenzo thermal plant. After the Quarantine was lifted according to Administrative Decision
468/2020, construction is expected to be resumed on April 27, 2020. Additionally, as mentioned above, travel restrictions and national
borders lockdown imposed by the government, among others, may delay the arrival of necessary personnel for the project, some of
which were expected to arrive from countries affected by the outbreak. The Company sent a notice to CAMMESA informing about this
situation in accordance with the force majeure clauses of the power purchase agreement, in order to avoid potential penalties should
the project suffer unexpected and unforeseen delays. The effects of the Covid-19
crisis pose challenges to the closing of the combined cycle at the Brigadier López plant and to the development of the
El Puesto solar farm, delaying the start of construction of such projects, not only because of the restrictions to the
construction mentioned above, but also due to lower energy demand and difficulties to obtain the necessary financing for the
projects in the current market situation. In addition, the Covid-19 crisis may reduce the possibility of new projects that
would enable the use of the acquired gas turbines. Access to Capital Markets Due to the outbreak of COVID-19,
access to the capital and financial markets in Argentina and/or in foreign markets may also be substantially reduced. Although
cash flow and liquidity of the Group is deemed sufficient to meet the working capital, debt service obligations and capital expenditure
requirements, any further deterioration of the current economic situation may result in a deterioration of the Company´s finances,
in a context of lack of access or substantial reduction of credit availability in the financial markets. Additionally, the Covid-19 pandemic
crisis may also affect the natural gas distribution associate’s income. Although these economic activities were also declared
essential, and exempt from the Quarantine, the economic downturn as a consequence of this measure is expected to reduce the volumes
distributed to the clients. Moreover, some measures adopted by the Argentine government to mitigate the effects of the Covid-19
outbreak in the economy are also expected to affect ECOGAS Group financial performance. For example, the government has ruled a
180-day period, starting on March 1, 2020, where the suspension of the natural gas service is not permitted, upon the beneficiary’s
failure to pay less than three consecutive invoices, from March 1, 2020. This measure is only applicable to certain users. This
measure is expected to increase the payment delays and/or the uncollectability from such clients. The Group will continue taking
all the available measures to mitigate the effects that the Covid-19 pandemic crisis has or may have on the operations, the projects
undergoing and the Group´s financial position. </t>
  </si>
  <si>
    <t>2. Basis of preparation of the consolidated financial statements (Policies)</t>
  </si>
  <si>
    <t>Basis Of Preparation Of Consolidated Financial Statements Policies Abstract</t>
  </si>
  <si>
    <t>Basis of preparation</t>
  </si>
  <si>
    <t>The consolidated financial
statements of the Group have been prepared in accordance with International Financial Reporting Standards (IFRS) as issued by
the International Accounting Standards Board (IASB). The attached financial statements
have been prepared in order to be included in a Securities and Exchange Commission (“SEC”) filing. These consolidated financial statements
provide comparative information in respect of the previous years. In preparing these consolidated financial
statements, the Group applied the significant accounting policies, estimates and assumptions described in Notes 2.2 and 2.3, respectively.
Moreover, the Group has adopted the changes in accounting policies described in Note 2.4. The Group’s consolidated financial
statements are presented in Argentine pesos, which is the Group’s functional currency, and all values have been rounded to
the nearest thousand (ARS 000), except when otherwise indicated.</t>
  </si>
  <si>
    <t>Basis of consolidation</t>
  </si>
  <si>
    <t>The consolidated financial
statements as of December 31, 2019 and 2018 and for each of the years ended December 31, 2019, 2018 and 2017, include the financial
statements of the Group formed by the parent company and its subsidiaries: Central Vuelta de Obligado S.A., Vientos La Genoveva
S.A.U., Vientos La Genoveva II S.A.U., Proener S.A.U., CP Renovables S.A. and its subsidiaries.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 Consolidation of a subsidiary
begins when the the The result for the fiscal
year and each component of the other comprehensive income (loss) are assigned to the owners of the parent company and non-controlling
interests, even if the results of the non-controlling interests give rise to a debit balance. If necessary, appropriate adjustments
are made to the subsidiaries’ financial statements so that their accounting policies are in accordance with the Group’s
accounting policies. All assets and liabilities, equity, income, expenses and cash flows within the Group that relate to transactions
among the members of the Group are completely eliminated in the consolidation process. A change in ownership interest
in a subsidiary, without loss of control, is accounted for as an equity transaction. If the Group loses control of a subsidiary,
it cancels the carrying amount of the assets (including goodwill) and related liabilities, non-controlling interests and other
equity components, while recognizing the profit or loss resulting from the transaction in the relevant income statement. Any retained
residual interest is recognized at its fair value.</t>
  </si>
  <si>
    <t>Measuring units</t>
  </si>
  <si>
    <t xml:space="preserve">The financial statements as
at December 31, 2019, including the figures for the previous periods (this fact not affecting the decisions taken on the financial
information for such periods) were restated to consider the changes in the general purchasing power of the functional currency
of the Company (Argentine peso) pursuant to IAS 29. Consequently, the financial statements are stated in the current measurement
unit at the end of the reported period. In accordance with IAS
29, the restatement of the financial statements is necessary when the functional currency of an entity is the currency of a hyperinflationary
economy. To define a hyperinflationary state, the IAS 29 provides a series of non-exclusive guidelines that consist on (i) analyzing
the behavior of the population, prices, interest rates and wages before the evolution of price indexes and the loss of the currency’s
purchasing power, and (ii) as a quantitative characteristic, which is the most considered condition in practice, verifying if the
three-year cumulative inflation rate approaches or exceeds 100%. Due to different macroeconomic
factors, the triennial inflation in 2019 was higher than such figure, as the goals of the Argentine government, and other available
projections, indicate that this trend will not revert in the short term. So as to evaluate the mentioned
quantitative condition and to restate the financial statements, the Argentine Securities Commission established that the series
of indexes to be used in the IAS 29 application is the one established by the Argentine Federation of Professional Councils in
Economic Sciences. Considering the before mentioned
index, the inflation was of 53.83%, 47.64% and 24.79% in the years ended December 31, 2019, 2018 and 2017, respectively. As at January 1, 2017, the
Board of Directors of the Company adopted, subject to the Annual General Meeting’s approval, the option stated in RG no.
777/18 of the CNV and absorbed the accumulated negative unappropriated retained earnings resulting from the inflation-adjustment,
following the absorption order established in Section 11, Chapter III, Title IV “REGULAR INFORMATION PROCEDURE” of
the CNV Regulations (N.T. 2013), affecting to that purpose the balances of the accounts Voluntary reserve, Legal and other reserves,
Merger premium and the balance of the account Adjustment to Capital Stock in the amount necessary for such purpose. Pursuant to section 70 of the
General Legal Entities Law No. 19,550, profit cannot be distributed as long as the legal reserve is established. Therefore, the
General Shareholders’ Meeting on April 30, 2019, as described in Note 17, decided to restore the legal reserve. The following is a summary of
the effects of the IAS 29 application: Restatement of the Balance Sheet
(i) The
monetary items (those with a fixed face value in local currency) are not restated since they are stated in the current measurement
unit at the closing date of the reported period. In an inflationary period, keeping monetary assets causes the loss of purchasing
power, and keeping monetary liabilities causes gain in purchasing power as long as those items are not tied to an adjustment mechanism
compensating those effects. The monetary loss or gain is included in the income (loss) for the reported period.
(ii) The
assets and liabilities subject to changes established in specific agreements are adjusted in
(iii) Non-monetary
items measured at their current values at the end of the reported period are not restated to be included in the balance sheet;
however, the adjustment process must be completed to determine the income (loss) produced for having those non-monetary items in
the terms of a uniform measurement unit. As at December 31, 2019, 2018
and 2017, the Company counted with the following items measured with the current value method: the share kept in foreign currency
of the items Trade and other receivables, Cash and cash equivalents, Loans and borrowings that accrue interest, and Trade and other
payables.
(iv) Non-monetary
items at historical cost or at current value of a date previous to the closing of the reported period are restated at rates reflecting
the variation occurred at the general level of prices from the acquisition or revaluation date until the closing date; then the
amounts restated for those assets are compared with the corresponding recoverable values. Charges to the income (loss) for the
period due to property, plant and equipment depreciation and intangible assets amortization, as well as other non- monetary assets
consumption are determined in accordance with the new restated amounts. As at December 31, 2019, 2018 and
2017, the items subject to this restatement process were the following:
– Monetary items at current values for a date
previous to the closing of the period: certain machines, equipment, turbogroups and auxiliary equipment of the Property, Plant
and Equipment item, which were measured at their fair value as at January 1, 2011.
– Non-monetary items at historical cost: the remaining
items of Property, Plant and Equipment, Intangible assets, Investment in associates, Inventories and Deferred income tax liabilities.
(v) When
borrowing costs in non-monetary assets are capitalized in accordance with IAS 23, the share of those cost compensating the creditor
for the effects of inflation is not capitalized. The Company proceeded to the
activation of borrowing costs as stated in Note 2.2.6.
(vi) The
restatement of the non-monetary assets in Restatement of the statement
of income (loss) and other comprehensive income
(i) The
expenses and income are restated as from the date of accountable entry, including interest and currency exchange differences, except
for those items not reflecting or including in their determination the consumption of assets measured in
(ii) The
income (loss) for exposure to change in purchasing power of currency (income (loss) on net monetary position), originated by the
keeping of monetary assets and liabilities, is shown in a separate item of the income (loss) for the period. Restatement of the Statement
of Changes in Equity All the components of equity
are restated by applying the general prices index as from the beginning of the period, and each variation of such components is
re-expressed as from the contribution date or as from the moment in which such contribution was made through any other form, with
the exception of the account “Capital stock -face value” which has been maintained for its nominal value and the effects
of their restatement can be found in the account “Adjustment to capital stock”. Restatement of the Statement
of Cash Flows IAS 29 sets forth that all the
items of this section shall be restated in terms of the current measurement unit at the closing date of the reported period. The monetary result generated
by cash and equivalents to cash are stated in the Statement of Cash Flows separately from the cash flows resulting from operation,
investment and financing activities as a specific item of the conciliation between the existence of cash and cash equivalents at
the beginning and at the end of the period. </t>
  </si>
  <si>
    <t>Summary of significant accounting policies</t>
  </si>
  <si>
    <t xml:space="preserve">The following are the significant
accounting policies applied by the Group in preparing its consolidated financial statements. </t>
  </si>
  <si>
    <t>Classification of items as current and non-current</t>
  </si>
  <si>
    <t xml:space="preserve">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 </t>
  </si>
  <si>
    <t>Fair value measurement</t>
  </si>
  <si>
    <t xml:space="preserve">The Group measures certain financial
instruments at their fair value at each reporting date. In addition, the fair value of financial instruments measured at amortized
cost is disclosed in Note 14.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 </t>
  </si>
  <si>
    <t>Transactions and balances in foreign currency</t>
  </si>
  <si>
    <t xml:space="preserve">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 </t>
  </si>
  <si>
    <t>Revenue recognition</t>
  </si>
  <si>
    <t xml:space="preserve">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new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performance bonus, penalties and contingency agreements. The new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Company has a main revenue source,
which consists on the commercialization of energy produced in the spot market and under the energy supply agreements,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n account receivable. Such credit represents the unconditional right the Company has to receive the consideration owed
by the customer. Billing for the service is monthly made by CAMMESA in the case of the contracts of the wind farms La Castellana
and Achiras and for the Energía plus contract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The detail of revenues from ordinary
activities of the Group is included in Note 5 to these consolidated financial statements.
2.2.4.2. Other income and expenses -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 </t>
  </si>
  <si>
    <t>Taxes</t>
  </si>
  <si>
    <t xml:space="preserve">2.2.5. Taxes Current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19 is 30%. Current income tax relating to items
recognized directly in equity is recognized in equity and not in the consolidated statement of income. Management periodically assesses the
positions taken in each tax report regarding the situations in which the applicable tax regulations are subject to interpretation,
and it determines whether they must be treated as uncertain tax treatment, and in such case, whether it must be treated independently
or collectively with one or more tax treatments, pursuant to IFRIC 23. For these cases, we use the approach which better predicts
uncertainty and applies criteria to identify and quantify uncertainties.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Other taxes related to sales and
to bank account transactions Expenses incurred and assets are recognized excluding the amount of sales tax, as in the case of value-added tax or turnover tax,
or the tax on bank account transactions, except:
– where the tax incurred on a sale or on a purchase of assets or services is not recoverable from the taxation authority, in which case the sales tax is recognized as part of the cost of acquisition of the asset or as part of the expense item as the case may be;
– receivables and payables are stated including value-added tax. The charge for the tax on bank account
transactions is presented in the administrative and selling expenses line within the consolidated statement of income. The net amount of the tax related
to sales and to bank account transactions recoverable from, or payable to, the taxation authority is included as a non-financial
asset or liability, as the case may be. </t>
  </si>
  <si>
    <t xml:space="preserve">Property, plant and equipment are
measured at the acquisition cost restated according to Note 2.1.2, net of the cumulative depreciation and/or the cumulative losses
due to impairment, if any. This cost includes the cost of replacing components of property, plant and equipment and the cost for
borrowings related to long-term construction projects, as long as the requirements for their recognition as assets are fulfilled. When significant parts of property,
plant and equipment are required to be replaced at intervals, the Group derecognizes the replaced part at its restated cost according
to Note 2.1.2 and recognizes the new part with its own associated useful life and depreciation. Likewise, when a major maintenance
is performed, its cost is recognized as a replacement if the conditions for the recognition thereof as an asset are met. All other
regular repair and maintenance costs are recognized in the consolidated statement of income as incurred. Electric power facilities and materials
and spare parts related to the Puerto Combined Cycle plant are depreciated on a unit-of-production basis. Electric power facilities related
to the Luján de Cuyo plant are depreciated on a straight-line basis over the total useful lives estimated. Electric power facilities and auxiliary
equipment of Piedra del Águila hydroelectric power plant are depreciated on a straight-line basis over the remaining life
of the concession agreement of the mentioned power plant. The depreciation of the remaining
property, plant and equipment is calculated on a straight-line basis over the total estimated useful lives of the assets as follows:
– Buildings: 5 to 50 years.
– Wind turbines: 20 years.
– Lands are not depreciated.
– Material and spare parts: based on the useful life of related machinery and equipment to be replaced.
– Furniture, fixtures and equipment: 5 to 10 years.
– Others:3 to 5 years.
– Turbines and Construction in progress: they are not depreciated until they are not in conditions of being us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residual values, useful lives
and methods of depreciation are reviewed at each reporting period end and adjusted prospectively, if appropriate. During periods ended December 31,
2019, 2018 and 2017, the Group capitalized interest for an amount of 169,850, 212,387 and 16,520, respectively. The rate used to
capitalize interest corresponds to the effective rate of specific loans used to finance the projects, net of the share compensating
the creditor for the effects of inflation. </t>
  </si>
  <si>
    <t xml:space="preserve">Intangible assets acquired separately
are measured on initial recognition at acquisition cost restated according to Note 2.1.2. The cost of the intangible assets acquired
in a business combination is their fair value at the date of the acquisition. Following initial recognition, intangible assets
are carried at cost less accumulated amortization (if they are considered as having finite useful lives) and accumulated impairment
losses, if any. The useful lives of intangible assets
are assessed as either finite or indefinite. The useful lives of the intangible assets recognized by the Group are finite. Intangible assets with finite useful
lives are amortized over their useful economic lives. The amortization period and the amortization method for an intangible asset
with a finite useful life are reviewed at least at the end of each reporting period. Changes in the expected useful life or the
expected pattern of consumption of the asset is accounted for by changing the amortization period or method, as appropriate, and
are treated prospectively as changes in accounting estimates. The amortization expense on intangible assets with finite lives is
recognized in the consolidated statement of income in the expense category consistent with the function of the intangible assets. During fiscal year 2018, the Group
finished the construction of wind farms La Castellana and Achiras, whereby it was agreed to construct high and medium tension lines
and the electrical substation to connect the wind farms to the Argentine Interconnection System (“SADI”), a part of
which were given to the companies transporting the energy in accordance with the respective contracts; therefore, such companies
are in charge of the maintenance of such transferred installations. Consequently, the Group transferred 917,304 from property,
plant and equipment to intangible assets. Also, during fiscal year 2019, the
Group finished the construction of wind farm La Genoveva II, whereby it was agreed to construct the electrical substation that
feeds the connection of the wind farm to the SADI, a part of which were given to the company transporting the energy; therefore,
such companies are in charge of the maintenance of such transferred installations. Consequently, the Group transferred 24,770 from
property, plant and equipment to intangible assets. Moreover, as a result of the business
combination described in Note 2.2.20, the Group recognized an intangible asset of 6,094,377 corresponding to the turbogas and turbosteam
supply agreements entered into with CAMMESA for the Thermal Station Brigadier López. The Group’s intangible assets are described in Note
13. </t>
  </si>
  <si>
    <t>Impairment of property, plant and equipment and intangible asset</t>
  </si>
  <si>
    <t xml:space="preserve">The Group assesses at each reporting
period-end whether an existing event or one that took place after year end and provides additional evidence of conditions that
existed at the end of the reporting period, indicates that an individual component or a group of property, plant and equipment
and/or intangible assets with finite useful lives may be impaired. If any indication exists, the Group estimates the asset’s
recoverable amount. An asset’s recoverable amount is the higher of the fair value less costs to sell that asset, and its
value-in-use. That amount is determined for an individual asset, unless the asset does not generate cash inflows that are largely
independent of those from other assets or groups of assets; in which case, the cash flows of the group of assets that form part
of the cash-generating unit (“CGU”) to which they belong are taken. Where the carrying amount of an individual asset or
CGU exceeds its recoverable amount, the individual asset or CGU, as the case may be, is considered impaired and is written down
to its recoverable amount. In assessing value in use of
an individual asset or CGU, the estimated future cash flows are discounted to their present value using a pre-tax discount rate
that reflects current market assessments of the time value of money and the risks specific to the individual asset or CGU, as the
case may be. In determining fair value less
costs to sell, recent market transactions are taken into account, if available. If no such transactions can be identified, an appropriate
valuation model is used including obtaining appraisals from valuation specialists. These calculations are verified by valuation
multiples, quoted values for similar assets on active markets and other available fair value indicators, if any. The Group bases its impairment
calculation on detailed budgets and forecast calculations which are prepared separately for each of the Group’s CGU to which
the individual assets are allocated. These detailed budgets and forecast calculations generally cover a five-year period. For longer
periods, a long-term growth rate is calculated and applied to project future cash flows after the fifth year. Budgets and calculations
related to Complejo Hidroeléctrico Piedra del Águila are limited to the term of the concession contract. Impairment losses of continuing
operations are recognized in a specific line of the consolidated statement of income. In addition, for the assets
for which an impairment loss had been booked, as of each reporting period-end, an assessment is made whether there is any indication
that previously recognized impairment losses may no longer exist or may have decreased. Should there be such triggering
event, the Group makes an estimate of the recoverable amount of the individual asset or of the cash generating unit, as the case
may be. A previously recognized
impairment loss is reversed only if there has been a change in the assumptions used to determine the individual assets or CGU’s
recoverable amount since the last impairment loss was recognized. The reversal is limited so that the carrying amount of the asset
or CGU does not exceed its recoverable amount, nor exceed the carrying amount that would have been determined, net of the related
depreciation or amortization, had no impairment loss been recognized for the asset or CGU in prior periods. Such reversal is recognized
in the statement of income in the same line in which the related impairment charge was previously recognized (generally under
the cost of sales or other operating expenses), unless the asset is carried at a revalued amount, in which case, the reversal
is The Group has identified
as indicators of potential impairment of its property, plant and equipment and/or its intangible assets with a limited useful life,
the drop in the Company´s share price, the current economic uncertainties, the conversion of the electric energy and power
spot market tariff into Argentine pesos, and in the particular case of the Company’s gas turbines, the uncertainty about
the feasibility of new projects that would enable the use of the acquired turbines. In order to measure the
recoverability of its property, plant and equipment and its intangible assets with a limited useful life, with the exception of
the generating groups classified as “Turbines”, the Group has estimated their value-in-use. As a result of the recoverability
analysis, the Group determined that the net book value of the assets included in the cash-generating units within the electric
power generation from renewable sources operating segment, and the thermal power stations Puerto Nuevo and Nuevo Puerto, the thermal
power stations in Luján de Cuyo, and the hydroelectric power station Piedra del Águila, did not exceed their recoverable
value as of December 31, 2019. CGU Thermal Station Brigadier
López In addition, as of December
31, 2019, the Group estimated that the book value of the assets of Thermal Station Brigadier López exceeded its recoverable
value by 3,158,799. Therefore, an impairment charge was determined and allocated on a pro-rata basis to property, plant and equipment
(968,314 under the item “Electric power facilities” and 1,113,622 under the item “Construction in progress”)
and to intangible assets by 1,076,863 under the item “Impairment of property, plant and equipment and intangible assets”
of the consolidated statement of income for the year ended December 31, 2019. After recording this impairment, the book value of
the Electric power facilities and the Construction in progress for the Thermal Station Brigadier López, amounted to 3,747,096
and 4,309,395, respectively, and the book value of the intangible assets amounted to 4,167,138. The key assumptions to estimate the
value-in-use are as follows:
– Gross margin: the margin has been determined
for the budgeted period (5 years) based on the electric energy and power spot market tariffs in Resolution 31 and energy supply
agreements subscribed, whereas the costs have been determined based on the costs incurred during the first six months of operations
in the power station. The most relevant cost was the thermal plant maintenance, which was estimated with the provisions from the
agreement with Siemens S.A.
– Discount rate: it represents the current market
assessment of the specific risks of the Company, taking into consideration the time-value of money. The discount rate calculation
is based on the circumstances of the market participants and it is derived from the weighted average cost of capital (WACC). The
WACC takes into account both debt and equity. The cost of equity is derived from the expected return on investment by the market
participant´s investors, whereas the cost of debt is based on the conditions of the debt to which the market participants
could access to. Segment-specific risk is incorporated by applying individual beta factors, which are evaluated annually based
on the publicly available market data. The after-tax discount rates
considered in the determination of the value-in-use as of December 31, 2019, were 12.3% for year 2020 cashflows and 12.6% for the
following years cashflows. Any increase in the discount
rate would result in an additional impairment of the CGU Thermal Station Brigadier López.
– Macroeconomic variables: the estimated inflation and devaluation rates, as well as the exchange
rates used, were obtained from well-known consulting firms, dedicated to the local and global economic analysis, widely experienced
in the market. An increase in the inflation rates over the devaluation rates in relation to the macroeconomic variables considered
in the determination of the value-in-use would result in an additional impairment of the CGU Thermal Station Brigadier López.
– Growth rate used in the cashflows after the
budgeted period: according to IAS 36, no growth rates were considered as from the fifth year cashflows. Turbines As of December 31, 2019,
the Group assessed the recoverability of its turbines within property, plant and equipment, as individual assets and estimated
that the book value of the generating group General Electric, which is stored in the facilities of Nuevo Puerto power station in
Argentina, and the two generating groups Siemens, which are stored in the supplier’s facilities in Germany, all of them classified
under the item “Turbines”, exceeded their recoverable amount by 764,780 and 480,863, respectively. In order to determine
the recoverable amount of such generating groups, the Group has considered the fair value less costs of sell approach, basing their
estimation in an independent valuation performed by an external specialist. In the case of the General Electric generating unit,
costs for the sale of the asset in the international market pursuant to customs and tax duties usually applicable to the purchase
and sale of a similar asset were also considered. The turbines fair value
was determined using the market approach technique, which should be categorized within the Level 3 of the fair value measurement
hierarchy. The key assumptions which the estimation of the turbines fair value is more sensitive to are the reference values of
transactions involving similar gas turbines, considering the value per kW of power at the date of the valuations, of comparable
generating groups, taking into account technical characteristics, brand and model, geographic location, preservation status, use,
year of construction, among others. The impairment charge
of the above-mentioned turbines was recorded in the item “Impairment of property, plant and equipment and intangible assets”
of the consolidated statement of income for the year ended December 31, 2019. After recording the impairment, the book value of
the General Electric and Siemens generation groups amounts to 1,090,604 and 2,506,980, respectively. Turbines and Thermal Station
Brigadier López belong to the electric power generation from conventional sources operating segment. </t>
  </si>
  <si>
    <t>Financial instruments. Presentation, recognition and measurement</t>
  </si>
  <si>
    <t xml:space="preserve">A financial instrument is any contract that gives rise
to a financial asset of one entity and a financial liability or equity instrument of another entity.
2.2.9.1. Financial assets Classification According to IFRS 9 “Financial
instruments”, the Group classifies its financial assets in three categories:
– Financial assets at amortized cost A financial asset is measured at amortized
cost if both of the following conditions are met: (i) the asset is held within a business model whose objective is to hold assets
in order to collect contractual cash flows; and (ii) the contractual terms of the financial asset give rise on specified dates
to solely payments of principal and interest. Additionally, and for those assets
complying with the above-mentioned conditions, IFRS 9 provides for the option of determining, at initial recognition, an asset
measured at fair value if doing so would eliminate or significantly reduce a measurement or recognition inconsistency, which would
appear if the assets or liabilities valuation or the recognition of their profits or losses are made on different grounds. The
Group has not classified a financial asset at fair value using this option. At the closing of these consolidated
financial statements, the financial assets at amortized cost of the Group include certain cash elements and cash equivalents and
trade and other receivables.
– Financial assets at fair value through other comprehensive income Financial assets are measured at fair
value through other comprehensive income if they are held in a business model whose objective is achieved by both collecting contractual
cash flows and selling financial assets. At the closing of these consolidated
financial statements, the Group has not financial assets at fair value through other comprehensive income.
– Financial assets at fair value through profit or loss Any financial assets at fair value
through profit or loss belong to a residual category that includes the financial assets that are not held in one of the two business
models mentioned, including those kept to negotiate and those classified at fair value at initial recognition. At the closing of these consolidated
financial statements, the financial assets of the Group at fair value through profit or loss include mutual funds accounted under
other financial assets. Recognition and measurement The purchase and sale of financial
assets are recognized at the date on which the Group commits to purchase or sale the asset. Financial assets valued at amortized
cost are initially recognized at their fair value plus cost of transaction. These assets accrue interest according to the effective
interest rate method. Financial assets valued at fair value
through profit or loss and other comprehensive income are initially recognized at fair value, and transaction costs are recognized
as expenses in the comprehensive income statement. Subsequently, they are valued at fair value. Changes in fair value and income
from the sale of financial assets at fair value through profit or loss and other comprehensive income are recorded in Finance Income
or Finance Expenses and Other comprehensive income, respectively, in the consolidated statement of income and comprehensive income,
respectively. In general, the Group uses the transaction
price to determine the fair value of a financial instrument at the initial recognition. In the rest of the cases, the Group only
records revenue or loss at initial recognition if the fair value of the instrument is evidenced with other comparable and visible
transactions of the market for the same instrument or if it is based on a valuation technique that only includes visible market
data. Revenue or loss not recognized at the initial recognition of a financial asset is later recognized as long as they derive
from a change in factors (including time) in which the market participants consider establishing the price. The profit or loss of debt instruments
are measured at amortized cost and are not determined in a hedge relationship. They are recognized in profit or loss when the financial
assets are removed or when impairment is recognized; and during the amortization process using the effective interest rate method.
The Group only reclassifies all investments in debt instruments when it changes the business model used to manage those assets. Derecognition of financial assets A financial asset (or, where applicable,
a part of a financial asset or part of a group of similar financial assets) is derecognized; that is to say, it is deleted from
the statement of financial position, when:
– the contractual rights to receive cash flows from the asset have expired;
– the contractual rights to receive cash flows from the asset have been transferred or an obligation has been assumed to pay the received cash flows in full without material delay to a third party under a ‘pass-through’ arrangement; and either (a) all the risks and rewards of the asset have been transferred substantially, or (b) all the risks and rewards of the asset have neither been transferred nor retained substantially, but control of the asset has been transferred. When the contractual rights to receive
cash flows from an asset have been transferred or a pass-through arrangement has been entered into, but all of the risks and rewards
of the asset have neither transferred nor retained substantially and no control of it has been transferred, such asset shall continue
to be recognized to the extent of the Group’s continuing involvement in it. In this case, the Group shall also recognize
the associated liability. The transferred asset and the associated liability are measured on a basis that reflects the rights and
obligations that the Group has retained. Impairment of financial assets IFRS 9 establishes an “expected
credit loss” model (“ECL”). This requires the application of considerable judgment with regard to how changes
in economic factors affect ECL, which is determined over a weighted average base. ECL results from the difference between contractual
cash flows and cash flows at current value that the Group expects to receive. The impairment model set forth by
IFRS 9 is applicable to the financial assets measured at amortized value or at fair value through changes in other comprehensive
income, except for the investment in equity securities and assets from the contracts recognized under IFRS 15. Pursuant to IFRS 9, loss allowances
are measured using one of the following bases:
– The 12-month ECL: these are expected credit losses that result from those default events on the financial instrument that are possible within 12 months after the reporting date; and
– Full lifetime expected credit losses: these are expected credit losses that result from all possible default events over the life of the financial instrument. Given the nature of the clients with
which the Group operates and its history of uncollectibility, the Group did not identify expected credit losses. With regard to financial placements
and according to the placement policies in force, the Group monitors the credit rate and the credit risk of these instruments.
Pursuant to the analysis, the Group did not identify the need to record impairment of these types of instruments.
2.2.9.2. Financial liabilities Initial recognition and subsequent
measurement Financial liabilities are classified,
at initial recognition, as financial liabilities at fair value through profit or loss, loans and borrowings, or as derivatives
designated as hedging instruments in an effective hedge ratio, as appropriate. Financial liabilities are initially
recognized at their fair value, net of the incurred transaction costs. Since the Group has no financial assets whose characteristics
require the fair value accounting according to IFRS, after the initial recognition, the financial assets are valued at amortized
cost. Any difference between the amount received as financing (net of transaction costs) and the reimbursement value is recognized
in comprehensive income throughout the life of the debt financial instrument using the method of effective interest rate. At the closing of these consolidated
financial statements, the financial liabilities classified as loans and borrowings of the Group include Trade and other payables,
overdrafts in bank accounts, Borrowings from CAMMESA and Loans and borrowings that accrue interest.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as finance income or costs in the statement of income,
as the case may be.
2.2.9.3. Offsetting financial assets and financial liabilities Financial assets and financial liabilities
are offset, and the net amount presented in the statement of financial position if, and only if, there is a currently enforceable
legal right to offset the recognized amounts and there is an intention to settle on a net basis, or to realize the assets and settle
the liabilities simultaneously.
2.2.9.4. Financial assets and liabilities with related parties Assets and liabilities with related
parties are recognized initially at fair value plus directly attributable transaction costs. As long as credits and debts with
related parties do not derive from arms-length transactions, any difference arising at the initial recognition between such fair
value and the consideration given or received in return shall be considered as an equity transaction (capital contribution or payment
of dividends, which will depend on whether it is positive or negative). Following initial recognition, these
receivables and payables are measured at their amortized cost through the EIR method. The EIR amortization is included in finance
income or costs or other operating income or expenses in the statement of income, depending on the nature of the liability giving
rise to it.
2.2.9.5. Derivative financial instruments and hedge accounting Initial recognition and subsequent
measurement The derivative financial instruments
used by the Group are initially recognized through their fair values at the date on which the contract is entered into, and they
are subsequently measured again at their fair value. The derivative financial instruments are accounted as financial assets when
their fair value is positive and as financial liabilities when their fair value is negative. The method to recognize the loss or
income from the change in fair value depends on whether the derivative was determined as a hedge instrument; in such case, on the
nature of the item it is covering. The Company can determine certain derivative as:
– Fair value hedge;
– Cash flow hedge; At the beginning of the transaction,
the Group records the relationship between the hedge instruments and items covered, as well as its objectives for risk management
and the strategy to make different hedge operations. It also records its assessment, both at the beginning and on a continuous
base, on whether the derivatives used in the hedge transactions are highly effective to compensate changes in fair value or in
the cash flows of the items covered. Fair value hedge Changes in fair value of derivatives
determined and classified as fair value hedge are recorded in the statement of comprehensive income together with any change in
the fair value of the covered asset or liability attributable to the covered risk. Cash flow hedge The effective part of changes in fair
value of the derivatives determined and classified as cash flow hedge are recognized in Other comprehensive income. The loss or
income related to the non-effective part is immediately recognized in the statement of comprehensive income within the Finance
Expenses or Finance Income, respectively. The cumulative amounts in Other comprehensive
income are recorded in the statement of comprehensive income in the periods in which the item covered affects the comprehensive
income. In the case of interest rates hedge, this means the amounts recognized in equity are reclassified as net finance income
as interest is accrued on associated debts. Swap contracts of interest rate are
measured at their current value at the closing of each period or fiscal year and are stated as assets or liabilities depending
on the rights and obligations emerging from the respective contracts. Swap contracts were classified as efficient hedge of cash
flows risk. Changes in the accounting measure of swap contracts are recognized in equity in the account Other comprehensive income.
These changes recognized in equity are reclassified at the loss or income for the period or fiscal year in which the interest of
variable rate loans object of the hedge, are recognized in the statement of comprehensive income. If the hedge instrument expires or
is sold, it is expired or executed without a replacement or successive renewal (as part of the hedging strategy), or if its appointment
as hedge is revoked, or if the hedge no longer complies with the requirements to apply hedge accountability, any cumulative revenue
or loss previously recognized in the other comprehensive income will stay separate in equity until the expected transaction takes
place. If in the future transaction it is not expected to have the amount included in the cash flow hedge reserve, it must be immediately
reclassified to the consolidated comprehensive income. </t>
  </si>
  <si>
    <t xml:space="preserve">Inventories are valued at the lower
of acquisition cost restated according to Note 2.1.2 and net realizable value. In the estimation of recoverable values, the purpose
of the asset to be measured and the movements of items of slow or scarce rotation are taken into account. Inventories balance is
not higher than its net realizable value at the corresponding dates. </t>
  </si>
  <si>
    <t xml:space="preserve">Cash is deemed to include both cash
fund and freely-available bank deposits on demand. Short-term deposits are deemed to include short-term investments with significant
liquidity and free availability that, subject to no previous notice or material cost, may be easily converted into a specific cash
amount that is known with a high degree of certainty upon the acquisition, are subject to an insignificant risk of changes in value,
maturing up to three months after the date of the related acquisitions, and whose main purpose is not investment or any other similar
purpose, but settling short-term commitments. For the purpose of the consolidated
statement of financial position and the consolidated statement of cash flows, cash and cash equivalents comprise cash at banks
and on hand and short-term investments meeting the abovementioned conditions. </t>
  </si>
  <si>
    <t xml:space="preserve">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statement of income under the item that better reflects the nature of the provision net of any reimbursement to
the extent that the latter is virtually certain. If the effect of the time value of
money is material, provisions are discounted using a current pre-tax market rate that reflects, where appropriate, the risks specific
to the liability. Where discounting is used, the increase in the provision due to the passage of time is recognized as a finance
cost in the statement of income.
– Provision for lawsuits and claims In the ordinary course of business,
the Group is exposed to claims of different natures (e.g., commercial, labor, tax, social security, foreign exchange or customs
claims) and other contingent situations derived from the interpretation of current legislation, which result in a loss, the materialization
of which depends on whether one more events occur or not. In assessing these situations, Management uses its own judgment and advice
of its legal counsel, both internal and external, as well as the evidence available as of the related dates. If the assessment
of the contingency reveals the likelihood of the materialization of a loss and the amount can be reliably estimated, a provision
for lawsuits and claims is recorded as of the end of the reporting period. </t>
  </si>
  <si>
    <t>Contingent liabilities</t>
  </si>
  <si>
    <t xml:space="preserve">A contingent liability is: (i) a
possible obligation that arises from past events and whose existence will be confirmed only by the occurrence or
non-occurrence of one or more uncertain future events not wholly within the control of the entity; or (ii) a present
obligation that arises from past events but is not recognized because: (a) it is not probable that an outflow of resources
embodying economic benefits will be required to settle the obligation; or (2) the amount of the obligation cannot be measured
with sufficient reliability. A contingent liability is not recognized
in financial statements; it is reported in notes, unless the possibility of an outflow of resources to settle such liability is
remote. For each type of contingent liability as of the relevant reporting period-end dates, the Group shall disclose (i) a brief
description of the nature of the obligation and, if possible, (ii) an estimate of its financial impact; (iii) an indication of
the uncertainties about the amount or timing of those outflows; and (iv) the possibility of obtaining potential reimbursements. </t>
  </si>
  <si>
    <t>Contingent assets</t>
  </si>
  <si>
    <t xml:space="preserve">A contingent asset is a possible asset
that arises from past events and whose existence will be confirmed only by the occurrence or non-occurrence of one or more uncertain
future events not wholly within the control of the Group. A contingent asset is not recognized
in financial statements; it is reported in notes only where an inflow of economic benefits is probable. For each type of contingent
asset as of the relevant reporting period-end dates, the Group shall disclose (i) a brief description of the nature thereof and,
if possible, (ii) an estimate of its financial impact. </t>
  </si>
  <si>
    <t>Employee benefits</t>
  </si>
  <si>
    <t xml:space="preserve">Employee short-term benefits: The Group recognizes short-term benefits
to employees, such as salary, vacation pay, bonuses, among others, on an accrued basis and includes the benefits arising from collective
bargaining agreements. Post-employment employee long-term
benefits: The Group grants benefits to all trade-union
employees when obtaining the ordinary retirement benefit under the Argentine Integrated Pension Fund System, based on multiples
of the relevant employees’ salaries. The amount recognized as a liability
for such benefits includes the present value of the liability at the end of the reporting period, and it is determined through
actuarial valuations using the projected unit credit method. Actuarial gains and losses are fully
recognized in other comprehensive income in the period when they occur and immediately allocated to unappropriated retained earnings
(accumulated losses), and not reclassified to income in subsequent periods. The Group recognizes the net amount
of the following amounts as expense or income in the statement of income for the reporting year: (a) the cost of service for the
current period; (b) the cost of interest; (c) the past service cost, and (d) the effect of any curtailment or settlement. Other long-term employee benefits: The Group grants seniority-based benefits
to all trade-union employees when reaching a specific seniority, based on their normal salaries. The amount recognized as liabilities
for other long-term benefits to employees is the present value of the liability at the end of the reporting period. The Group recognizes
the net amount of the following amounts as expense or income: (a) the cost of service for the current period; (b) the cost of interest;
(c) actuarial income and loss, which shall be recognized immediately and in full; (d) the past service cost, which shall be recognized
immediately and in full; and (e) the effect of any curtailment or settlement. </t>
  </si>
  <si>
    <t xml:space="preserve">The cost of share-based payments transactions
that are settled with equity instruments of one of our subsidiaries is determined by the fair value at the date when the grant
is made using an appropriate valuation model. This cost is recognized in the consolidated
financial statements under employee benefits expense, together with a corresponding total increase in non-controlling interest. During the years ended December 31,
2019, 2018 and 2017 the expense booked in the consolidated financial statements under employee benefits expense amounts to 48,557,
20,566 and 7,930, respectively. </t>
  </si>
  <si>
    <t xml:space="preserve">The Group’s investments in associates
are accounted for using the equity method. An associate is an entity over which the Group has significant influence. Significant
influence is the power to participate in the financial and operating policy decisions of the investee, but is neither control nor
joint control. According to the equity method, investments
in associates are originally booked in the statement of financial position at cost, plus (less) the changes in the Group’s
ownership interests in the associates’ net assets subsequent to the acquisition date. If any, goodwill relating to the associate
is included in the carrying amount of the investment and is neither amortized nor individually tested for impairment. If the cost of the investments is
lower than the proportional share as of the date of acquisition on the fair value of the associate’s assets and liabilities,
a gain is recognized in the period in which the investment was acquired. The statement of income reflects the
share of the results of operations of the associates adjusted on the basis of the fair values estimated as of the date on which
the investment was incorporated. When there has been a change recognized directly in the equity of the associates, the Group recognizes
its share of any changes and includes them, when applicable, in the statement of changes in equity. The Group’s share of profit
of an associate is shown in a single line on the main body of the consolidated statement of income. This share of profit includes
income or loss after taxes of the associates. The financial information of the associates
is prepared for the same reporting period as the Group. When necessary, adjustments are made to bring the accounting policies of
the associates in line with those of the Group. After application of the equity method,
the Group determines whether it is necessary to recognize impairment losses on its investment in its associates. At each reporting
date, the Group determines whether there is objective evidence that the value of investment in the associates has been impaired.
If such was the case, the Group calculates the amount of impairment as the difference between the recoverable amount of the investment
in the associates and its carrying value, and recognizes the loss as “Share of losses of an associate” in the statement
of income. Upon loss of significant influence
over the associate, the Group measures and recognizes any retained investment at its fair value. If such was the case, any difference
between the carrying amounts of the investment in the associate and the fair value on any retained investment, as well as the disposal
proceeds, are recognized in the statement of income. The information related to associates
is included in Note 3. </t>
  </si>
  <si>
    <t>Information on operating segments</t>
  </si>
  <si>
    <t xml:space="preserve">For management purposes, the Group
is organized in four different business units to carry out its activities, as follows:
– Electric power generation from conventional sources: the Group is engaged in the production of electric power from conventional sources and its sale. This business unit does not include La Plata plant operations due to the sale of such facility (See Note 22.8).
– Electric power generation from renewable sources: the Group also is engaged in the production of electric power from renewable sources and its sale.
– Natural gas transport and distribution: through its equity investees companies Distribuidora de Gas del Centro S.A. and Distribuidora de Gas Cuyana S.A. the Group is engaged in the natural gas distribution public sector service in the Cuyo and Centro regions of Argentina and it is also engaged in the natural gas transport sector service through its equity investee Company Transportadora de Gas del Mercosur S.A. Also, the Company resells certain gas transport and distribution capacity that was previously contracted by the Company.
– Management and operations of thermal plants: through its equity investees Termoeléctrica José de San Martín S.A. and Termoeléctrica Manuel Belgrano S.A. and its subsidiary Central Vuelta de Obligado S.A. the Group is engaged in the management and operations of these thermal plants. The Group has three reporting segments:
production of electric power from conventional sources, production of electric power from renewable sources and natural gas transport
and distribution. Management and operations activities are included in others, because the information is not material. The financial performance of segments
is evaluated based on net income and measured consistently with the net income disclosed in the financial statements (Note 4). </t>
  </si>
  <si>
    <t>Non-current assets held for sale and discontinued operations</t>
  </si>
  <si>
    <t xml:space="preserve">The Group classifies non-current assets
and disposal groups as held for sale if their carrying amounts will be recovered principally through a sale transaction or its
distribution to the shareholders rather than through continuing use. Such assets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ale will be withdrawn. Management must be committed to the plan to sell the asset and the
sale expected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consolidated statement of financial position. A disposal group qualifies as discontinued
operation if:
– It is a component of the Group that represents a cash generating unit or a group of cash generating units,
– it is classified as held for sale or as for distribution to equity holders, or it has already been disposed for distribution to the shareholders, and;
– it represents a separate major line of business or geographical area of operations or it is a subsidiary acquired exclusively with a view to resale. Discontinued operations are excluded
from the results of continuing operations and are presented as a single amount as income or loss after tax from discontinued operations
in the consolidated statement of income. Additional disclosures are provided
in Note 21. All other notes to the consolidated financial statements include amounts for continuing operations, unless indicated
otherwise. </t>
  </si>
  <si>
    <t>Business combinations</t>
  </si>
  <si>
    <t xml:space="preserve">Business combinations are accounted
for using the acquisition method when the Group takes effective control of the acquired business. The Group will recognize
in its financial statements the acquired identifiable assets, the liabilities assumed, any non-controlling interest and, if any,
goodwill according to IFRS 3. The cost of an acquisition is
measured as the aggregate of the consideration transferred, which is measured at acquisition date fair value, and the amount of
any non-controlling interest in the acquiree. The Group elects whether to measure the non-controlling interest in the acquiree
at fair value or at the proportionate share of the acquiree´s identifiable net assets. If the business combination
is made in stages, the Group will measure again its previous holding at fair value at the acquisition date and will recognize income
or loss in the consolidated statement of comprehensive income. Goodwill is initially measured
at cost, being the excess of the aggregate of the consideration transferred and the amount recognized for non-controlling interests
and any previous interest held over the net identifiable assets and the liabilities assumed. If this consideration transferred
is lower than the fair value of the identifiable assets and the liabilities assumed, the gain is recognized in the consolidated
statement of comprehensive income. As described in Note 22.10,
on June 14, 2019, the Company acquired the Thermal Station Brigadier López (“the Station”) and the land on which
the Station is located. The fair value of the identifiable assets and liabilities transferred at the date of the acquisition, which
was determined in accordance with IFRS 3, is as follows:
ARS 000
Assets
Property, plant and equipment 10,490,386
Intangible assets 6,094,377
Other non-financial assets 37,177
Trade and other receivables, net 751,875
17,373,815
Liabilities
Other loans and borrowings (8,429,947)
Compensation and employee benefits liabilities (9,028)
(8,438,975)
Total identifiable net assets measured at fair value 8,934,840 The business combination was
accounted for using the “acquisition method” set forth in IFRS 3. Even though the legal, economic-financial, tax,
technical effects and any other effects produced after the execution of the transference agreement, were deemed as produced as
from April 1, 2019, the Company considered, in order to comply with IFRS 3, that the acquisition date was June 14, 2019; thus,
the Company has recognized the business combination as from
that date. As a result of the application of such method, the Company considers that the consideration transferred is similar to
the fair value of the assets acquired and liabilities assumed at the acquisition date. The Company has made the purchase
price allocation and the valuation at fair value of the identifiable assets and the liabilities assumed based on an independent
assessment made by a specialist. The results from the operation
of the Station and the results related to the associated financial debt, that were both accrued after the acquisition date, amounted
to: 3,413,265 for revenues; 3,071,360 for financial costs of the financial debt; and 119,047 loss before income tax (without considering
impairment of property, plant and equipment and intangible assets for 3,158,799 described in Note 2.2.8). These results have been
included in the consolidated statement of income for the year ended December 31, 2019. The Company does not have the
necessary information to disclose the foregoing figures as if the acquisition of the Station took place at the beginning of this
fiscal year. </t>
  </si>
  <si>
    <t>Significant accounting estimates and assumptions</t>
  </si>
  <si>
    <t xml:space="preserve">The preparation of the Group’s
financial statements requires management to make significant estimates and assumptions that affect the recorded amounts of revenues,
expenses, assets and liabilities, and the disclosure of contingent liabilities, at the end of the reporting period. In this sense,
the uncertainties related to the estimates and assumptions adopted could give rise in the future to final results that could differ
from those estimates and require significant adjustments to the amounts of the assets and liabilities affected.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The Group based its accounting assumptions and significant estimates on parameters available when the financial statements were
prepared. Existing circumstances and assumptions about future developments, however, may change due to market changes or circumstances
arising beyond the control of the Group. Such changes are reflected in the assumptions when they occur. The terms for collection
and the valuation of accumulated amounts related to receivables under Resolution 95 and receivables under Resolution 406 (from
2008 and thereafter). Collection of the principal
and interest on these receivables is subject to various business risks and uncertainties including, but not limited to, regulatory
changes that could impact the timing and amount of collections, and economic conditions in Argentina. These assumptions are reviewed
at the end of each reporting period. Actual future cash flows could differ from these estimates. Recoverability of property,
plant and equipment and intangible assets: At each closing date of the
reported period, the Group evaluates if there is any sign that the property, plant and equipment and/or intangible assets with
finite useful lives may have their value impaired. Impairment exists when the book value of assets related to the Cash Generating
Unit (CGU) exceeds its recoverable value, which is the higher between its fair value loss costs of sale of such asset and value
in use. The value in use is calculated through the estimation of future cash flows discounted at their present value through a
discount rate that reflects the current assessments of the market over the temporal value of money and the specific risks of each
CGU. Projection calculations cover a five-year period. The recoverable value is sensitive to the used discount rate, as well as
the estimated inflows and the growth rate. The probability of occurrence
and the amount of liabilities related to lawsuits and claims: The Group based its estimates
on the opinions of its legal counsel available when the consolidated financial statements were prepared. Existing circumstances
and assumptions, however, may change due to changes in circumstances arising beyond the control of the Group. Long-term employee benefit
plan The plan costs are determined
by actuarial valuations. Actuarial valuations involve several assumptions that might differ from the results that will actually
occur in the future. These assumptions include the
assessment of the discount rate, future salary increases and mortality rates. Due to the complexity of the valuation, the underlying
assumptions and its long-term nature, the benefit obligations are sensitive to changes in these assumptions. These assumptions
are reviewed at the end of each reporting period. </t>
  </si>
  <si>
    <t>New standards and interpretations adopted</t>
  </si>
  <si>
    <t>As from the fiscal year beginning
January 1, 2019, the Group has applied for the first time certain new and/or amended standards and interpretations as issued by
the IASB. A brief description of the
new and/or amended standards and interpretations adopted by the Group and their impact on these consolidated financial statements,
are presented below. IFRS 16 Leases In January 2016, the IASB issued
the final version of IFRS 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 to-use asset). Lessees will be required to separately recognize the interest expense on the lease liability and the depreciation
expense on the rightof - use asset. Lessor accounting under IFRS
16 is substantially unchanged from today’s accounting under IAS 17. Lessors will continue to classify all leases using the
same classification principle as in IAS 17 and distinguish between two types of leases: operating and finance leases. IFRS 16 also
requires lessees and lessors to make more extensive disclosures than under IAS 17. IFRS 16 is effective for annual periods beginning
on or after January 1, 2019. Early adoption is permitted, but not before the entity applies IFRS 15. A lessee can choose to apply
the standard using either a full retrospective or modifies retrospective approach. As of December 31, 2019,
these changes did not have significant impact on the consolidated financial statements of the Group. IFRIC Interpretation 23
- Uncertainty over Income Tax Treatments In June 2017, the IASB issued
IFRIC Interpretation 23 - Uncertainty over Income Tax Treatments. The Interpretation clarifies application of recognition and
measurement requirements in IAS 12 Income Taxes when there is uncertainty over income tax treatments. The Interpretation specifically
addresses the following: (a) whether an entity considers uncertain tax treatments separately, (b) the assumptions an entity makes
about the examination of tax treatments by taxation authorities, (c) how an entity determines taxable profit (tax loss), tax bases,
unused tax losses, unused tax credits and tax rates and (d) how an entity considers changes in facts and circumstances. IFRIC
23 is effective for annual periods beginning on or after January 1, 2019. The Group determines whether
each tax treatment should be considered independently or whether some tax treatments should be considered together, and uses an
approach that provides better predictions of the resolution of the uncertainty. The Group applies significant
judgment when identifying uncertainties on the income tax treatment. The Group evaluated whether the Interpretation had an impact
on its consolidated financial statements, especially within the framework of tax inflation adjustment in
a) Income tax return for fiscal year 2014 In February 2015 CPSA, for itself
and as the successor company of Hidroeléctrica Piedra del Águila (HPDA) (the merged company) filed income tax returns
for the nine-month period ended September 30, 2014, applying the adjustment for inflation mechanism established by the Argentine
Income Tax Law. In addition, the Company filed its income tax return for the three-month period ended December 31, 2014, applying
the same adjustment for inflation mechanism established by the Argentine Income Tax Law.
b) Action for recovery - Income tax refund for fiscal
period 2010 In December 2014, the Company,
as merging company and continuing company of HPDA, filed an action for recovery with the tax authorities regarding the income tax
for the fiscal period 2010 that amounted to 67,383 at historical values (537,681 adjusted for inflation), which was incorrectly
entered by HPDA. This recourse action seeks to recover the income tax entered by HPDA in accordance with the lack of application
of the inflation - adjustment mechanism established by the Income Tax Law. In December 2015, the term stated by Law no. 11 683
elapsed, the Company brought a contentious-administrative claim before the National Court to ask for its right to recourse for
an amount of 67,612 at historical values (539,508 adjusted for inflation). In October 2018, the Company
was served notice of the judgment issued by the Federal Contentious- Administrative Court No. 5, which granted the right to recourse.
The judgment ordered tax authorities to return the amount of 67,612 (at historical values) to the Company plus the interest stated
in the BCRA Communication 14290 and ordered that legal cost must be borne by the defendant. Such judgment was appealed by the National
Tax Administration, and on September 9, 2019, Division I of the National Court of Appeals of the Federal Contentious- Administrative
Court (“CNACAF”) confirmed the appealed judgment. On September 24, 2019, the National Tax Administration raised Federal
Extraordinary Appeal (“REF”) against CNACAF judgment, which was replied by the Company. On October 29, 2019, CNACAF
granted the REF and sent the file to the Argentine Supreme Court.
c) Action for recovery - income tax refund for fiscal
years 2009, 2011 and 2012 In December 2015, the Company
filed an action for recovery with the Argentine Tax Authorities in relation to income tax for the fiscal year 2009, in the amount
of 20,395 at historical values (183,240 adjusted for inflation) which had been incorrectly paid by the Company in excess of our
income tax liability. By filling such action, we seek to recover the excess income tax paid by CPSA due to the failure to apply
the adjustment for inflation set forth in the Argentine Income Tax Law. On April 22, 2016, after the term required by Law No. 11,683
expired, the Company filed an action for recovery for the amount claimed with the Argentinean Tax Court. On September 27, 2019,
the judge entered judgment rejecting the complaint filed by the Company. Such judgment was appealed by the Company last October
4, 2019. In December 2018, the
Company filed two administrative actions for recovery with AFIP: the first one was filed by the Company, as merging company
and continuing company of HPDA, regarding the income tax for the fiscal period 2012 that amounted to 62,331 at historical
values (389,131 adjusted for inflation), which was entered in excess by HPDA. The second action for recovery was filed by the
Company regarding the income tax for the same fiscal period that amounted to 33,265 at historical value (207,673 adjusted for
inflation), which was entered in excess by the Company. These actions seek to recover the income tax entered by HPDA and the
Company in accordance with the lack of application of the inflation-adjustment mechanism aforementioned. On September 12,
2019, the Company filed both actions with the Federal Contentious- Administrative Court against AFIP-DGI in accordance with
Section 82, paragraph “c” of Law no. 11,683 (restated text 1998 as amended), as the term established in the
second paragraph of Section 81 of such law had elapsed. After adopting the Interpretation,
the Group considered, based on the opinion of its legal advisors and considering the new guidelines introduced by IFRIC 23: 1)
regarding the income tax 2014 determination stated in a), that it is probable that tax authorities will accept the Company’s
position and, therefore, it is not required to record a liability under such item, and 2) regarding actions for recovery of income
tax, except for the case of the action for recovery filed by HPDA for the fiscal period 2011, that it is also probable that tax
authorities will accept the Company’s positions; therefore, an asset has been recognized for such actions. Consequently, the Company has
recognized an income for 756,526 regarding the adoption of IFRIC 23, with an impact on retained earnings at the beginning of this
fiscal year, as it is established by the Interpretation, and an asset for 127,441 included in the item “Other non-financial
assets” of Current Assets under “Income Tax Credits”.</t>
  </si>
  <si>
    <t>IFRS issued but not yet effective</t>
  </si>
  <si>
    <t xml:space="preserve">The following new and/or amended standards
and interpretations have been issued but were not effective as of the date of issuance of these consolidated financial statements
of the Group. In this sense, only the new and/or amended standards and interpretations that the Group expects to be applicable
in the future are indicated. In general, the Group intends to adopt these standards, as applicable, when they become effective. Amendments to IFRS 3: Definition of a business In October 2018, IASB issued amendments
to the definition of a business through IFRS 3 “Business combinations” to make it easier for companies to decide whether
activities and assets they acquire are a business or not. The standard clarifies the minimum requirements for the existence of
a business, removes the test on whether market participants can replace the missing elements; it adds a guide to help companies
evaluate if an acquired process is significant; it reduces the definitions of a business and results, and it introduces an optional
concentration test of reasonable value. New examples were provided together with the amendments. Since amendments are applied prospectively to the transactions
or other events that occur on the date of the first application or later, the Group shall not be affected by these amendments on
the transition date. Amendments to IAS 1 and to IAS 8: Definition of material In October 2018, IASB issued amendments
to IAS 1 “Presentation of Financial Statements” and to IAS 8 “Accounting Policies, Changes in Accounting Estimates
and Errors” to align the definition of “material” through the standards and to clarify certain aspects of the
definition. The new definition establish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 to the definition of
material is not expected to have a significant impact on the consolidated financial statements of the Group. </t>
  </si>
  <si>
    <t>2. Basis of preparation of the consolidated financial statements (Tables)</t>
  </si>
  <si>
    <t>Basis Of Preparation Of Consolidated Financial Statements Tables Abstract</t>
  </si>
  <si>
    <t>Identifiable assets and liabilities</t>
  </si>
  <si>
    <t xml:space="preserve">ARS 000
Assets
Property, plant and equipment 10,490,386
Intangible assets 6,094,377
Other non-financial assets 37,177
Trade and other receivables, net 751,875
17,373,815
Liabilities
Other loans and borrowings (8,429,947 )
Compensation and employee benefits liabilities (9,028 )
(8,438,975 )
Total identifiable net assets measured at fair value 8,934,840 </t>
  </si>
  <si>
    <t>3. Investment in associates (Tables)</t>
  </si>
  <si>
    <t>Investment In Associates Tables Abstract</t>
  </si>
  <si>
    <t>Investments in associates</t>
  </si>
  <si>
    <t xml:space="preserve">12-31-2019 12-31-2018
ARS 000 ARS 000
Termoeléctrica José de San Martin S.A. 64,947 85,365
Termoeléctrica Manuel Belgrano S.A. 69,836 75,590
ECOGAS Group (Note 3.2) 3,219,803 2,810,346
Transportadora de Gas del Mercosur S.A. 95,879 102,574
Others 104 213
3,450,569 3,074,088 </t>
  </si>
  <si>
    <t>Summary of share of the profit of associates</t>
  </si>
  <si>
    <t xml:space="preserve">2019 2018 2017
ARS 000 ARS 000 ARS 000
Termoeléctrica José de San Martin S.A. 45,936 55,244 50,463
Termoeléctrica Manuel Belgrano S.A. 44,762 44,958 53,506
ECOGAS Group (Note 3.2) 1,021,975 1,555,590 1,117,929
Transportadora de Gas del Mercosur S.A. (6,695 ) (4,040 ) 582,119
Others 7,319 693 443
1,113,297 1,652,445 1,804,460 </t>
  </si>
  <si>
    <t>4. Operating segments (Tables)</t>
  </si>
  <si>
    <t>Operating Segments Tables Abstract</t>
  </si>
  <si>
    <t xml:space="preserve">2019 Electric Power Generation from conventional sources Electric Power Generation from renewable sources Natural Gas Transport and Distribution (1) (2) Others (1) Adjustments and
Eliminations Total
ARS 000 ARS 000 ARS 000 ARS 000 ARS 000 ARS 000
Revenues 32,118,483 3,045,780 30,024,854 1,674,019 (30,902,352 ) 35,960,784
Cost of sales (17,637,834 ) (728,031 ) (22,336,691 ) (1,090,658 ) 22,836,540 (18,956,674 )
Administrative and selling expenses (2,363,535 ) (269,870 ) (3,925,748 ) - 3,925,748 (2,633,405 )
Other operating income 18,246,996 84,528 1,147,076 21,680 (1,147,076 ) 18,353,204
Other operating expenses (13,676 ) (253,440 ) (37,761 ) (3,638 ) 37,761 (270,754 )
Impairment of property, plant and equipment and intangible assets (4,404,442 ) - - - - (4,404,442 )
Operating income 25,945,992 1,878,967 4,871,730 601,403 (5,249,379 ) 28,048,713
Other (expenses) income (17,701,140 ) (2,756,412 ) (1,938,960 ) (161,921 ) 3,170,575 (19,387,858 )
Net income for the segment 8,244,852 (877,445 ) 2,932,770 439,482 (2,078,804 ) 8,660,855
Share in the net income for the segment 8,244,852 (877,445 ) 1,047,213 246,235 - 8,660,855
2018 Electric Power Generation from conventional sources Electric Power Generation from renewable sources Natural Gas Transport and Distribution (1) (2) Others (1) Adjustments and
Eliminations Total
ARS 000 ARS 000 ARS 000 ARS 000 ARS 000 ARS 000
Revenues 20,323,323 921,939 26,306,641 1,697,151 (27,304,293 ) 21,944,761
Cost of sales (9,208,981 ) (271,617 ) (17,463,403 ) (1,020,126 ) 17,985,484 (9,978,643 )
Administrative and selling expenses (1,981,869 ) (155,380 ) (3,113,691 ) - 3,113,691 (2,137,249 )
Other operating income 20,202,668 115,074 354,251 23,273 (354,251 ) 20,341,015
Other operating expenses (92,676 ) (109,556 ) (86,149 ) (2,182 ) 86,149 (204,414 )
CVO receivables update 16,947,737 - - - - 16,947,737
Operating income 46,190,202 500,460 5,997,649 698,116 (6,473,220 ) 46,913,207
Other (expenses) income (18,591,109 ) (2,680,494 ) (1,766,571 ) (223,892 ) 2,360,781 (20,901,285 )
Net income for the segment 27,599,093 (2,180,034 ) 4,231,078 474,224 (4,112,439 ) 26,011,922
Share in the net income for the segment 27,599,093 (2,180,034 ) 392,480 200,383 - 26,011,922
2017 Electric Power Generation from conventional sources Electric Power Generation from renewable sources Natural Gas Transport and Distribution (1) Others (1) Adjustments and
Eliminations Total
ARS 000 ARS 000 ARS 000 ARS 000 ARS 000 ARS 000
Revenues 14,827,241 - 16,276,782 1,140,257 (17,417,039 ) 14,827,241
Cost of sales (7,997,976 ) - (11,477,562 ) (731,478 ) 12,209,040 (7,997,976 )
Administrative and selling expenses (1,576,650 ) (48,216 ) (2,634,414 ) - 2,634,414 (1,624,866 )
Other operating income 1,415,872 14,865 5,289,224 - (5,289,224 ) 1,430,737
Other operating expenses (199,642 ) (15,936 ) (72,944 ) - 72,944 (215,578 )
Operating income 6,468,845 (49,287 ) 7,381,086 408,779 (7,789,865 ) 6,419,558
Other (expenses) income (1,212,375 ) (133,091 ) (879,511 ) (80,307 ) 2,763,834 458,550
Net income for the segment 5,256,470 (182,378 ) 6,501,575 328,472 (5,026,031 ) 6,878,108
Share in the net income for the segment 5,256,470 (182,378 ) 1,700,048 103,968 - 6,878,108
(1) Includes information from associates.
(2) Includes income (expenses) related to resale of gas transport and distribution capacity. </t>
  </si>
  <si>
    <t>5. Revenues (Tables)</t>
  </si>
  <si>
    <t>Revenues Tables Abstract</t>
  </si>
  <si>
    <t>6. Operating expenses (Tables)</t>
  </si>
  <si>
    <t>Operating Expenses Tables Abstract</t>
  </si>
  <si>
    <t xml:space="preserve">2019 2018 2017
ARS 000 ARS 000 ARS 000
Inventories at beginning of each year 454,703 408,928 335,398
Purchases and operating expenses for each year:
Purchases 10,389,171 3,376,246 861,551
Operating expenses (Note 6.2) 8,914,563 6,648,172 7,209,955
19,303,734 10,024,418 8,071,506
Inventories at the end of each year (801,763 ) (454,703 ) (408,928 )
18,956,674 9,978,643 7,997,976 </t>
  </si>
  <si>
    <t>Operating, administrative and selling expenses</t>
  </si>
  <si>
    <t xml:space="preserve">2019 2018 2017
Accounts
Operating expenses Administrative and
selling expenses
Operating expenses Administrative and selling expenses
Operating expenses Administrative and selling expenses
ARS 000 ARS 000 ARS 000 ARS 000 ARS 000 ARS 000
Compensation to employees 2,369,554 872,926 2,109,033 846,912 2,210,050 814,878
Other long-term employee benefits 68,826 6,990 43,215 6,975 65,617 10,521
Depreciation of property, plant and equipment 1,969,472 245 1,757,620 - 1,848,955 275
Amortization of intangible assets 1,421,176 - 537,912 - 506,999 -
Purchase of energy and power 93,653 - 67,914 2,141 194,533 -
Fees and compensation for services 426,254 742,072 381,195 527,503 483,946 419,832
Maintenance expenses 1,313,425 136,693 739,966 238,114 922,545 64,350
Consumption of materials and spare parts 471,769 - 248,115 377 283,936 -
Insurance 345,118 13,110 371,465 5,401 351,370 4,756
Levies and royalties 384,348 - 343,163 - 327,354 -
Taxes and assessments 33,971 200,796 31,457 74,535 9,387 74,946
Tax on bank account transactions 4,924 628,355 3,807 394,314 - 211,435
Others 12,073 32,218 13,310 40,977 5,263 23,873
Total 8,914,563 2,633,405 6,648,172 2,137,249 7,209,955 1,624,866 </t>
  </si>
  <si>
    <t>7. Other income and expenses (Tables)</t>
  </si>
  <si>
    <t>Other Income And Expenses Tables Abstract</t>
  </si>
  <si>
    <t>2019 2018 2017
ARS 000 ARS 000 ARS 000
Interest earned from customers 6.435.008 (1) 2.497.175 (1) 673,144 (1)
Foreign exchange difference, net 11.912.288 (2) 17.542.426 (2) 179,521 (2)
Recovery of insurance 248 279,167 568,062
Others 5,660 22,247 10,010
18,353,204 20,341,015 1,430,737
(1) Includes 23,686, 52,908 and 53,489 related to receivables under FONINVEMEM I and II Agreements for the years ended December 31, 2019, 2018 and 2017, respectively. It also includes 2,425,779 and 1,707,897 related to CVO receivables for the years ended December 31, 2019 and 2018, respectively.
(2) Includes 450,546, 1,019,092 and 261,589 related to receivables under FONINVEMEM I and II Agreements for the years ended December 31, 2019, 2018 and 2017, respectively. It also includes 10,775,554 and 15,567,267 related to CVO receivables for the years ended December 31, 2019 and 2018.</t>
  </si>
  <si>
    <t>2019 2018 2017
ARS 000 ARS 000 ARS 000
Charge related to the provision for lawsuits and claims (5,282 ) (136,959 ) (157,223 )
Impairment of material and spare parts (31,568 ) (58,295 ) (52,920 )
Charge related to the allowance for doubtful accounts (9,667 ) - -
Charge related to discount tax credits (223,885 ) - -
Others (352 ) (9,160 ) (5,435 )
(270,754 ) (204,414 ) (215,578 )</t>
  </si>
  <si>
    <t>2019 2018 2017
ARS 000 ARS 000 ARS 000
Interest earned 29,483 79,534 366,630
Net income on financial assets at fair value through profit or loss (1) 1,261,304 785,696 171,545
Foreign exchange differences 2,309,920 2,048,075 103,034
Net income on disposal of financial assets at fair value through other comprehensive income (1) - 594,371 1,756,755
3,600,707 3,507,676 2,397,964
(1) Net of 96,035, 55,524 and 139,001 corresponding to turnover tax for the years ended December 31, 2019, 2018 and 2017.</t>
  </si>
  <si>
    <t>2019 2018 2017
ARS 000 ARS 000 ARS 000
Interest on loans and borrowings from CAMMESA (3,211,221 ) (2,274,567 ) (1,709,009 )
Foreign exchange differences (12,028,829 ) (7,328,225 ) (124,072 )
Bank commissions for loans and others (160,134 ) (90,005 ) (13,914 )
Others (524,683 ) - -
(15,924,867 ) (9,692,797 ) (1,846,995 )</t>
  </si>
  <si>
    <t>8. Movements from financial assets at fair value through other comprehensive income (Tables)</t>
  </si>
  <si>
    <t>Movements From Financial Assets At Fair Value Through Other Comprehensive Income Tables Abstract</t>
  </si>
  <si>
    <t>Summary of movements from financial assets at fair value through other comprehensive income</t>
  </si>
  <si>
    <t>9. Income tax (Tables)</t>
  </si>
  <si>
    <t>Income Tax Tables Abstract</t>
  </si>
  <si>
    <t>Income tax expense</t>
  </si>
  <si>
    <t>2019 2018 2017
ARS 000 ARS 000 ARS 000
Current income tax
Income tax charge for the year (6,955,388 ) (8,486,629 ) (2,911,706 )
Adjustment related to current income tax for the prior year 27,900 (8,130 ) 75,019
Deferred income tax
Related to the net variation in temporary differences 1,182,246 (1,664,873 ) 1,173,486
Income tax (5,745,242 ) (10,159,632 ) (1,663,201 )</t>
  </si>
  <si>
    <t>Income tax charged to other comprehensive income</t>
  </si>
  <si>
    <t xml:space="preserve">2019 2018 2017
ARS 000 ARS 000 ARS 000
Income tax for the year related to items charged or credited directly to equity
Deferred income tax income (expense) 11,563 203,772 420,226
Income tax credited charged to other comprehensive income 11,563 203,772 420,226 </t>
  </si>
  <si>
    <t>Income tax reported in the consolidated statement of income</t>
  </si>
  <si>
    <t>2019 2018 2017
ARS 000 ARS 000 ARS 000
Income before income tax from continuing operations 14,406,097 36,171,554 8,541,310
Income before income tax from discontinued operations — 505,823 1,817,207
Income before income tax 14,406,097 36,677,377 10,358,517
At statutory income tax rate of 30% (4,321,830 ) (11,003,212 ) —
At statutory income tax rate of 35% — — (3,625,481 )
Share of the profit of associates 175,163 (23,313 ) 240,131
Adjustment related to current income tax for the prior year 27,900 (8,130 ) 73,943
Effect related to statutory income tax rate change 82,096 282,393 2,103,769
Effect of IFRIC 23 adoption 63,751 — —
Effect related to the discount of income tax payable (560,260 ) 1,122,483 130,070
Loss on net monetary position (920,182 ) (605,627 ) (1,236,983 )
Business combination tax effects (194,965 ) — —
Others (96,915 ) (5,199 ) 51,380
(5,745,242 ) (10,240,605 ) (2,263,171 )
Income tax attributable to continuing operations (5,745,242 ) (10,159,632 ) (1,663,201 )
Income tax attributable to discontinued operations — (80,973 ) (599,970 )
(5,745,242 ) (10,240,605 ) (2,263,171 )</t>
  </si>
  <si>
    <t>Deferred income tax assets and liabilities</t>
  </si>
  <si>
    <t>Consolidated statement Consolidated statement of income from continuing operations and statement of other comprehensive income
12-31-2019 12-31-2018 2019 2018 2017
ARS 000 ARS 000 ARS 000 ARS 000 ARS 000
Trade receivables 3,589 995 2,594 15,105 (674 )
Provision for plant dismantling — — — (89,283 ) (34,923 )
Other financial assets (275,414 ) (224,629 ) (50,785 ) (135,569 ) 454,261
Employee benefit liability 80,022 66,857 13,165 (6,335 ) (15,799 )
Provisions and others 45,729 147,316 (1) 28,614 22,303 14,143
Investments in associates (765,806 ) (642,370 ) (123,436 ) (189,080 ) (319,961 )
Receivables and other non-financial liabilities — — — — 2,321
Property, plant and equipment - Material &amp; spare parts - Intangible assets (4,574,935 ) (5,356,873 ) 781,938 (809,037 ) 584,277
Deferred income (2,106,027 ) (2,801,660 ) 695,633 (1,836,310 ) 910,065
Tax loss carry-forward 1,653,837 1,436,586 217,251 1,363,333 —
Tax inflation adjustment - Asset 449,144 — 449,144 — —
Tax inflation adjustment - Liability (820,309 ) — (820,309 ) — —
Deferred income tax (expense) income 1,193,809 (1,664,873 ) 1,593,710
Deferred income tax liabilities, net (6,310,170 ) (7,373,778 ) (1) Includes 130,201 charged to retained earnings as effect
of IFRIC 23 adoption.</t>
  </si>
  <si>
    <t>Tax loss carry-forward in its subsidiaries</t>
  </si>
  <si>
    <t xml:space="preserve">Expiration year
2021 2022 2023 2024 Total
CP Achiras S.A.U. — — 279,906 141,824 421,730
CP La Castellana S.A.U. 313 22,742 576,312 240,785 840,152
CPR Energy Solutions S.A.U. — 4 1,086 62,386 63,476
CP Manque S.A.U. — — — 86,410 86,410
CP Los Olivos S.A.U. — — — 2,639 2,639
Vientos La Genoveva S.A.U. — — 1,734 21,959 23,693
Vientos La Genoveva II S.A.U. — — 49,888 165,786 215,674
Proener S.A.U. 3 6 14 41 64
316 22,752 908,940 721,830 1,653,838 </t>
  </si>
  <si>
    <t>Deferred income tax assets and liabilities in the statements of financial position</t>
  </si>
  <si>
    <t>Consolidated statement of financial position
2019 2018
ARS 000 ARS 000
Deferred income tax asset 1,134,060 1,609,682
Deferred income tax liability (7,444,230 ) (8,983,460 )
Deferred income tax liability, net (6,310,170 ) (7,373,778 )</t>
  </si>
  <si>
    <t>10. Earnings per share (Tables)</t>
  </si>
  <si>
    <t>Earnings Per Share</t>
  </si>
  <si>
    <t>Number of shares used in the earnings per share</t>
  </si>
  <si>
    <t xml:space="preserve">2019 2018 2017
ARS 000 ARS 000 ARS 000
Income attributable to equity holders of the parent
Continuing operations 8,808,815 26,525,968 6,922,583
Discontinued operations - 424,850 1,217,236
8,808,815 26,950,818 8,139,819
Weighted average number of ordinary shares 1,505,170,408 1,505,170,408 1,505,170,408 </t>
  </si>
  <si>
    <t>11. Inventories (Tables)</t>
  </si>
  <si>
    <t>Inventories Tables Abstract</t>
  </si>
  <si>
    <t>12. Property, plant and equipment (Tables)</t>
  </si>
  <si>
    <t>Property Plant And Equipment</t>
  </si>
  <si>
    <t>Lands and buildings Electric power facilities Wind turbines Gas turbines (1) Construction in progress (2) Other Total
ARS 000 ARS 000 ARS 000 ARS 000 ARS 000 ARS 000 ARS 000
Cost
01-01-2018 2,934,036 32,913,705 - 8,749,994 6,541,142 2,365,227 53,504,104
Additions 9,979 1,251,903 - 295,286 9,114,104 33,899 10,705,171
Transfers 1,273,272 969,761 5,414,664 (873,794 ) (7,701,207 ) (3) - (917,304 )
Disposals - (238,751 ) - - (76,898 ) (15,265 ) (330,914 )
12-31-2018 4,217,287 34,896,618 5,414,664 8,171,486 7,877,141 2,383,861 62,961,057
Additions 1,058,393 (4) 8,475,993 (4) - - 17,715,225 (4) 62,547 (4) 27,312,158
Transfers 1,037,544 606,026 4,461,649 (3,328,259 ) (2,810,967 ) (3) 66 (33,941 )
Disposals - - - - - (2,385 ) (2,385 )
12-31-2019 6,313,224 43,978,637 9,876,313 4,843,227 22,781,399 2,444,089 90,236,889
Lands and buildings Electric power facilities Wind turbines Gas turbines Construction in progress Other Total
ARS 000 ARS 000 ARS 000 ARS 000 ARS 000 ARS 000 ARS 000
Depreciation and impairment
01-01-2018 694,019 23,951,101 - - - 2,012,848 26,657,968
Depreciation for the year 60,979 1,500,126 119,993 - - 76,522 1,757,620
Disposals - (157,841 ) - - - (12,505 ) (170,346 )
12-31-2018 754,998 25,293,386 119,993 - - 2,076,865 28,245,242
Depreciation for the year 125,489 1,476,645 327,858 - - 39,725 1,969,717
Disposals and impairment - 968,314 - 1,245,643 1,113,622 (2,382 ) 3,325,197
12-31-2019 880,487 27,738,345 447,851 1,245,643 1,113,622 2,114,208 33,540,156
Net book value:
12-31-2019 5,432,737 16,240,292 9,428,462 3,597,584 21,667,777 329,881 56,696,733
12-31-2018 3,462,289 9,603,232 5,294,671 8,171,486 7,877,141 306,996 34,715,815
(1) As of December 31, 2019, 2018 and 2017, the Company held gas turbines, one of which was transferred to construction in progress because it is being used for new generation capacity in the project called “Terminal 6 San Lorenzo”.
(2) The Group has capitalized borrowing costs for a total amount of 169,850, 212,387 and 16,520 during the years ended December 31, 2019, 2018 and 2017.
(3) Includes 33,941 and 917,304 transferred during 2019 and 2018, respectively, to intangible assets related to transmission lines and electrical substations that were transferred to electric energy transportation companies See Note 2.2.7.
(4) Includes 1,041,387 belonging to real estate, 4,021,541 belonging to electric power facilities, 5,423,017 belonging to construction progress and 4,441 belonging to other, that were added to the Company’s equity through the business combination described in Note 2.2.20.</t>
  </si>
  <si>
    <t>13. Intangible assets (Tables)</t>
  </si>
  <si>
    <t>Intangible Assets Tables Abstract</t>
  </si>
  <si>
    <t>Concession right Transmission lines for Achiras and La Castellana wind farms Electrical substation for La Genoveva II wind farm Turbogas and turbosteam supply agreements for thermal station Brigadier López Other Total
Cost ARS 000 ARS 000 ARS 000 ARS 000 ARS 000 ARS 000
01-01-2018 12,160,063 - - - 1,095,324 13,255,387
Transfers - 917,304 (1) - - - 917,304
12-31-2018 12,160,063 917,304 - - 1,095,324 14,172,691
Additions - - - 6,094,377 - 6,094,377
Transfers - 9,171 (1) 24,770 (1) - - 33,941
12-31-2019 12,160,063 926,475 24,770 6,094,377 1,095,324 20,301,009
Amortization and impairment
01-01-2018 9,118,079 - - - 1,078,192 10,196,271
Amortization for the year 506,998 30,914 - - - 537,912
12-31-2018 9,625,077 30,914 - - 1,078,192 10,734,183
Amortization for the year 506,997 46,264 407 850,376 17,132 1,421,176
Impairment - - - 1,076,863 - 1,076,863
12-31-2019 10,132,074 77,178 407 1,927,239 1,095,324 13,232,222
Net book value
12-31-2018 2,534,986 886,390 - - 17,132 3,438,508
12-31-2019 2,027,989 849,297 24,363 4,167,138 - 7,068,787 (1) Transferred from property, plant and equipment. See
Note 2.2.7.</t>
  </si>
  <si>
    <t>14. Financial assets and liabilities (Tables)</t>
  </si>
  <si>
    <t>Financial Assets And Liabilities Tables Abstract</t>
  </si>
  <si>
    <t xml:space="preserve">12-31-2019 12-31-2018
ARS 000 ARS 000
Non-current:
Trade receivables - CAMMESA 24,249,101 25,646,269
Guarantee deposits 43 66
24,249,144 25,646,335
Current:
Trade receivables - CAMMESA 13,797,625 15,852,314
Trade receivables - YPF SA and YPF Energía Eléctrica SA 316,194 116,693
Trade receivables - Large users 399,328 135,368
Receivables from associates and other related parties 816 1,324
Other receivables 1,139,532 173,970
15,653,495 16,279,669
Allowance for doubtful accounts - Note 14.1.1. (12,548 ) (5,696 )
15,640,947 16,273,973 </t>
  </si>
  <si>
    <t>Trade and other receivables due</t>
  </si>
  <si>
    <t xml:space="preserve">Past due
Total
To due
&lt;90 days
90-180 days
180-270 days
270-360 days
&gt;360 days
ARS 000 ARS 000 ARS 000 ARS 000 ARS 000 ARS 000 ARS 000
12-31-2019 39,890,091 36,869,904 2,998,181 4,284 3,598 - 14,124 </t>
  </si>
  <si>
    <t>Allowance for doubtful accounts</t>
  </si>
  <si>
    <t>12-31-2019 12-31-2018
Item At beginning Increases Decreases At end At end
Allowance for doubtful accounts - Trade and other receivables 5,696 8,983 (2,131 ) (1) 12,548 5,696
Total 12-31-2019 5,696 8,983 (2,131 ) 12,548
Total 12-31-2018 3,977 3,390 (1,671 ) (1) 5,696 (1) Income (loss) on net monetary position.</t>
  </si>
  <si>
    <t xml:space="preserve">12-31-2019 12-31-2018
ARS 000 ARS 000
Current:
Trade payables 5,562,582 2,618,769
Insurance payable 316,858 4,663
Payables to associates 19,996 37,817
5,899,436 2,661,249 </t>
  </si>
  <si>
    <t xml:space="preserve">12-31-2019 12-31-2018
ARS 000 ARS 000
Non-current
Long-term loans for project financing (Notes 14.3.1, 14.3.2, 14.3.3, 14.3.4, 14.3.5, 14.3.6 and 22.10) 30,389,083 7,979,240
Derivative financial liabilities not designated as hedging instrument - Interest rate swap 298,194 26,244
30,687,277 8,005,484
12-31-2019 12-31-2018
ARS 000 ARS 000
Current
Long-term loans for project financing (Notes 14.3.1,14.3.2, 14.3.3, 14.3.4, 14.3.5, 14.3.6 and 22.10) 6,541,964 690,229
Short-term loans - Banco Macro S.A. (Note 14.3.7) 1,117,926 -
Banco Galicia y Buenos Aires S.A. loan - 331,638
Bank and investment accounts overdrafts 366,002 12,914
8,025,892 1,034,781 </t>
  </si>
  <si>
    <t xml:space="preserve">12-31-2019 12-31-2018
ARS 000 ARS 000
Non-current:
CAMMESA loans - 1,544,945
Current:
CAMMESA loans - 1,142,321
CAMMESA prepayments - 1,646,522
- 2,788,843 </t>
  </si>
  <si>
    <t>Changes in liabilities arising from financing activities</t>
  </si>
  <si>
    <t xml:space="preserve">01-01-2019
Payments Non-cash transactions
Disbursements
Other
12-31-2019
ARS 000 ARS 000 ARS 000 ARS 000 ARS 000 ARS 000
Non-current liabilities
Other loans and borrowings 8,005,484 - (8,655,320 ) 19,020,294 12,316,819 30,687,277
Borrowings from CAMMESA 1,544,945 - (540,641 ) - (1,004,304 ) -
Current liabilities
Other loans and borrowings 1,034,781 (974,409 ) (3,216,050 ) 4,860,841 6,320,729 8,025,892
Borrowings from CAMMESA 2,788,843 - (5,158,861 ) - 2,370,018 -
01-01-2018
Payments Non-cash transactions
Disbursements
Other
12-31-2018
ARS 000 ARS 000 ARS 000 ARS 000 ARS 000 ARS 000
Non-current liabilities
Other loans and borrowings 3,358,589 (1,485,161 ) (2,383,450 ) 6,060,381 2,455,125 8,005,484
Borrowings from CAMMESA 2,397,455 - (773,664 ) - (78,846 ) 1,544,945
Current liabilities
Other loans and borrowings 1,148,363 (1,737,796 ) (874,680 ) 669,907 1,828,987 1,034,781
Borrowings from CAMMESA 3,981,618 - (1,987,858 ) - 795,083 2,788,843 </t>
  </si>
  <si>
    <t>Fair value of financial assets and liabilities</t>
  </si>
  <si>
    <t xml:space="preserve">Carrying amount Fair value
12-31-2019 12-31-2018 12-31-2019 12-31-2018
ARS 000 ARS 000 ARS 000 ARS 000
Financial assets
Trade and other receivables 39,890,091 41,920,308 39,890,091 41,920,308
Other financial assets 7,698,732 3,022,238 7,698,732 3,022,238
Cash and cash equivalents 1,493,868 353,735 1,493,868 353,735
Total 49,082,691 45,296,281 49,082,691 45,296,281
Carrying amount Fair value
12-31-2019 12-31-2018 12-31-2019 12-31-2018
ARS 000 ARS 000 ARS 000 ARS 000
Financial liabilities
Borrowings from CAMMESA — 4,333,788 — 4,333,788
Other loans and borrowings 38,713,169 9,040,265 38,713,169 9,040,265
Total 38,713,169 13,374,053 38,713,169 13,374,053 </t>
  </si>
  <si>
    <t>Fair value measurement hierarchy</t>
  </si>
  <si>
    <t xml:space="preserve">Fair value measurement using:
12-31-2019 Total Level 1 Level 2 Level 3
ARS 000 ARS 000 ARS 000 ARS 000
Assets measured at fair value
Financial assets at fair value through profit or loss
Mutual funds 4,235,563 4,235,563 - -
Public debt securities 3,463,169 3,463,169 - -
Total financial assets measured at fair value 7,698,732 7,698,732 - -
Liabilities measured at fair value
Derivative financial liabilities not designated as hedging instruments
Interest rate swap 298,194 - 298,194 -
Total financial liabilities measured at fair value 298,194 - 298,194 -
Fair value measurement using:
12-31-2018 Total Level 1 Level 2 Level 3
ARS 000 ARS 000 ARS 000 ARS 000
Assets measured at fair value
Financial assets at fair value through profit or loss
Mutual funds 3,022,238 3,022,238 - -
Total financial assets measured at fair value 3,022,238 3,022,238 - -
Liabilities measured at fair value
Derivative financial liabilities not designated as hedging instruments
Interest rate swap 26,244 - 26,244 -
Total financial liabilities measured at fair value 26,244 - 26,244 - </t>
  </si>
  <si>
    <t xml:space="preserve">12-31-2019 12-31-2018
Book value Book value
ARS 000 ARS 000
Financial assets at fair value through profit or loss
Public debt securities 3,463,169 -
Mutual funds 4,148,409 3,022,238
Time deposits 87,154 -
7,698,732 3,022,238
7,698,732 3,022,238 </t>
  </si>
  <si>
    <t>Financial assets and liabilities in foreign currency</t>
  </si>
  <si>
    <t>12-31-2019 12-31-2018
Account Currency and amount
(in thousands) Effective
exchange rate (1) Book
value Currency and amount (in thousands) Book value
ARS 000 ARS 000
NON-CURRENT ASSETS
Trade and other receivables USD 404,860 59.8950 (2) 24,249,101 USD 421,112 24,492,452
24,249,101 24,492,452
CURRENT ASSETS
Cash and cash equivalents USD 29,834 59.6900 1,780,791 USD 4,720 272,283
EUR 1 66.8530 67 EUR 1 66
Other financial assets USD 97,220 59.6900 5,803,043 USD — —
Trade and other receivables USD 79,002 59.8950 4,731,829 USD 138,051 8,029,170
USD 8,837 59.6900 (2) 527,481 USD 3,381 195,041
12,843,211 8,496,560
37,092,312 32,989,012
NON-CURRENT LIABILITIES
Other loans and borrowings USD 532,441 59.8900 31,887,891 USD 140,581 8,152,970
31,887,891 8,152,970
CURRENT LIABILITIES
Other loans and borrowings USD 110,804 59.8900 6,636,052 USD 12,124 703,129
Trade and other payables USD 22,537 59.8900 1,349,741 USD 14,686 851,712
EUR 291 67.2265 19,563 EUR 465 30,876
8,005,356 1,585,717
39,893,247 9,738,687
(1) At the exchange rate prevailing as of December 31, 2019 as per Banco de la Nación Argentina.
(2) At the exchange rate according to Communication “A” 3500 (wholesale) prevailing as of December 31, 2019 as per the Argentine Central Bank.</t>
  </si>
  <si>
    <t>15. Non-financial assets and liabilities (Tables)</t>
  </si>
  <si>
    <t>Nonfinancial Assets And Liabilities Tables Abstract</t>
  </si>
  <si>
    <t xml:space="preserve">12-31-2019 12-31-2018
ARS 000 ARS 000
Non-current:
Tax credits 557,329 336,333
Income tax credits (Note 2.4) 127,441 -
Prepayments to vendors 4,415 6,830
689,185 343,163
Current:
Upfront payments of inventories purchases 212,852 87,292
Prepayment insurance 436,303 290,471
Tax credits 289,283 360,905
Other 67,809 23,002
1,006,247 761,670 </t>
  </si>
  <si>
    <t xml:space="preserve">12-31-2019 12-31-2018
ARS 000 ARS 000
Non-current:
VAT payable 4,166,486 2,891,157
Tax on bank account transactions payable 188,182 122,240
4,354,668 3,013,397
Current:
VAT payable 1,387,336 2,037,629
Turnover tax payable 58,734 9,815
Income tax withholdings payable 45,692 55,423
Concession fees and royalties 62,883 42,165
Tax on bank account transactions payable 135,589 112,292
Other 44,115 297,746
1,734,349 2,555,070 </t>
  </si>
  <si>
    <t xml:space="preserve">12-31-2019 12-31-2018
ARS 000 ARS 000
Non-current:
Employee long-term benefits 229,279 228,395 </t>
  </si>
  <si>
    <t>Defined benefit obligation</t>
  </si>
  <si>
    <t xml:space="preserve">12-31-2019 12-31-2018
ARS 000 ARS 000
Benefit plan expenses
Cost of interest 13,041 34,240
Cost of service for the current year 34,994 14,714
Past service cost 27,706 (5,575 )
Expense recognized during the year 75,741 43,379
Defined benefit obligation at beginning of year 148,470 256,874
Cost of interest 28,383 34,240
Cost of service for the current year 10,577 14,713
Past service cost 27,706 (5,575 )
Actuarial (gains) losses 47,121 (31,614 )
Benefits paid (32,978 ) (40,243 )
Defined benefit obligation at end of year 229,279 228,395 </t>
  </si>
  <si>
    <t>Main key assumptions used to determine the obligations</t>
  </si>
  <si>
    <t>Main key assumptions used 2019 2018
Discount rate 5.50% 5.50%
Increase in the real annual salary 2.00% 2.00%
Turn over of participants 0.73% 0.73%</t>
  </si>
  <si>
    <t>One percentage point change in the discount rate</t>
  </si>
  <si>
    <t xml:space="preserve">Increase Decrease
ARS 000 ARS 000
Effect on the benefit obligation as of the 2019 year-end (18,604 ) 21,925
Effect on the benefit obligation as of the 2018 year-end (16,249 ) 20,295 </t>
  </si>
  <si>
    <t>One percentage point change in the annual salary</t>
  </si>
  <si>
    <t>Increase Decrease
ARS 000 ARS 000
Effect on the benefit obligation as of the 2019 year-end 20,473 (17,694 )
Effect on the benefit obligation as of the 2018 year-end 18,721 (17,237 )</t>
  </si>
  <si>
    <t>Short-term employee benefits</t>
  </si>
  <si>
    <t xml:space="preserve">12-31-2019 12-31-2018
ARS 000 ARS 000
Current:
Vacation and statutory bonus 242,427 232,205
Contributions payable 95,867 98,184
Bonus accrual 355,747 266,558
Other 4,668 4,796
698,709 601,743 </t>
  </si>
  <si>
    <t>16. Cash and cash equivalents (Tables)</t>
  </si>
  <si>
    <t>Cash And Cash Equivalents</t>
  </si>
  <si>
    <t xml:space="preserve">12 - 31 - 2019 12 - 31 - 2018
ARS 000 ARS 000
Cash at banks and on hand 1,493,868 353,735 </t>
  </si>
  <si>
    <t>18. Provisions (Tables)</t>
  </si>
  <si>
    <t>Provisions Tables Abstract</t>
  </si>
  <si>
    <t>19. Information on related parties (Tables)</t>
  </si>
  <si>
    <t>Information On Related Parties Tables Abstract</t>
  </si>
  <si>
    <t>Related party transactions</t>
  </si>
  <si>
    <t xml:space="preserve">Income Expenses Receivables Payables
ARS 000 ARS 000 ARS 000 ARS 000
Associates:
Termoeléctrica José de San Martín S.A. 12-31-2019 473 - 269 -
12-31-2018 342 - 1,288 -
12-31-2017 409 - 43 -
Distribuidora de Gas Cuyana S.A. 12-31-2019 - 433,743 - 19,296
12-31-2018 - 361,997 - 37,817
12-31-2017 - 106,280 - 16,469
Energía Sudamericana S.A. 12-31-2019 - - - 548
12-31-2018 - - - -
12-31-2017 - - 591 4,380
Transportadora de Gas del Mercosur S.A. 12-31-2019 - - - -
12-31-2018 11,764 - 36 -
12-31-2017 7,427 - 39,167 -
Related companies:
RMPE Asociados S.A. 12-31-2019 178 359,281 - -
12-31-2018 274 245,970 - -
12-31-2017 311 218,840 - -
Coyserv S.A. 12-31-2019 - 30,937 547 150
12-31-2018 - - - -
12-31-2017 - - - -
Total 12-31-2019 651 823,961 816 19,994
12-31-2018 12,380 607,967 1,324 37,817
12-31-2017 8,147 325,120 39,801 20,849 </t>
  </si>
  <si>
    <t>20. Financial risk management objectives and policies (Tables)</t>
  </si>
  <si>
    <t>Financial Risk Management Objectives And Policies Tables Abstract</t>
  </si>
  <si>
    <t>Interest rate sensitivity</t>
  </si>
  <si>
    <t>Increase in percentage Effect on income before income tax (Loss)
ARS 000
5% (1,944,427)</t>
  </si>
  <si>
    <t>Foreign currency sensitivity</t>
  </si>
  <si>
    <t>Change in USD rate Effect on income before income tax (Loss)
ARS 000
10% (276,652)</t>
  </si>
  <si>
    <t>Maturity profile of financial liabilities</t>
  </si>
  <si>
    <t xml:space="preserve">Less than 3 months 3 to 12 months 1 to 5 years Total
ARS 000 ARS 000 ARS 000 ARS 000
12-31-2019
Other loans and borrowings — 8,025,892 30,687,277 38,713,169
Trade and other payables 5,899,436 — — 5,899,436
5,899,436 8,025,892 30,687,277 44,612,605
12-31-2018
CAMMESA borrowings and other loans and borrowings 12,914 2,803,994 10,557,145 13,374,053
Trade and other payables 2,661,249 — — 2,661,249
2,674,163 2,803,994 10,557,145 16,035,302 </t>
  </si>
  <si>
    <t>21. Discontinued operations (Tables)</t>
  </si>
  <si>
    <t>Discontinued Operations</t>
  </si>
  <si>
    <t>Income from discontinued operations</t>
  </si>
  <si>
    <t xml:space="preserve">2018 2017
ARS 000 ARS 000
Revenues 26,384 5,532,505
Cost of sales (36,726 ) (3,575,956 )
Gross (loss) income (10,342 ) 1,956,549
Administrative and selling expenses - (21,456 )
Other operating income 722,397 -
Other operating expenses - (27,914 )
Operating income 712,055 1,907,179
(Loss) on net monetary position (206,232 ) (89,134 )
Finance expense - (838 )
Income before tax from discontinued operations 505,823 1,817,207
Income tax for the year (80,973 ) (599,971 )
Income for the year from discontinued operations 424,850 1,217,236 </t>
  </si>
  <si>
    <t>Cash flows of discontinued operations</t>
  </si>
  <si>
    <t>2018 2017
ARS 000 ARS 000
Operating activities (10,342 ) 1,864,609</t>
  </si>
  <si>
    <t>Earnings per share from discontinued operations</t>
  </si>
  <si>
    <t>Earnings per share:
2018 2017
– Basic and diluted income per share from discontinued operations ARS 0.28 ARS 0.81</t>
  </si>
  <si>
    <t>2. Basis of preparation of the consolidated financial statements (Details) $ in Thousands</t>
  </si>
  <si>
    <t>Dec. 31, 2019ARS ($)</t>
  </si>
  <si>
    <t>Assets</t>
  </si>
  <si>
    <t>Trade and other receivables, net</t>
  </si>
  <si>
    <t>Liabilities</t>
  </si>
  <si>
    <t>Total identifiable net assets measured at fair value</t>
  </si>
  <si>
    <t>2. Basis of preparation of the consolidated financial statements (Details Narrative) - ARS ($) $ in Thousands</t>
  </si>
  <si>
    <t>DisclosureOfBasisOfPreparationOfConsolidatedFinancialStatementsLineItems [Line Items]</t>
  </si>
  <si>
    <t>Capitalized interest</t>
  </si>
  <si>
    <t>Buildings</t>
  </si>
  <si>
    <t>Estimated useful lives</t>
  </si>
  <si>
    <t>5 to 50 years</t>
  </si>
  <si>
    <t>Wind turbines</t>
  </si>
  <si>
    <t>20 years</t>
  </si>
  <si>
    <t>Lands</t>
  </si>
  <si>
    <t>Are not depreciated</t>
  </si>
  <si>
    <t>Material and spare parts</t>
  </si>
  <si>
    <t>Based on the useful life of related machinery and equipment to be replaced</t>
  </si>
  <si>
    <t>Furniture, fixtures and equipment</t>
  </si>
  <si>
    <t>5 to 10 years</t>
  </si>
  <si>
    <t>Others</t>
  </si>
  <si>
    <t>3 to 5 years</t>
  </si>
  <si>
    <t>Turbines and Construction in progress</t>
  </si>
  <si>
    <t>They are not depreciated until they are not in conditions of being used</t>
  </si>
  <si>
    <t>3. Investment in associates (Details) - ARS ($) $ in Thousands</t>
  </si>
  <si>
    <t>Disclosure of associates [line items]</t>
  </si>
  <si>
    <t>Associate 1</t>
  </si>
  <si>
    <t>Name of associate</t>
  </si>
  <si>
    <t>Termoeléctrica José de San Martin S.A.</t>
  </si>
  <si>
    <t>Associate 2</t>
  </si>
  <si>
    <t>Termoeléctrica Manuel Belgrano S.A.</t>
  </si>
  <si>
    <t>Associate 3</t>
  </si>
  <si>
    <t>ECOGAS Group (Note 3.2)</t>
  </si>
  <si>
    <t>Associate 4</t>
  </si>
  <si>
    <t>Transportadora de Gas del Mercosur S.A.</t>
  </si>
  <si>
    <t>Associate 5</t>
  </si>
  <si>
    <t>4. Operating segments (Details) - ARS ($) $ in Thousands</t>
  </si>
  <si>
    <t>Disclosure of operating segments [line items]</t>
  </si>
  <si>
    <t>Other (expenses) income</t>
  </si>
  <si>
    <t>Net income for the segment</t>
  </si>
  <si>
    <t>Share in the net income for the segment</t>
  </si>
  <si>
    <t>Electric power generation from conventional resources</t>
  </si>
  <si>
    <t>Electric power generation from renewable resources</t>
  </si>
  <si>
    <t>Natural gas distribution</t>
  </si>
  <si>
    <t>Adjustments and eliminations</t>
  </si>
  <si>
    <t>4. Operating segments (Details Narrative)</t>
  </si>
  <si>
    <t>CAMMESA</t>
  </si>
  <si>
    <t>Percentage of revenue</t>
  </si>
  <si>
    <t>96.00%</t>
  </si>
  <si>
    <t>93.00%</t>
  </si>
  <si>
    <t>95.00%</t>
  </si>
  <si>
    <t>5. Revenues (Details) - ARS ($) $ in Thousands</t>
  </si>
  <si>
    <t>DisclosureOfRevenuesLineItems [Line Items]</t>
  </si>
  <si>
    <t>Revenues from Resolution 1, SEE 19, SGE Resolution 70/2018, and amendments</t>
  </si>
  <si>
    <t>Sales under contracts</t>
  </si>
  <si>
    <t>Steam sales</t>
  </si>
  <si>
    <t>Resale of gas transport and distribution capacity</t>
  </si>
  <si>
    <t>Revenues from CVO thermal plant management</t>
  </si>
  <si>
    <t>6. Operating expenses (Details) - ARS ($) $ in Thousands</t>
  </si>
  <si>
    <t>Operating Expenses Details Abstract</t>
  </si>
  <si>
    <t>Inventories at beginning of each year</t>
  </si>
  <si>
    <t>Purchases</t>
  </si>
  <si>
    <t>Inventories at the end of each year</t>
  </si>
  <si>
    <t>6. Operating expenses (Details 1) - ARS ($) $ in Thousands</t>
  </si>
  <si>
    <t>DisclosureOfOperatingAdministrativeAndSellingExpensesLineItems [Line Items]</t>
  </si>
  <si>
    <t>Compensation to employees</t>
  </si>
  <si>
    <t>Other long-term employee benefits</t>
  </si>
  <si>
    <t>Purchase of energy and power</t>
  </si>
  <si>
    <t>Fees and compensation for services</t>
  </si>
  <si>
    <t>Maintenance expenses</t>
  </si>
  <si>
    <t>Consumption of materials and spare parts</t>
  </si>
  <si>
    <t>Insurance</t>
  </si>
  <si>
    <t>Levies and royalties</t>
  </si>
  <si>
    <t>Taxes and assessments</t>
  </si>
  <si>
    <t>Tax on bank account transactions</t>
  </si>
  <si>
    <t>7. Other income and expenses (Details) - ARS ($) $ in Thousands</t>
  </si>
  <si>
    <t>DisclosureOfOtherIncomeAndExpensesLineItems [Line Items]</t>
  </si>
  <si>
    <t>Foreign exchange difference, net</t>
  </si>
  <si>
    <t>Recovery of insurance</t>
  </si>
  <si>
    <t>7. Other income and expenses (Details 1) - ARS ($) $ in Thousands</t>
  </si>
  <si>
    <t>Charge related to the provision for lawsuits and claims</t>
  </si>
  <si>
    <t>Impairment of material and spare parts</t>
  </si>
  <si>
    <t>Charge related to the allowance for doubtful accounts</t>
  </si>
  <si>
    <t>Charge related to discount tax credits</t>
  </si>
  <si>
    <t>7. Other income and expenses (Details 2) - ARS ($) $ in Thousands</t>
  </si>
  <si>
    <t>Interest earned</t>
  </si>
  <si>
    <t>Net income on financial assets at fair value through profit or loss</t>
  </si>
  <si>
    <t>Foreign exchange differences</t>
  </si>
  <si>
    <t>Net income on disposal of financial assets through other comprehensive income</t>
  </si>
  <si>
    <t>7. Other income and expenses (Details 3) - ARS ($) $ in Thousands</t>
  </si>
  <si>
    <t>Interest on loans and borrowings from CAMMESA</t>
  </si>
  <si>
    <t>Net foreign exchange differences</t>
  </si>
  <si>
    <t>Bank commissions for loans and others</t>
  </si>
  <si>
    <t>8. Movements from financial assets at fair value through other comprehensive income (Details) - ARS ($) $ in Thousands</t>
  </si>
  <si>
    <t>Movements From Financial Assets At Fair Value Through Other Comprehensive Income Details Abstract</t>
  </si>
  <si>
    <t>Gains for the year</t>
  </si>
  <si>
    <t>Reclassification adjustments to income</t>
  </si>
  <si>
    <t>Financial Assets at Fair Value through Other Comprehensive Loss</t>
  </si>
  <si>
    <t>9. Income tax (Details) - ARS ($) $ in Thousands</t>
  </si>
  <si>
    <t>Current income tax</t>
  </si>
  <si>
    <t>Income tax charge for the year</t>
  </si>
  <si>
    <t>Adjustment related to current income tax for the prior year</t>
  </si>
  <si>
    <t>Deferred income tax</t>
  </si>
  <si>
    <t>Related to the net variation in temporary differences</t>
  </si>
  <si>
    <t>9. Income tax (Details 1) - ARS ($) $ in Thousands</t>
  </si>
  <si>
    <t>Deferred Income Tax Details 1Abstract</t>
  </si>
  <si>
    <t>Deferred income tax income (expense)</t>
  </si>
  <si>
    <t>Income tax credited (charged) to other comprehensive income</t>
  </si>
  <si>
    <t>9. Income tax (Details 2) - ARS ($) $ in Thousands</t>
  </si>
  <si>
    <t>Income Tax Details 2Abstract</t>
  </si>
  <si>
    <t>Income before income tax from discontinued operations</t>
  </si>
  <si>
    <t>Income before income tax</t>
  </si>
  <si>
    <t>At statutory income tax rate of 30%</t>
  </si>
  <si>
    <t>At statutory income tax rate of 35%</t>
  </si>
  <si>
    <t>Effect related to statutory income tax rate change</t>
  </si>
  <si>
    <t>Effect related to IFRIC 23 adoption</t>
  </si>
  <si>
    <t>Effect related to the discount of income tax payable</t>
  </si>
  <si>
    <t>Business combination tax effects</t>
  </si>
  <si>
    <t>Income tax attributable to continuing operations</t>
  </si>
  <si>
    <t>Income tax attributable to discontinuing operations</t>
  </si>
  <si>
    <t>9. Income tax (Details 3) - ARS ($) $ in Thousands</t>
  </si>
  <si>
    <t>DisclosureOfDeferredIncomeTaxLineItems [Line Items]</t>
  </si>
  <si>
    <t>Deferred income tax liabilities, net</t>
  </si>
  <si>
    <t>Trade receivables</t>
  </si>
  <si>
    <t>Provision for plant dismantling</t>
  </si>
  <si>
    <t>Employee benefit liability</t>
  </si>
  <si>
    <t>Provisions and other</t>
  </si>
  <si>
    <t>Receivables and other non-financial liabilities</t>
  </si>
  <si>
    <t>Property, plant and equipment - material &amp; spare parts - Intangible assets</t>
  </si>
  <si>
    <t>Deferred income</t>
  </si>
  <si>
    <t>Tax loss carry-forward</t>
  </si>
  <si>
    <t>Tax inflation adjustment - asset</t>
  </si>
  <si>
    <t>Tax inflation adjustment - liability</t>
  </si>
  <si>
    <t>9. Income tax (Details 4) $ in Thousands</t>
  </si>
  <si>
    <t>DisclosureOfIncomeTaxLineItems [Line Items]</t>
  </si>
  <si>
    <t>CP Achiras</t>
  </si>
  <si>
    <t>CP La Castellana</t>
  </si>
  <si>
    <t>CPR Energy Solutions S.A.U.</t>
  </si>
  <si>
    <t>CP Manque</t>
  </si>
  <si>
    <t>CP Los Olivos</t>
  </si>
  <si>
    <t>Vientos La Genoveva I S.A.U.</t>
  </si>
  <si>
    <t>Vientos La Genoveva II S.A.U.</t>
  </si>
  <si>
    <t>Proener</t>
  </si>
  <si>
    <t>2021</t>
  </si>
  <si>
    <t>2021 | CP Achiras</t>
  </si>
  <si>
    <t>2021 | CP La Castellana</t>
  </si>
  <si>
    <t>2021 | CPR Energy Solutions S.A.U.</t>
  </si>
  <si>
    <t>2021 | CP Manque</t>
  </si>
  <si>
    <t>2021 | CP Los Olivos</t>
  </si>
  <si>
    <t>2021 | Vientos La Genoveva I S.A.U.</t>
  </si>
  <si>
    <t>2021 | Vientos La Genoveva II S.A.U.</t>
  </si>
  <si>
    <t>2021 | Proener</t>
  </si>
  <si>
    <t>2022</t>
  </si>
  <si>
    <t>2022 | CP Achiras</t>
  </si>
  <si>
    <t>2022 | CP La Castellana</t>
  </si>
  <si>
    <t>2022 | CPR Energy Solutions S.A.U.</t>
  </si>
  <si>
    <t>2022 | CP Manque</t>
  </si>
  <si>
    <t>2022 | CP Los Olivos</t>
  </si>
  <si>
    <t>2022 | Vientos La Genoveva I S.A.U.</t>
  </si>
  <si>
    <t>2022 | Vientos La Genoveva II S.A.U.</t>
  </si>
  <si>
    <t>2022 | Proener</t>
  </si>
  <si>
    <t>2023</t>
  </si>
  <si>
    <t>2023 | CP Achiras</t>
  </si>
  <si>
    <t>2023 | CP La Castellana</t>
  </si>
  <si>
    <t>2023 | CPR Energy Solutions S.A.U.</t>
  </si>
  <si>
    <t>2023 | CP Manque</t>
  </si>
  <si>
    <t>2023 | CP Los Olivos</t>
  </si>
  <si>
    <t>2023 | Vientos La Genoveva I S.A.U.</t>
  </si>
  <si>
    <t>2023 | Vientos La Genoveva II S.A.U.</t>
  </si>
  <si>
    <t>2023 | Proener</t>
  </si>
  <si>
    <t>2024</t>
  </si>
  <si>
    <t>2024 | CP Achiras</t>
  </si>
  <si>
    <t>2024 | CP La Castellana</t>
  </si>
  <si>
    <t>2024 | CPR Energy Solutions S.A.U.</t>
  </si>
  <si>
    <t>2024 | CP Manque</t>
  </si>
  <si>
    <t>2024 | CP Los Olivos</t>
  </si>
  <si>
    <t>2024 | Vientos La Genoveva I S.A.U.</t>
  </si>
  <si>
    <t>2024 | Vientos La Genoveva II S.A.U.</t>
  </si>
  <si>
    <t>2024 | Proener</t>
  </si>
  <si>
    <t>9. Income tax (Details 5) - ARS ($) $ in Thousands</t>
  </si>
  <si>
    <t>Income Tax Details 4Abstract</t>
  </si>
  <si>
    <t>Deferred income tax assets</t>
  </si>
  <si>
    <t>10. Earnings per share (Details) - ARS ($) $ in Thousands</t>
  </si>
  <si>
    <t>Earnings Per Share Details Abstract</t>
  </si>
  <si>
    <t>Income attributable to equity holders of the parent, continuing operations</t>
  </si>
  <si>
    <t>Income attributable to equity holders of the parent, discontinued operations</t>
  </si>
  <si>
    <t>Income attributable to equity holders of the parent</t>
  </si>
  <si>
    <t>Weighted average number of ordinary shares</t>
  </si>
  <si>
    <t>11. Inventories (Details) - ARS ($) $ in Thousands</t>
  </si>
  <si>
    <t>DisclosureOfInventoriesLineItems [Line Items]</t>
  </si>
  <si>
    <t>Non-current inventories</t>
  </si>
  <si>
    <t>Current inventories</t>
  </si>
  <si>
    <t>Materials and spare parts</t>
  </si>
  <si>
    <t>Provision for obsolete inventory</t>
  </si>
  <si>
    <t>Fuel oil</t>
  </si>
  <si>
    <t>Diesel oil</t>
  </si>
  <si>
    <t>12. Property, plant and equipment (Details) - ARS ($) $ in Thousands</t>
  </si>
  <si>
    <t>Disclosure of detailed information about property, plant and equipment [line items]</t>
  </si>
  <si>
    <t>Property, plant and equipment cost, beginning</t>
  </si>
  <si>
    <t>Additions</t>
  </si>
  <si>
    <t>Transfers</t>
  </si>
  <si>
    <t>Disposals</t>
  </si>
  <si>
    <t>Property, plant and equipment cost, ending</t>
  </si>
  <si>
    <t>Property, plant and equipment depreciation, beginning</t>
  </si>
  <si>
    <t>Depreciation for the year</t>
  </si>
  <si>
    <t>Property, plant and equipment depreciation, ending</t>
  </si>
  <si>
    <t>Property, plant and equipment net book value</t>
  </si>
  <si>
    <t>Lands and buildings</t>
  </si>
  <si>
    <t>Electric power facilities</t>
  </si>
  <si>
    <t>Gas turbines</t>
  </si>
  <si>
    <t>Construction in progress</t>
  </si>
  <si>
    <t>13. Intangible assets (Details) - ARS ($) $ in Thousands</t>
  </si>
  <si>
    <t>Disclosure of detailed information about intangible assets [line items]</t>
  </si>
  <si>
    <t>Intangible assets cost, beginning</t>
  </si>
  <si>
    <t>Intangible assets cost, ending</t>
  </si>
  <si>
    <t>Intangible assets amortization, beginning</t>
  </si>
  <si>
    <t>Amortization for the year</t>
  </si>
  <si>
    <t>Impairment</t>
  </si>
  <si>
    <t>Intangible assets amortization, ending</t>
  </si>
  <si>
    <t>Intangible assets net book value</t>
  </si>
  <si>
    <t>Concession right</t>
  </si>
  <si>
    <t>Transmission lines for Achiras and La Castellana wind farms</t>
  </si>
  <si>
    <t>Electrical substation for La Genoveya 2 wind farm</t>
  </si>
  <si>
    <t>Turbogas and turbosteam supply agreements for thermal station Brigadier Lopez</t>
  </si>
  <si>
    <t>13. Intangible assets (Details Narrative) - ARS ($) $ in Thousands</t>
  </si>
  <si>
    <t>Intangible Assets Details Narrative Abstract</t>
  </si>
  <si>
    <t>Royalties paid</t>
  </si>
  <si>
    <t>14. Financial assets and liabilities (Details) - ARS ($) $ in Thousands</t>
  </si>
  <si>
    <t>Disclosure of financial assets [line items]</t>
  </si>
  <si>
    <t>Non-current trade and other receivables</t>
  </si>
  <si>
    <t>Current trade and other receivables</t>
  </si>
  <si>
    <t>Trade receivables-CAMMESA</t>
  </si>
  <si>
    <t>Guarantee deposits</t>
  </si>
  <si>
    <t>Trade receivables-YPF SA and Energia Electrica SA</t>
  </si>
  <si>
    <t>Trade receivables-Large users</t>
  </si>
  <si>
    <t>Receivables from associates and other related parties</t>
  </si>
  <si>
    <t>Other receivables</t>
  </si>
  <si>
    <t>Subtotal</t>
  </si>
  <si>
    <t>14. Financial assets and liabilities (Details 1) $ in Thousands</t>
  </si>
  <si>
    <t>DisclosureOfFinancialAssetsThatAreEitherDueOrPastDueLineItems [Line Items]</t>
  </si>
  <si>
    <t>To due</t>
  </si>
  <si>
    <t>Less than 90 days</t>
  </si>
  <si>
    <t>90 - 180 days</t>
  </si>
  <si>
    <t>180 - 270 days</t>
  </si>
  <si>
    <t>270 - 360 days</t>
  </si>
  <si>
    <t>Greater than 360 days</t>
  </si>
  <si>
    <t>14. Financial assets and liabilities (Details 2) - ARS ($) $ in Thousands</t>
  </si>
  <si>
    <t>Reserve for impairment of receivables, beginning</t>
  </si>
  <si>
    <t>Increases</t>
  </si>
  <si>
    <t>Decreases</t>
  </si>
  <si>
    <t>Reserve for impairment of receivables, ending</t>
  </si>
  <si>
    <t>14. Financial assets and liabilities (Details 3) - ARS ($) $ in Thousands</t>
  </si>
  <si>
    <t>Disclosure of financial liabilities [line items]</t>
  </si>
  <si>
    <t>Trade payables</t>
  </si>
  <si>
    <t>Insurance payable</t>
  </si>
  <si>
    <t>Payables to associates</t>
  </si>
  <si>
    <t>14. Financial assets and liabilities (Details 4) - ARS ($) $ in Thousands</t>
  </si>
  <si>
    <t>Non-current other loans and borrowings</t>
  </si>
  <si>
    <t>Current other loans and borrowings</t>
  </si>
  <si>
    <t>Long term loans for project financing</t>
  </si>
  <si>
    <t>Derivative financial liabilities not designated as hedging instrument - Interest rate swap</t>
  </si>
  <si>
    <t>Borrowing from Banco Macro</t>
  </si>
  <si>
    <t>Borrowing from Banco de Galicia y Buenos Aires S.A.</t>
  </si>
  <si>
    <t>Bank and investmen accounts overdrafts</t>
  </si>
  <si>
    <t>14. Financial assets and liabilities (Details 5) - ARS ($) $ in Thousands</t>
  </si>
  <si>
    <t>Non-current borrowings from CAMMESA</t>
  </si>
  <si>
    <t>Current borrowings from CAMMESA</t>
  </si>
  <si>
    <t>CAMMESA loans</t>
  </si>
  <si>
    <t>CAMMESA prepayments</t>
  </si>
  <si>
    <t>14. Financial assets and liabilities (Details 6) - ARS ($) $ in Thousands</t>
  </si>
  <si>
    <t>Non-current liabilities, beginning</t>
  </si>
  <si>
    <t>Payments</t>
  </si>
  <si>
    <t>Non-cash transactions</t>
  </si>
  <si>
    <t>Disbursements</t>
  </si>
  <si>
    <t>Other</t>
  </si>
  <si>
    <t>Non-current liabilities, ending</t>
  </si>
  <si>
    <t>Current liabilities, beginning</t>
  </si>
  <si>
    <t>Current liabilities, ending</t>
  </si>
  <si>
    <t>14. Financial assets and liabilities (Details 7) - ARS ($) $ in Thousands</t>
  </si>
  <si>
    <t>DisclosureOfFinancialAssetsAndLiabilitiesLineItems [Line Items]</t>
  </si>
  <si>
    <t>Financial assets, carrying amount</t>
  </si>
  <si>
    <t>Financial assets, fair value</t>
  </si>
  <si>
    <t>Financial liabilities, carrying amount</t>
  </si>
  <si>
    <t>Financial liabilities, fair value</t>
  </si>
  <si>
    <t>14. Financial assets and liabilities (Details 8) - ARS ($) $ in Thousands</t>
  </si>
  <si>
    <t>Financial assets measured at fair value</t>
  </si>
  <si>
    <t>Liabilities measured at fair value</t>
  </si>
  <si>
    <t>Level 1</t>
  </si>
  <si>
    <t>Level 2</t>
  </si>
  <si>
    <t>Level 3</t>
  </si>
  <si>
    <t>Financial assets at fair value through profit or loss | Mutual funds</t>
  </si>
  <si>
    <t>Financial assets at fair value through profit or loss | Mutual funds | Level 1</t>
  </si>
  <si>
    <t>Financial assets at fair value through profit or loss | Mutual funds | Level 2</t>
  </si>
  <si>
    <t>Financial assets at fair value through profit or loss | Mutual funds | Level 3</t>
  </si>
  <si>
    <t>Financial assets at fair value through profit or loss | Public debt securities</t>
  </si>
  <si>
    <t>Financial assets at fair value through profit or loss | Public debt securities | Level 1</t>
  </si>
  <si>
    <t>Financial assets at fair value through profit or loss | Public debt securities | Level 2</t>
  </si>
  <si>
    <t>Financial assets at fair value through profit or loss | Public debt securities | Level 3</t>
  </si>
  <si>
    <t>Derivative financial liabilities not designated as hedging instruments | Interest rate swap</t>
  </si>
  <si>
    <t>Derivative financial liabilities not designated as hedging instruments | Level 1 | Interest rate swap</t>
  </si>
  <si>
    <t>Derivative financial liabilities not designated as hedging instruments | Level 2 | Interest rate swap</t>
  </si>
  <si>
    <t>Derivative financial liabilities not designated as hedging instruments | Level 3 | Interest rate swap</t>
  </si>
  <si>
    <t>14. Financial assets and liabilities (Details 9) - ARS ($) $ in Thousands</t>
  </si>
  <si>
    <t>Financial assets at fair value through profit or loss</t>
  </si>
  <si>
    <t>Financial assets at fair value through profit or loss | Time deposits</t>
  </si>
  <si>
    <t>14. Financial assets and liabilities (Details 10) $ in Thousands</t>
  </si>
  <si>
    <t>Dec. 31, 2019ARS ($)$ / $</t>
  </si>
  <si>
    <t>Dec. 31, 2018ARS ($)$ / $</t>
  </si>
  <si>
    <t>Non-current financial assets</t>
  </si>
  <si>
    <t>Current financial assets</t>
  </si>
  <si>
    <t>Financial assets</t>
  </si>
  <si>
    <t>Non-current financial liabilities</t>
  </si>
  <si>
    <t>Current financial liabilities</t>
  </si>
  <si>
    <t>Financial liabilities</t>
  </si>
  <si>
    <t>USD | Other loans and borrowings</t>
  </si>
  <si>
    <t>Effective exchange rate | $ / $</t>
  </si>
  <si>
    <t>USD | Trade and other payables</t>
  </si>
  <si>
    <t>EUR | Trade and other payables</t>
  </si>
  <si>
    <t>Trade and other receivables | USD</t>
  </si>
  <si>
    <t>Other financial assets USD</t>
  </si>
  <si>
    <t>Cash and cash equivalents | USD</t>
  </si>
  <si>
    <t>Cash and cash equivalents | EUR</t>
  </si>
  <si>
    <t>14. Financial assets and liabilities (Details Narrative) - ARS ($) $ in Thousands</t>
  </si>
  <si>
    <t>FONINVEMEN I and II</t>
  </si>
  <si>
    <t>Collections of receivables</t>
  </si>
  <si>
    <t>CVO Receivable</t>
  </si>
  <si>
    <t>15. Non-financial assets and liabilities (Details) - ARS ($) $ in Thousands</t>
  </si>
  <si>
    <t>DisclosureOfNonfinancialAssetsLineItems [Line Items]</t>
  </si>
  <si>
    <t>Non-current other non-financial assets</t>
  </si>
  <si>
    <t>Current other non-financial assets</t>
  </si>
  <si>
    <t>Tax credits</t>
  </si>
  <si>
    <t>Income tax credits</t>
  </si>
  <si>
    <t>Prepayments to vendors</t>
  </si>
  <si>
    <t>Upfront payments of property, plant and equipment purchases</t>
  </si>
  <si>
    <t>Prepayment insurance</t>
  </si>
  <si>
    <t>15. Non-financial assets and liabilities (Details 1) - ARS ($) $ in Thousands</t>
  </si>
  <si>
    <t>DisclosureOfNonfinancialLiabilitiesLineItems [Line Items]</t>
  </si>
  <si>
    <t>Non-current other non-financial liabilities</t>
  </si>
  <si>
    <t>Current other non-financial liabilities</t>
  </si>
  <si>
    <t>VAT payable</t>
  </si>
  <si>
    <t>Turnover tax payable</t>
  </si>
  <si>
    <t>Income tax withholdings payable</t>
  </si>
  <si>
    <t>Concession fees and royalties</t>
  </si>
  <si>
    <t>Tax on bank account transactions payable</t>
  </si>
  <si>
    <t>15. Non-financial assets and liabilities (Details 2) - ARS ($) $ in Thousands</t>
  </si>
  <si>
    <t>Nonfinancial Assets And Liabilities Details 2Abstract</t>
  </si>
  <si>
    <t>Non-current employee long-term benefits</t>
  </si>
  <si>
    <t>15. Non-financial assets and liabilities (Details 3) - ARS ($) $ in Thousands</t>
  </si>
  <si>
    <t>Nonfinancial Assets And Liabilities Details 3Abstract</t>
  </si>
  <si>
    <t>Cost of interest</t>
  </si>
  <si>
    <t>Cost of service for the current year</t>
  </si>
  <si>
    <t>Past service cost</t>
  </si>
  <si>
    <t>Expense recognized during the year</t>
  </si>
  <si>
    <t>15. Non-financial assets and liabilities (Details 4) - ARS ($) $ in Thousands</t>
  </si>
  <si>
    <t>Defined benefit obligation at beginning of year</t>
  </si>
  <si>
    <t>Actuarial (gains) losses</t>
  </si>
  <si>
    <t>Benefits paid</t>
  </si>
  <si>
    <t>Defined benefit obligation at end of year</t>
  </si>
  <si>
    <t>15. Non-financial assets and liabilities (Details 5)</t>
  </si>
  <si>
    <t>Nonfinancial Assets And Liabilities Details 5Abstract</t>
  </si>
  <si>
    <t>Discount rate</t>
  </si>
  <si>
    <t>5.50%</t>
  </si>
  <si>
    <t>Increase in the real annual salary</t>
  </si>
  <si>
    <t>2.00%</t>
  </si>
  <si>
    <t>Turn over of participants</t>
  </si>
  <si>
    <t>0.73%</t>
  </si>
  <si>
    <t>15. Non-financial assets and liabilities (Details 6) - ARS ($) $ in Thousands</t>
  </si>
  <si>
    <t>Disclosure of defined benefit plans [line items]</t>
  </si>
  <si>
    <t>Effect on the benefit obligation</t>
  </si>
  <si>
    <t>Discount rate | One percentage point increase</t>
  </si>
  <si>
    <t>Discount rate | One percentage point decrease</t>
  </si>
  <si>
    <t>15. Non-financial assets and liabilities (Details 7) - ARS ($) $ in Thousands</t>
  </si>
  <si>
    <t>Annual salary assumed | One percentage point increase</t>
  </si>
  <si>
    <t>Annual salary assumed | One percentage point decrease</t>
  </si>
  <si>
    <t>15. Non-financial assets and liabilities (Details 8) - ARS ($) $ in Thousands</t>
  </si>
  <si>
    <t>DisclosureOfCompensationAndEmployeeBenefitsLiabilitiesLineItems [Line Items]</t>
  </si>
  <si>
    <t>Vacation and statutory bonus</t>
  </si>
  <si>
    <t>Contributions payable</t>
  </si>
  <si>
    <t>Bonus accrual</t>
  </si>
  <si>
    <t>16. Cash and cash equivalents (Details) - ARS ($) $ in Thousands</t>
  </si>
  <si>
    <t>Cash And Cash Equivalents Details Abstract</t>
  </si>
  <si>
    <t>Cash at banks and on hand</t>
  </si>
  <si>
    <t>18. Provisions (Details) - ARS ($) $ in Thousands</t>
  </si>
  <si>
    <t>DisclosureOfProvisionsLineItems [Line Items]</t>
  </si>
  <si>
    <t>Provisions, beginning</t>
  </si>
  <si>
    <t>Decrease</t>
  </si>
  <si>
    <t>Provisions, ending</t>
  </si>
  <si>
    <t>Current provisions | Provision for lawsuits and claims</t>
  </si>
  <si>
    <t>19. Information on related parties (Details) - ARS ($) $ in Thousands</t>
  </si>
  <si>
    <t>Disclosure of transactions between related parties [line items]</t>
  </si>
  <si>
    <t>Related party income</t>
  </si>
  <si>
    <t>Related party expenses</t>
  </si>
  <si>
    <t>Related party receivables</t>
  </si>
  <si>
    <t>Related party payables</t>
  </si>
  <si>
    <t>Related party 1</t>
  </si>
  <si>
    <t>Name of related party</t>
  </si>
  <si>
    <t>Termoeléctrica José de San Martín S.A.</t>
  </si>
  <si>
    <t>Related party 2</t>
  </si>
  <si>
    <t>Distribuidora de Gas Cuyana S.A.</t>
  </si>
  <si>
    <t>Related party 3</t>
  </si>
  <si>
    <t>Energía Sudamericana S.A.</t>
  </si>
  <si>
    <t>Related party 4</t>
  </si>
  <si>
    <t>Transportadora de Gas del Mercosur S.A.</t>
  </si>
  <si>
    <t>Related party 5</t>
  </si>
  <si>
    <t>RMPE Asociados S.A.</t>
  </si>
  <si>
    <t>Related party 6</t>
  </si>
  <si>
    <t>Coyserv S.A.</t>
  </si>
  <si>
    <t>20. Financial risk management objectives and policies (Details) $ in Thousands</t>
  </si>
  <si>
    <t>Increase in 500 basic points</t>
  </si>
  <si>
    <t>DisclosureOfFinancialRiskManagementObjectivesAndPoliciesLineItems [Line Items]</t>
  </si>
  <si>
    <t>Effect on income before income tax (loss)</t>
  </si>
  <si>
    <t>20. Financial risk management objectives and policies (Details 1) $ in Thousands</t>
  </si>
  <si>
    <t>10% Change in USD rate</t>
  </si>
  <si>
    <t>20. Financial risk management objectives and policies (Details 2) - ARS ($) $ in Thousands</t>
  </si>
  <si>
    <t>CAMMESA borrowings and other loans and borrowings</t>
  </si>
  <si>
    <t>Less than 3 months</t>
  </si>
  <si>
    <t>3 to 12 months</t>
  </si>
  <si>
    <t>1 to 5 years</t>
  </si>
  <si>
    <t>21. Discontinued operations (Details) - ARS ($) $ in Thousands</t>
  </si>
  <si>
    <t>Discontinued Operations Details Abstract</t>
  </si>
  <si>
    <t>Gross (loss) income</t>
  </si>
  <si>
    <t>Income (loss) on net monetary position</t>
  </si>
  <si>
    <t>Finance expense</t>
  </si>
  <si>
    <t>Income for the year from discontinued operations</t>
  </si>
  <si>
    <t>21. Discontinued operations (Details 1) - ARS ($) $ in Thousands</t>
  </si>
  <si>
    <t>Discontinued Operations Details 2Abstract</t>
  </si>
  <si>
    <t>Cash flows from operating activities, discontinued operations</t>
  </si>
  <si>
    <t>21. Discontinued operations (Details 2) - $ / shares</t>
  </si>
  <si>
    <t>Discontinued Operations Details 3Abstract</t>
  </si>
  <si>
    <t>Basic and diluted income per share from discontinued operations</t>
  </si>
  <si>
    <t>$ .28</t>
  </si>
  <si>
    <t>$ .81</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13</v>
      </c>
    </row>
    <row r="15" spans="1:2">
      <c r="A15" s="4" t="s">
        <v>24</v>
      </c>
      <c r="B15" s="4" t="s">
        <v>13</v>
      </c>
    </row>
    <row r="16" spans="1:2">
      <c r="A16" s="4" t="s">
        <v>25</v>
      </c>
      <c r="B16" s="4" t="s">
        <v>13</v>
      </c>
    </row>
    <row r="17" spans="1:2">
      <c r="A17" s="4" t="s">
        <v>26</v>
      </c>
      <c r="B17" s="5" t="n">
        <v>1514022256</v>
      </c>
    </row>
    <row r="18" spans="1:2">
      <c r="A18" s="4" t="s">
        <v>27</v>
      </c>
      <c r="B18" s="4" t="s">
        <v>28</v>
      </c>
    </row>
    <row r="19" spans="1:2">
      <c r="A19" s="4" t="s">
        <v>29</v>
      </c>
      <c r="B19" s="4" t="s">
        <v>30</v>
      </c>
    </row>
    <row r="20" spans="1:2">
      <c r="A20" s="4" t="s">
        <v>31</v>
      </c>
      <c r="B20" s="4" t="s">
        <v>17</v>
      </c>
    </row>
    <row r="21" spans="1:2">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35</v>
      </c>
    </row>
    <row r="3" spans="1:2">
      <c r="A3" s="3" t="s">
        <v>191</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840</v>
      </c>
      <c r="B1" s="2" t="s">
        <v>1</v>
      </c>
    </row>
    <row r="2" spans="1:2">
      <c r="B2" s="2" t="s">
        <v>434</v>
      </c>
    </row>
    <row r="3" spans="1:2">
      <c r="A3" s="4" t="s">
        <v>841</v>
      </c>
    </row>
    <row r="4" spans="1:2">
      <c r="A4" s="3" t="s">
        <v>842</v>
      </c>
    </row>
    <row r="5" spans="1:2">
      <c r="A5" s="4" t="s">
        <v>843</v>
      </c>
      <c r="B5" s="6" t="n">
        <v>-194442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434</v>
      </c>
    </row>
    <row r="3" spans="1:2">
      <c r="A3" s="4" t="s">
        <v>845</v>
      </c>
    </row>
    <row r="4" spans="1:2">
      <c r="A4" s="3" t="s">
        <v>842</v>
      </c>
    </row>
    <row r="5" spans="1:2">
      <c r="A5" s="4" t="s">
        <v>843</v>
      </c>
      <c r="B5" s="6" t="n">
        <v>-27665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35</v>
      </c>
      <c r="C1" s="2" t="s">
        <v>36</v>
      </c>
    </row>
    <row r="2" spans="1:3">
      <c r="A2" s="3" t="s">
        <v>842</v>
      </c>
    </row>
    <row r="3" spans="1:3">
      <c r="A3" s="4" t="s">
        <v>99</v>
      </c>
      <c r="B3" s="6" t="n">
        <v>38713169</v>
      </c>
    </row>
    <row r="4" spans="1:3">
      <c r="A4" s="4" t="s">
        <v>847</v>
      </c>
      <c r="C4" s="6" t="n">
        <v>13374053</v>
      </c>
    </row>
    <row r="5" spans="1:3">
      <c r="A5" s="4" t="s">
        <v>106</v>
      </c>
      <c r="B5" s="5" t="n">
        <v>5899436</v>
      </c>
      <c r="C5" s="5" t="n">
        <v>2661249</v>
      </c>
    </row>
    <row r="6" spans="1:3">
      <c r="A6" s="4" t="s">
        <v>746</v>
      </c>
      <c r="B6" s="5" t="n">
        <v>44612605</v>
      </c>
      <c r="C6" s="5" t="n">
        <v>16035302</v>
      </c>
    </row>
    <row r="7" spans="1:3">
      <c r="A7" s="4" t="s">
        <v>848</v>
      </c>
    </row>
    <row r="8" spans="1:3">
      <c r="A8" s="3" t="s">
        <v>842</v>
      </c>
    </row>
    <row r="9" spans="1:3">
      <c r="A9" s="4" t="s">
        <v>99</v>
      </c>
      <c r="B9" s="5" t="n">
        <v>0</v>
      </c>
    </row>
    <row r="10" spans="1:3">
      <c r="A10" s="4" t="s">
        <v>847</v>
      </c>
      <c r="C10" s="5" t="n">
        <v>12914</v>
      </c>
    </row>
    <row r="11" spans="1:3">
      <c r="A11" s="4" t="s">
        <v>106</v>
      </c>
      <c r="B11" s="5" t="n">
        <v>5899436</v>
      </c>
      <c r="C11" s="5" t="n">
        <v>2661249</v>
      </c>
    </row>
    <row r="12" spans="1:3">
      <c r="A12" s="4" t="s">
        <v>746</v>
      </c>
      <c r="B12" s="5" t="n">
        <v>5899436</v>
      </c>
      <c r="C12" s="5" t="n">
        <v>2674163</v>
      </c>
    </row>
    <row r="13" spans="1:3">
      <c r="A13" s="4" t="s">
        <v>849</v>
      </c>
    </row>
    <row r="14" spans="1:3">
      <c r="A14" s="3" t="s">
        <v>842</v>
      </c>
    </row>
    <row r="15" spans="1:3">
      <c r="A15" s="4" t="s">
        <v>99</v>
      </c>
      <c r="B15" s="5" t="n">
        <v>8025892</v>
      </c>
    </row>
    <row r="16" spans="1:3">
      <c r="A16" s="4" t="s">
        <v>847</v>
      </c>
      <c r="C16" s="5" t="n">
        <v>2803994</v>
      </c>
    </row>
    <row r="17" spans="1:3">
      <c r="A17" s="4" t="s">
        <v>106</v>
      </c>
      <c r="B17" s="5" t="n">
        <v>0</v>
      </c>
      <c r="C17" s="5" t="n">
        <v>0</v>
      </c>
    </row>
    <row r="18" spans="1:3">
      <c r="A18" s="4" t="s">
        <v>746</v>
      </c>
      <c r="B18" s="5" t="n">
        <v>8025892</v>
      </c>
      <c r="C18" s="5" t="n">
        <v>2803994</v>
      </c>
    </row>
    <row r="19" spans="1:3">
      <c r="A19" s="4" t="s">
        <v>850</v>
      </c>
    </row>
    <row r="20" spans="1:3">
      <c r="A20" s="3" t="s">
        <v>842</v>
      </c>
    </row>
    <row r="21" spans="1:3">
      <c r="A21" s="4" t="s">
        <v>99</v>
      </c>
      <c r="B21" s="5" t="n">
        <v>30687277</v>
      </c>
    </row>
    <row r="22" spans="1:3">
      <c r="A22" s="4" t="s">
        <v>847</v>
      </c>
      <c r="C22" s="5" t="n">
        <v>10557145</v>
      </c>
    </row>
    <row r="23" spans="1:3">
      <c r="A23" s="4" t="s">
        <v>106</v>
      </c>
      <c r="B23" s="5" t="n">
        <v>0</v>
      </c>
      <c r="C23" s="5" t="n">
        <v>0</v>
      </c>
    </row>
    <row r="24" spans="1:3">
      <c r="A24" s="4" t="s">
        <v>746</v>
      </c>
      <c r="B24" s="6" t="n">
        <v>30687277</v>
      </c>
      <c r="C24" s="6" t="n">
        <v>1055714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1</v>
      </c>
      <c r="B1" s="2" t="s">
        <v>1</v>
      </c>
    </row>
    <row r="2" spans="1:4">
      <c r="B2" s="2" t="s">
        <v>35</v>
      </c>
      <c r="C2" s="2" t="s">
        <v>36</v>
      </c>
      <c r="D2" s="2" t="s">
        <v>37</v>
      </c>
    </row>
    <row r="3" spans="1:4">
      <c r="A3" s="3" t="s">
        <v>852</v>
      </c>
    </row>
    <row r="4" spans="1:4">
      <c r="A4" s="4" t="s">
        <v>39</v>
      </c>
      <c r="C4" s="6" t="n">
        <v>26384</v>
      </c>
      <c r="D4" s="6" t="n">
        <v>5532505</v>
      </c>
    </row>
    <row r="5" spans="1:4">
      <c r="A5" s="4" t="s">
        <v>40</v>
      </c>
      <c r="C5" s="5" t="n">
        <v>-36726</v>
      </c>
      <c r="D5" s="5" t="n">
        <v>-3575956</v>
      </c>
    </row>
    <row r="6" spans="1:4">
      <c r="A6" s="4" t="s">
        <v>853</v>
      </c>
      <c r="C6" s="5" t="n">
        <v>-10342</v>
      </c>
      <c r="D6" s="5" t="n">
        <v>1956549</v>
      </c>
    </row>
    <row r="7" spans="1:4">
      <c r="A7" s="4" t="s">
        <v>42</v>
      </c>
      <c r="C7" s="5" t="n">
        <v>0</v>
      </c>
      <c r="D7" s="5" t="n">
        <v>-21456</v>
      </c>
    </row>
    <row r="8" spans="1:4">
      <c r="A8" s="4" t="s">
        <v>43</v>
      </c>
      <c r="C8" s="5" t="n">
        <v>722397</v>
      </c>
      <c r="D8" s="5" t="n">
        <v>0</v>
      </c>
    </row>
    <row r="9" spans="1:4">
      <c r="A9" s="4" t="s">
        <v>44</v>
      </c>
      <c r="C9" s="5" t="n">
        <v>0</v>
      </c>
      <c r="D9" s="5" t="n">
        <v>-27914</v>
      </c>
    </row>
    <row r="10" spans="1:4">
      <c r="A10" s="4" t="s">
        <v>47</v>
      </c>
      <c r="C10" s="5" t="n">
        <v>712055</v>
      </c>
      <c r="D10" s="5" t="n">
        <v>1907179</v>
      </c>
    </row>
    <row r="11" spans="1:4">
      <c r="A11" s="4" t="s">
        <v>854</v>
      </c>
      <c r="C11" s="5" t="n">
        <v>-206232</v>
      </c>
      <c r="D11" s="5" t="n">
        <v>-89134</v>
      </c>
    </row>
    <row r="12" spans="1:4">
      <c r="A12" s="4" t="s">
        <v>855</v>
      </c>
      <c r="C12" s="5" t="n">
        <v>0</v>
      </c>
      <c r="D12" s="5" t="n">
        <v>-838</v>
      </c>
    </row>
    <row r="13" spans="1:4">
      <c r="A13" s="4" t="s">
        <v>543</v>
      </c>
      <c r="B13" s="6" t="n">
        <v>0</v>
      </c>
      <c r="C13" s="5" t="n">
        <v>505823</v>
      </c>
      <c r="D13" s="5" t="n">
        <v>1817207</v>
      </c>
    </row>
    <row r="14" spans="1:4">
      <c r="A14" s="4" t="s">
        <v>53</v>
      </c>
      <c r="B14" s="5" t="n">
        <v>0</v>
      </c>
      <c r="C14" s="5" t="n">
        <v>-80973</v>
      </c>
      <c r="D14" s="5" t="n">
        <v>-599970</v>
      </c>
    </row>
    <row r="15" spans="1:4">
      <c r="A15" s="4" t="s">
        <v>856</v>
      </c>
      <c r="B15" s="6" t="n">
        <v>0</v>
      </c>
      <c r="C15" s="6" t="n">
        <v>424850</v>
      </c>
      <c r="D15" s="6" t="n">
        <v>12172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57</v>
      </c>
      <c r="B1" s="2" t="s">
        <v>1</v>
      </c>
    </row>
    <row r="2" spans="1:3">
      <c r="B2" s="2" t="s">
        <v>36</v>
      </c>
      <c r="C2" s="2" t="s">
        <v>37</v>
      </c>
    </row>
    <row r="3" spans="1:3">
      <c r="A3" s="3" t="s">
        <v>858</v>
      </c>
    </row>
    <row r="4" spans="1:3">
      <c r="A4" s="4" t="s">
        <v>859</v>
      </c>
      <c r="B4" s="6" t="n">
        <v>-10342</v>
      </c>
      <c r="C4" s="6" t="n">
        <v>186460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60</v>
      </c>
      <c r="B1" s="2" t="s">
        <v>1</v>
      </c>
    </row>
    <row r="2" spans="1:3">
      <c r="B2" s="2" t="s">
        <v>36</v>
      </c>
      <c r="C2" s="2" t="s">
        <v>37</v>
      </c>
    </row>
    <row r="3" spans="1:3">
      <c r="A3" s="3" t="s">
        <v>861</v>
      </c>
    </row>
    <row r="4" spans="1:3">
      <c r="A4" s="4" t="s">
        <v>862</v>
      </c>
      <c r="B4" s="4" t="s">
        <v>863</v>
      </c>
      <c r="C4" s="4" t="s">
        <v>86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35</v>
      </c>
    </row>
    <row r="3" spans="1:2">
      <c r="A3" s="3" t="s">
        <v>195</v>
      </c>
    </row>
    <row r="4" spans="1:2">
      <c r="A4" s="4" t="s">
        <v>39</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35</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35</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5</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9</v>
      </c>
      <c r="B1" s="2" t="s">
        <v>1</v>
      </c>
    </row>
    <row r="2" spans="1:2">
      <c r="B2" s="2" t="s">
        <v>35</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35</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35</v>
      </c>
    </row>
    <row r="3" spans="1:2">
      <c r="A3" s="3" t="s">
        <v>218</v>
      </c>
    </row>
    <row r="4" spans="1:2">
      <c r="A4" s="4" t="s">
        <v>82</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35</v>
      </c>
    </row>
    <row r="3" spans="1:2">
      <c r="A3" s="3" t="s">
        <v>221</v>
      </c>
    </row>
    <row r="4" spans="1:2">
      <c r="A4" s="4" t="s">
        <v>77</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35</v>
      </c>
    </row>
    <row r="3" spans="1:2">
      <c r="A3" s="3" t="s">
        <v>224</v>
      </c>
    </row>
    <row r="4" spans="1:2">
      <c r="A4" s="4" t="s">
        <v>78</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4</v>
      </c>
      <c r="B1" s="2" t="s">
        <v>1</v>
      </c>
    </row>
    <row r="2" spans="1:4">
      <c r="B2" s="2" t="s">
        <v>35</v>
      </c>
      <c r="C2" s="2" t="s">
        <v>36</v>
      </c>
      <c r="D2" s="2" t="s">
        <v>37</v>
      </c>
    </row>
    <row r="3" spans="1:4">
      <c r="A3" s="3" t="s">
        <v>38</v>
      </c>
    </row>
    <row r="4" spans="1:4">
      <c r="A4" s="4" t="s">
        <v>39</v>
      </c>
      <c r="B4" s="6" t="n">
        <v>35960784</v>
      </c>
      <c r="C4" s="6" t="n">
        <v>21944761</v>
      </c>
      <c r="D4" s="6" t="n">
        <v>14827241</v>
      </c>
    </row>
    <row r="5" spans="1:4">
      <c r="A5" s="4" t="s">
        <v>40</v>
      </c>
      <c r="B5" s="5" t="n">
        <v>-18956674</v>
      </c>
      <c r="C5" s="5" t="n">
        <v>-9978643</v>
      </c>
      <c r="D5" s="5" t="n">
        <v>-7997976</v>
      </c>
    </row>
    <row r="6" spans="1:4">
      <c r="A6" s="4" t="s">
        <v>41</v>
      </c>
      <c r="B6" s="5" t="n">
        <v>17004110</v>
      </c>
      <c r="C6" s="5" t="n">
        <v>11966118</v>
      </c>
      <c r="D6" s="5" t="n">
        <v>6829265</v>
      </c>
    </row>
    <row r="7" spans="1:4">
      <c r="A7" s="4" t="s">
        <v>42</v>
      </c>
      <c r="B7" s="5" t="n">
        <v>-2633405</v>
      </c>
      <c r="C7" s="5" t="n">
        <v>-2137249</v>
      </c>
      <c r="D7" s="5" t="n">
        <v>-1624866</v>
      </c>
    </row>
    <row r="8" spans="1:4">
      <c r="A8" s="4" t="s">
        <v>43</v>
      </c>
      <c r="B8" s="5" t="n">
        <v>18353204</v>
      </c>
      <c r="C8" s="5" t="n">
        <v>20341015</v>
      </c>
      <c r="D8" s="5" t="n">
        <v>1430737</v>
      </c>
    </row>
    <row r="9" spans="1:4">
      <c r="A9" s="4" t="s">
        <v>44</v>
      </c>
      <c r="B9" s="5" t="n">
        <v>-270754</v>
      </c>
      <c r="C9" s="5" t="n">
        <v>-204414</v>
      </c>
      <c r="D9" s="5" t="n">
        <v>-215578</v>
      </c>
    </row>
    <row r="10" spans="1:4">
      <c r="A10" s="4" t="s">
        <v>45</v>
      </c>
      <c r="B10" s="5" t="n">
        <v>-4404442</v>
      </c>
      <c r="C10" s="5" t="n">
        <v>0</v>
      </c>
      <c r="D10" s="5" t="n">
        <v>0</v>
      </c>
    </row>
    <row r="11" spans="1:4">
      <c r="A11" s="4" t="s">
        <v>46</v>
      </c>
      <c r="B11" s="5" t="n">
        <v>0</v>
      </c>
      <c r="C11" s="5" t="n">
        <v>16947737</v>
      </c>
      <c r="D11" s="5" t="n">
        <v>0</v>
      </c>
    </row>
    <row r="12" spans="1:4">
      <c r="A12" s="4" t="s">
        <v>47</v>
      </c>
      <c r="B12" s="5" t="n">
        <v>28048713</v>
      </c>
      <c r="C12" s="5" t="n">
        <v>46913207</v>
      </c>
      <c r="D12" s="5" t="n">
        <v>6419558</v>
      </c>
    </row>
    <row r="13" spans="1:4">
      <c r="A13" s="4" t="s">
        <v>48</v>
      </c>
      <c r="B13" s="5" t="n">
        <v>-2431753</v>
      </c>
      <c r="C13" s="5" t="n">
        <v>-6208977</v>
      </c>
      <c r="D13" s="5" t="n">
        <v>-233678</v>
      </c>
    </row>
    <row r="14" spans="1:4">
      <c r="A14" s="4" t="s">
        <v>49</v>
      </c>
      <c r="B14" s="5" t="n">
        <v>3600707</v>
      </c>
      <c r="C14" s="5" t="n">
        <v>3507676</v>
      </c>
      <c r="D14" s="5" t="n">
        <v>2397964</v>
      </c>
    </row>
    <row r="15" spans="1:4">
      <c r="A15" s="4" t="s">
        <v>50</v>
      </c>
      <c r="B15" s="5" t="n">
        <v>-15924867</v>
      </c>
      <c r="C15" s="5" t="n">
        <v>-9692797</v>
      </c>
      <c r="D15" s="5" t="n">
        <v>-1846995</v>
      </c>
    </row>
    <row r="16" spans="1:4">
      <c r="A16" s="4" t="s">
        <v>51</v>
      </c>
      <c r="B16" s="5" t="n">
        <v>1113297</v>
      </c>
      <c r="C16" s="5" t="n">
        <v>1652445</v>
      </c>
      <c r="D16" s="5" t="n">
        <v>1804460</v>
      </c>
    </row>
    <row r="17" spans="1:4">
      <c r="A17" s="4" t="s">
        <v>52</v>
      </c>
      <c r="B17" s="5" t="n">
        <v>14406097</v>
      </c>
      <c r="C17" s="5" t="n">
        <v>36171554</v>
      </c>
      <c r="D17" s="5" t="n">
        <v>8541309</v>
      </c>
    </row>
    <row r="18" spans="1:4">
      <c r="A18" s="4" t="s">
        <v>53</v>
      </c>
      <c r="B18" s="5" t="n">
        <v>-5745242</v>
      </c>
      <c r="C18" s="5" t="n">
        <v>-10159632</v>
      </c>
      <c r="D18" s="5" t="n">
        <v>-1663201</v>
      </c>
    </row>
    <row r="19" spans="1:4">
      <c r="A19" s="4" t="s">
        <v>54</v>
      </c>
      <c r="B19" s="5" t="n">
        <v>8660855</v>
      </c>
      <c r="C19" s="5" t="n">
        <v>26011922</v>
      </c>
      <c r="D19" s="5" t="n">
        <v>6878108</v>
      </c>
    </row>
    <row r="20" spans="1:4">
      <c r="A20" s="3" t="s">
        <v>55</v>
      </c>
    </row>
    <row r="21" spans="1:4">
      <c r="A21" s="4" t="s">
        <v>56</v>
      </c>
      <c r="B21" s="5" t="n">
        <v>0</v>
      </c>
      <c r="C21" s="5" t="n">
        <v>424850</v>
      </c>
      <c r="D21" s="5" t="n">
        <v>1217236</v>
      </c>
    </row>
    <row r="22" spans="1:4">
      <c r="A22" s="4" t="s">
        <v>57</v>
      </c>
      <c r="B22" s="5" t="n">
        <v>8660855</v>
      </c>
      <c r="C22" s="5" t="n">
        <v>26436772</v>
      </c>
      <c r="D22" s="5" t="n">
        <v>8095344</v>
      </c>
    </row>
    <row r="23" spans="1:4">
      <c r="A23" s="3" t="s">
        <v>58</v>
      </c>
    </row>
    <row r="24" spans="1:4">
      <c r="A24" s="4" t="s">
        <v>59</v>
      </c>
      <c r="B24" s="5" t="n">
        <v>8808815</v>
      </c>
      <c r="C24" s="5" t="n">
        <v>26950818</v>
      </c>
      <c r="D24" s="5" t="n">
        <v>8139817</v>
      </c>
    </row>
    <row r="25" spans="1:4">
      <c r="A25" s="4" t="s">
        <v>60</v>
      </c>
      <c r="B25" s="5" t="n">
        <v>-147960</v>
      </c>
      <c r="C25" s="5" t="n">
        <v>-514046</v>
      </c>
      <c r="D25" s="5" t="n">
        <v>-44473</v>
      </c>
    </row>
    <row r="26" spans="1:4">
      <c r="A26" s="4" t="s">
        <v>57</v>
      </c>
      <c r="B26" s="6" t="n">
        <v>8660855</v>
      </c>
      <c r="C26" s="6" t="n">
        <v>26436772</v>
      </c>
      <c r="D26" s="6" t="n">
        <v>8095344</v>
      </c>
    </row>
    <row r="27" spans="1:4">
      <c r="A27" s="4" t="s">
        <v>61</v>
      </c>
      <c r="B27" s="7" t="n">
        <v>5.85</v>
      </c>
      <c r="C27" s="7" t="n">
        <v>17.91</v>
      </c>
      <c r="D27" s="7" t="n">
        <v>5.41</v>
      </c>
    </row>
    <row r="28" spans="1:4">
      <c r="A28" s="4" t="s">
        <v>62</v>
      </c>
      <c r="B28" s="7" t="n">
        <v>5.85</v>
      </c>
      <c r="C28" s="7" t="n">
        <v>17.62</v>
      </c>
      <c r="D28" s="7" t="n">
        <v>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35</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35</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35</v>
      </c>
    </row>
    <row r="3" spans="1:2">
      <c r="A3" s="3" t="s">
        <v>235</v>
      </c>
    </row>
    <row r="4" spans="1:2">
      <c r="A4" s="4" t="s">
        <v>86</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35</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35</v>
      </c>
    </row>
    <row r="3" spans="1:2">
      <c r="A3" s="3" t="s">
        <v>242</v>
      </c>
    </row>
    <row r="4" spans="1:2">
      <c r="A4" s="4" t="s">
        <v>10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35</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35</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35</v>
      </c>
    </row>
    <row r="3" spans="1:2">
      <c r="A3" s="3" t="s">
        <v>55</v>
      </c>
    </row>
    <row r="4" spans="1:2">
      <c r="A4" s="4" t="s">
        <v>55</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35</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35</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35</v>
      </c>
      <c r="C2" s="2" t="s">
        <v>36</v>
      </c>
      <c r="D2" s="2" t="s">
        <v>37</v>
      </c>
    </row>
    <row r="3" spans="1:4">
      <c r="A3" s="3" t="s">
        <v>64</v>
      </c>
    </row>
    <row r="4" spans="1:4">
      <c r="A4" s="4" t="s">
        <v>57</v>
      </c>
      <c r="B4" s="6" t="n">
        <v>8660855</v>
      </c>
      <c r="C4" s="6" t="n">
        <v>26436772</v>
      </c>
      <c r="D4" s="6" t="n">
        <v>8095344</v>
      </c>
    </row>
    <row r="5" spans="1:4">
      <c r="A5" s="3" t="s">
        <v>65</v>
      </c>
    </row>
    <row r="6" spans="1:4">
      <c r="A6" s="4" t="s">
        <v>66</v>
      </c>
      <c r="B6" s="5" t="n">
        <v>0</v>
      </c>
      <c r="C6" s="5" t="n">
        <v>-533226</v>
      </c>
      <c r="D6" s="5" t="n">
        <v>-1182041</v>
      </c>
    </row>
    <row r="7" spans="1:4">
      <c r="A7" s="4" t="s">
        <v>67</v>
      </c>
      <c r="B7" s="5" t="n">
        <v>0</v>
      </c>
      <c r="C7" s="5" t="n">
        <v>213256</v>
      </c>
      <c r="D7" s="5" t="n">
        <v>413714</v>
      </c>
    </row>
    <row r="8" spans="1:4">
      <c r="A8" s="4" t="s">
        <v>68</v>
      </c>
      <c r="B8" s="5" t="n">
        <v>0</v>
      </c>
      <c r="C8" s="5" t="n">
        <v>-319970</v>
      </c>
      <c r="D8" s="5" t="n">
        <v>-768327</v>
      </c>
    </row>
    <row r="9" spans="1:4">
      <c r="A9" s="3" t="s">
        <v>69</v>
      </c>
    </row>
    <row r="10" spans="1:4">
      <c r="A10" s="4" t="s">
        <v>70</v>
      </c>
      <c r="B10" s="5" t="n">
        <v>-43633</v>
      </c>
      <c r="C10" s="5" t="n">
        <v>31614</v>
      </c>
      <c r="D10" s="5" t="n">
        <v>-39475</v>
      </c>
    </row>
    <row r="11" spans="1:4">
      <c r="A11" s="4" t="s">
        <v>71</v>
      </c>
      <c r="B11" s="5" t="n">
        <v>11563</v>
      </c>
      <c r="C11" s="5" t="n">
        <v>-9484</v>
      </c>
      <c r="D11" s="5" t="n">
        <v>6512</v>
      </c>
    </row>
    <row r="12" spans="1:4">
      <c r="A12" s="4" t="s">
        <v>72</v>
      </c>
      <c r="B12" s="5" t="n">
        <v>-32070</v>
      </c>
      <c r="C12" s="5" t="n">
        <v>22130</v>
      </c>
      <c r="D12" s="5" t="n">
        <v>-32963</v>
      </c>
    </row>
    <row r="13" spans="1:4">
      <c r="A13" s="4" t="s">
        <v>73</v>
      </c>
      <c r="B13" s="5" t="n">
        <v>-32070</v>
      </c>
      <c r="C13" s="5" t="n">
        <v>-297840</v>
      </c>
      <c r="D13" s="5" t="n">
        <v>-801290</v>
      </c>
    </row>
    <row r="14" spans="1:4">
      <c r="A14" s="4" t="s">
        <v>74</v>
      </c>
      <c r="B14" s="5" t="n">
        <v>8628785</v>
      </c>
      <c r="C14" s="5" t="n">
        <v>26138932</v>
      </c>
      <c r="D14" s="5" t="n">
        <v>7294054</v>
      </c>
    </row>
    <row r="15" spans="1:4">
      <c r="A15" s="3" t="s">
        <v>58</v>
      </c>
    </row>
    <row r="16" spans="1:4">
      <c r="A16" s="4" t="s">
        <v>59</v>
      </c>
      <c r="B16" s="5" t="n">
        <v>8776745</v>
      </c>
      <c r="C16" s="5" t="n">
        <v>26652978</v>
      </c>
      <c r="D16" s="5" t="n">
        <v>7338527</v>
      </c>
    </row>
    <row r="17" spans="1:4">
      <c r="A17" s="4" t="s">
        <v>60</v>
      </c>
      <c r="B17" s="5" t="n">
        <v>-147960</v>
      </c>
      <c r="C17" s="5" t="n">
        <v>-514046</v>
      </c>
      <c r="D17" s="5" t="n">
        <v>-44473</v>
      </c>
    </row>
    <row r="18" spans="1:4">
      <c r="A18" s="4" t="s">
        <v>74</v>
      </c>
      <c r="B18" s="6" t="n">
        <v>8628785</v>
      </c>
      <c r="C18" s="6" t="n">
        <v>26138932</v>
      </c>
      <c r="D18" s="6" t="n">
        <v>72940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35</v>
      </c>
    </row>
    <row r="3" spans="1:2">
      <c r="A3" s="3" t="s">
        <v>26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35</v>
      </c>
    </row>
    <row r="3" spans="1:2">
      <c r="A3" s="3" t="s">
        <v>26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35</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77</v>
      </c>
      <c r="B13" s="4" t="s">
        <v>290</v>
      </c>
    </row>
    <row r="14" spans="1:2">
      <c r="A14" s="4" t="s">
        <v>78</v>
      </c>
      <c r="B14" s="4" t="s">
        <v>291</v>
      </c>
    </row>
    <row r="15" spans="1:2">
      <c r="A15" s="4" t="s">
        <v>292</v>
      </c>
      <c r="B15" s="4" t="s">
        <v>293</v>
      </c>
    </row>
    <row r="16" spans="1:2">
      <c r="A16" s="4" t="s">
        <v>294</v>
      </c>
      <c r="B16" s="4" t="s">
        <v>295</v>
      </c>
    </row>
    <row r="17" spans="1:2">
      <c r="A17" s="4" t="s">
        <v>82</v>
      </c>
      <c r="B17" s="4" t="s">
        <v>296</v>
      </c>
    </row>
    <row r="18" spans="1:2">
      <c r="A18" s="4" t="s">
        <v>86</v>
      </c>
      <c r="B18" s="4" t="s">
        <v>297</v>
      </c>
    </row>
    <row r="19" spans="1:2">
      <c r="A19" s="4" t="s">
        <v>102</v>
      </c>
      <c r="B19" s="4" t="s">
        <v>298</v>
      </c>
    </row>
    <row r="20" spans="1:2">
      <c r="A20" s="4" t="s">
        <v>299</v>
      </c>
      <c r="B20" s="4" t="s">
        <v>300</v>
      </c>
    </row>
    <row r="21" spans="1:2">
      <c r="A21" s="4" t="s">
        <v>301</v>
      </c>
      <c r="B21" s="4" t="s">
        <v>302</v>
      </c>
    </row>
    <row r="22" spans="1:2">
      <c r="A22" s="4" t="s">
        <v>303</v>
      </c>
      <c r="B22" s="4" t="s">
        <v>304</v>
      </c>
    </row>
    <row r="23" spans="1:2">
      <c r="A23" s="4" t="s">
        <v>127</v>
      </c>
      <c r="B23" s="4" t="s">
        <v>305</v>
      </c>
    </row>
    <row r="24" spans="1:2">
      <c r="A24" s="4" t="s">
        <v>79</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row r="30" spans="1:2">
      <c r="A30" s="4" t="s">
        <v>317</v>
      </c>
      <c r="B30"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35</v>
      </c>
    </row>
    <row r="3" spans="1:2">
      <c r="A3" s="3" t="s">
        <v>32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35</v>
      </c>
    </row>
    <row r="3" spans="1:2">
      <c r="A3" s="3" t="s">
        <v>3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35</v>
      </c>
    </row>
    <row r="3" spans="1:2">
      <c r="A3" s="3" t="s">
        <v>330</v>
      </c>
    </row>
    <row r="4" spans="1:2">
      <c r="A4" s="4" t="s">
        <v>192</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2</v>
      </c>
      <c r="B1" s="2" t="s">
        <v>1</v>
      </c>
    </row>
    <row r="2" spans="1:2">
      <c r="B2" s="2" t="s">
        <v>35</v>
      </c>
    </row>
    <row r="3" spans="1:2">
      <c r="A3" s="3" t="s">
        <v>333</v>
      </c>
    </row>
    <row r="4" spans="1:2">
      <c r="A4" s="4" t="s">
        <v>39</v>
      </c>
      <c r="B4" s="4" t="s">
        <v>1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35</v>
      </c>
    </row>
    <row r="3" spans="1:2">
      <c r="A3" s="3" t="s">
        <v>335</v>
      </c>
    </row>
    <row r="4" spans="1:2">
      <c r="A4" s="4" t="s">
        <v>40</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35</v>
      </c>
    </row>
    <row r="3" spans="1:2">
      <c r="A3" s="3" t="s">
        <v>340</v>
      </c>
    </row>
    <row r="4" spans="1:2">
      <c r="A4" s="4" t="s">
        <v>43</v>
      </c>
      <c r="B4" s="4" t="s">
        <v>341</v>
      </c>
    </row>
    <row r="5" spans="1:2">
      <c r="A5" s="4" t="s">
        <v>44</v>
      </c>
      <c r="B5" s="4" t="s">
        <v>342</v>
      </c>
    </row>
    <row r="6" spans="1:2">
      <c r="A6" s="4" t="s">
        <v>49</v>
      </c>
      <c r="B6" s="4" t="s">
        <v>343</v>
      </c>
    </row>
    <row r="7" spans="1:2">
      <c r="A7" s="4" t="s">
        <v>50</v>
      </c>
      <c r="B7"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5</v>
      </c>
    </row>
    <row r="3" spans="1:2">
      <c r="A3" s="3" t="s">
        <v>346</v>
      </c>
    </row>
    <row r="4" spans="1:2">
      <c r="A4" s="4" t="s">
        <v>347</v>
      </c>
      <c r="B4" s="4" t="s">
        <v>2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35</v>
      </c>
      <c r="C1" s="2" t="s">
        <v>36</v>
      </c>
    </row>
    <row r="2" spans="1:3">
      <c r="A2" s="3" t="s">
        <v>76</v>
      </c>
    </row>
    <row r="3" spans="1:3">
      <c r="A3" s="4" t="s">
        <v>77</v>
      </c>
      <c r="B3" s="6" t="n">
        <v>56696733</v>
      </c>
      <c r="C3" s="6" t="n">
        <v>34715815</v>
      </c>
    </row>
    <row r="4" spans="1:3">
      <c r="A4" s="4" t="s">
        <v>78</v>
      </c>
      <c r="B4" s="5" t="n">
        <v>7068787</v>
      </c>
      <c r="C4" s="5" t="n">
        <v>3438508</v>
      </c>
    </row>
    <row r="5" spans="1:3">
      <c r="A5" s="4" t="s">
        <v>79</v>
      </c>
      <c r="B5" s="5" t="n">
        <v>3450569</v>
      </c>
      <c r="C5" s="5" t="n">
        <v>3074088</v>
      </c>
    </row>
    <row r="6" spans="1:3">
      <c r="A6" s="4" t="s">
        <v>80</v>
      </c>
      <c r="B6" s="5" t="n">
        <v>24249144</v>
      </c>
      <c r="C6" s="5" t="n">
        <v>25646335</v>
      </c>
    </row>
    <row r="7" spans="1:3">
      <c r="A7" s="4" t="s">
        <v>81</v>
      </c>
      <c r="B7" s="5" t="n">
        <v>689185</v>
      </c>
      <c r="C7" s="5" t="n">
        <v>343163</v>
      </c>
    </row>
    <row r="8" spans="1:3">
      <c r="A8" s="4" t="s">
        <v>82</v>
      </c>
      <c r="B8" s="5" t="n">
        <v>144169</v>
      </c>
      <c r="C8" s="5" t="n">
        <v>114893</v>
      </c>
    </row>
    <row r="9" spans="1:3">
      <c r="A9" s="4" t="s">
        <v>83</v>
      </c>
      <c r="B9" s="5" t="n">
        <v>92298587</v>
      </c>
      <c r="C9" s="5" t="n">
        <v>67332802</v>
      </c>
    </row>
    <row r="10" spans="1:3">
      <c r="A10" s="3" t="s">
        <v>84</v>
      </c>
    </row>
    <row r="11" spans="1:3">
      <c r="A11" s="4" t="s">
        <v>82</v>
      </c>
      <c r="B11" s="5" t="n">
        <v>657594</v>
      </c>
      <c r="C11" s="5" t="n">
        <v>339810</v>
      </c>
    </row>
    <row r="12" spans="1:3">
      <c r="A12" s="4" t="s">
        <v>81</v>
      </c>
      <c r="B12" s="5" t="n">
        <v>1006247</v>
      </c>
      <c r="C12" s="5" t="n">
        <v>761670</v>
      </c>
    </row>
    <row r="13" spans="1:3">
      <c r="A13" s="4" t="s">
        <v>80</v>
      </c>
      <c r="B13" s="5" t="n">
        <v>15640947</v>
      </c>
      <c r="C13" s="5" t="n">
        <v>16273973</v>
      </c>
    </row>
    <row r="14" spans="1:3">
      <c r="A14" s="4" t="s">
        <v>85</v>
      </c>
      <c r="B14" s="5" t="n">
        <v>7698732</v>
      </c>
      <c r="C14" s="5" t="n">
        <v>3022238</v>
      </c>
    </row>
    <row r="15" spans="1:3">
      <c r="A15" s="4" t="s">
        <v>86</v>
      </c>
      <c r="B15" s="5" t="n">
        <v>1493868</v>
      </c>
      <c r="C15" s="5" t="n">
        <v>353735</v>
      </c>
    </row>
    <row r="16" spans="1:3">
      <c r="A16" s="4" t="s">
        <v>87</v>
      </c>
      <c r="B16" s="5" t="n">
        <v>26497388</v>
      </c>
      <c r="C16" s="5" t="n">
        <v>20751426</v>
      </c>
    </row>
    <row r="17" spans="1:3">
      <c r="A17" s="4" t="s">
        <v>88</v>
      </c>
      <c r="B17" s="5" t="n">
        <v>118795975</v>
      </c>
      <c r="C17" s="5" t="n">
        <v>88084228</v>
      </c>
    </row>
    <row r="18" spans="1:3">
      <c r="A18" s="3" t="s">
        <v>89</v>
      </c>
    </row>
    <row r="19" spans="1:3">
      <c r="A19" s="4" t="s">
        <v>90</v>
      </c>
      <c r="B19" s="5" t="n">
        <v>1514022</v>
      </c>
      <c r="C19" s="5" t="n">
        <v>1514022</v>
      </c>
    </row>
    <row r="20" spans="1:3">
      <c r="A20" s="4" t="s">
        <v>91</v>
      </c>
      <c r="B20" s="5" t="n">
        <v>18416762</v>
      </c>
      <c r="C20" s="5" t="n">
        <v>18416762</v>
      </c>
    </row>
    <row r="21" spans="1:3">
      <c r="A21" s="4" t="s">
        <v>92</v>
      </c>
      <c r="B21" s="5" t="n">
        <v>2378736</v>
      </c>
      <c r="C21" s="5" t="n">
        <v>589783</v>
      </c>
    </row>
    <row r="22" spans="1:3">
      <c r="A22" s="4" t="s">
        <v>93</v>
      </c>
      <c r="B22" s="5" t="n">
        <v>26511002</v>
      </c>
      <c r="C22" s="5" t="n">
        <v>6778288</v>
      </c>
    </row>
    <row r="23" spans="1:3">
      <c r="A23" s="4" t="s">
        <v>94</v>
      </c>
      <c r="B23" s="5" t="n">
        <v>9539556</v>
      </c>
      <c r="C23" s="5" t="n">
        <v>22636866</v>
      </c>
    </row>
    <row r="24" spans="1:3">
      <c r="A24" s="4" t="s">
        <v>95</v>
      </c>
      <c r="B24" s="5" t="n">
        <v>58360078</v>
      </c>
      <c r="C24" s="5" t="n">
        <v>49935721</v>
      </c>
    </row>
    <row r="25" spans="1:3">
      <c r="A25" s="4" t="s">
        <v>60</v>
      </c>
      <c r="B25" s="5" t="n">
        <v>790719</v>
      </c>
      <c r="C25" s="5" t="n">
        <v>719438</v>
      </c>
    </row>
    <row r="26" spans="1:3">
      <c r="A26" s="4" t="s">
        <v>96</v>
      </c>
      <c r="B26" s="5" t="n">
        <v>59150797</v>
      </c>
      <c r="C26" s="5" t="n">
        <v>50655159</v>
      </c>
    </row>
    <row r="27" spans="1:3">
      <c r="A27" s="3" t="s">
        <v>97</v>
      </c>
    </row>
    <row r="28" spans="1:3">
      <c r="A28" s="4" t="s">
        <v>98</v>
      </c>
      <c r="B28" s="5" t="n">
        <v>4354668</v>
      </c>
      <c r="C28" s="5" t="n">
        <v>3013397</v>
      </c>
    </row>
    <row r="29" spans="1:3">
      <c r="A29" s="4" t="s">
        <v>99</v>
      </c>
      <c r="B29" s="5" t="n">
        <v>30687277</v>
      </c>
      <c r="C29" s="5" t="n">
        <v>8005484</v>
      </c>
    </row>
    <row r="30" spans="1:3">
      <c r="A30" s="4" t="s">
        <v>100</v>
      </c>
      <c r="B30" s="5" t="n">
        <v>0</v>
      </c>
      <c r="C30" s="5" t="n">
        <v>1544945</v>
      </c>
    </row>
    <row r="31" spans="1:3">
      <c r="A31" s="4" t="s">
        <v>101</v>
      </c>
      <c r="B31" s="5" t="n">
        <v>229279</v>
      </c>
      <c r="C31" s="5" t="n">
        <v>228395</v>
      </c>
    </row>
    <row r="32" spans="1:3">
      <c r="A32" s="4" t="s">
        <v>102</v>
      </c>
      <c r="B32" s="5" t="n">
        <v>9348</v>
      </c>
      <c r="C32" s="5" t="n">
        <v>0</v>
      </c>
    </row>
    <row r="33" spans="1:3">
      <c r="A33" s="4" t="s">
        <v>103</v>
      </c>
      <c r="B33" s="5" t="n">
        <v>6310170</v>
      </c>
      <c r="C33" s="5" t="n">
        <v>7373778</v>
      </c>
    </row>
    <row r="34" spans="1:3">
      <c r="A34" s="4" t="s">
        <v>104</v>
      </c>
      <c r="B34" s="5" t="n">
        <v>41590742</v>
      </c>
      <c r="C34" s="5" t="n">
        <v>20165999</v>
      </c>
    </row>
    <row r="35" spans="1:3">
      <c r="A35" s="3" t="s">
        <v>105</v>
      </c>
    </row>
    <row r="36" spans="1:3">
      <c r="A36" s="4" t="s">
        <v>106</v>
      </c>
      <c r="B36" s="5" t="n">
        <v>5899436</v>
      </c>
      <c r="C36" s="5" t="n">
        <v>2661249</v>
      </c>
    </row>
    <row r="37" spans="1:3">
      <c r="A37" s="4" t="s">
        <v>98</v>
      </c>
      <c r="B37" s="5" t="n">
        <v>1734349</v>
      </c>
      <c r="C37" s="5" t="n">
        <v>2555070</v>
      </c>
    </row>
    <row r="38" spans="1:3">
      <c r="A38" s="4" t="s">
        <v>100</v>
      </c>
      <c r="B38" s="5" t="n">
        <v>0</v>
      </c>
      <c r="C38" s="5" t="n">
        <v>2788843</v>
      </c>
    </row>
    <row r="39" spans="1:3">
      <c r="A39" s="4" t="s">
        <v>99</v>
      </c>
      <c r="B39" s="5" t="n">
        <v>8025892</v>
      </c>
      <c r="C39" s="5" t="n">
        <v>1034781</v>
      </c>
    </row>
    <row r="40" spans="1:3">
      <c r="A40" s="4" t="s">
        <v>101</v>
      </c>
      <c r="B40" s="5" t="n">
        <v>698709</v>
      </c>
      <c r="C40" s="5" t="n">
        <v>601743</v>
      </c>
    </row>
    <row r="41" spans="1:3">
      <c r="A41" s="4" t="s">
        <v>107</v>
      </c>
      <c r="B41" s="5" t="n">
        <v>1668594</v>
      </c>
      <c r="C41" s="5" t="n">
        <v>6794536</v>
      </c>
    </row>
    <row r="42" spans="1:3">
      <c r="A42" s="4" t="s">
        <v>102</v>
      </c>
      <c r="B42" s="5" t="n">
        <v>27456</v>
      </c>
      <c r="C42" s="5" t="n">
        <v>826848</v>
      </c>
    </row>
    <row r="43" spans="1:3">
      <c r="A43" s="4" t="s">
        <v>108</v>
      </c>
      <c r="B43" s="5" t="n">
        <v>18054436</v>
      </c>
      <c r="C43" s="5" t="n">
        <v>17263070</v>
      </c>
    </row>
    <row r="44" spans="1:3">
      <c r="A44" s="4" t="s">
        <v>109</v>
      </c>
      <c r="B44" s="5" t="n">
        <v>59645178</v>
      </c>
      <c r="C44" s="5" t="n">
        <v>37429069</v>
      </c>
    </row>
    <row r="45" spans="1:3">
      <c r="A45" s="4" t="s">
        <v>110</v>
      </c>
      <c r="B45" s="6" t="n">
        <v>118795975</v>
      </c>
      <c r="C45" s="6" t="n">
        <v>880842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35</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35</v>
      </c>
    </row>
    <row r="3" spans="1:2">
      <c r="A3" s="3" t="s">
        <v>363</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6</v>
      </c>
      <c r="B1" s="2" t="s">
        <v>1</v>
      </c>
    </row>
    <row r="2" spans="1:2">
      <c r="B2" s="2" t="s">
        <v>35</v>
      </c>
    </row>
    <row r="3" spans="1:2">
      <c r="A3" s="3" t="s">
        <v>367</v>
      </c>
    </row>
    <row r="4" spans="1:2">
      <c r="A4" s="4" t="s">
        <v>82</v>
      </c>
      <c r="B4" s="4" t="s">
        <v>2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35</v>
      </c>
    </row>
    <row r="3" spans="1:2">
      <c r="A3" s="3" t="s">
        <v>369</v>
      </c>
    </row>
    <row r="4" spans="1:2">
      <c r="A4" s="4" t="s">
        <v>77</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1</v>
      </c>
      <c r="B1" s="2" t="s">
        <v>1</v>
      </c>
    </row>
    <row r="2" spans="1:2">
      <c r="B2" s="2" t="s">
        <v>35</v>
      </c>
    </row>
    <row r="3" spans="1:2">
      <c r="A3" s="3" t="s">
        <v>372</v>
      </c>
    </row>
    <row r="4" spans="1:2">
      <c r="A4" s="4" t="s">
        <v>78</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35</v>
      </c>
    </row>
    <row r="3" spans="1:2">
      <c r="A3" s="3" t="s">
        <v>375</v>
      </c>
    </row>
    <row r="4" spans="1:2">
      <c r="A4" s="4" t="s">
        <v>80</v>
      </c>
      <c r="B4" s="4" t="s">
        <v>376</v>
      </c>
    </row>
    <row r="5" spans="1:2">
      <c r="A5" s="4" t="s">
        <v>377</v>
      </c>
      <c r="B5" s="4" t="s">
        <v>378</v>
      </c>
    </row>
    <row r="6" spans="1:2">
      <c r="A6" s="4" t="s">
        <v>379</v>
      </c>
      <c r="B6" s="4" t="s">
        <v>380</v>
      </c>
    </row>
    <row r="7" spans="1:2">
      <c r="A7" s="4" t="s">
        <v>106</v>
      </c>
      <c r="B7" s="4" t="s">
        <v>381</v>
      </c>
    </row>
    <row r="8" spans="1:2">
      <c r="A8" s="4" t="s">
        <v>99</v>
      </c>
      <c r="B8" s="4" t="s">
        <v>382</v>
      </c>
    </row>
    <row r="9" spans="1:2">
      <c r="A9" s="4" t="s">
        <v>100</v>
      </c>
      <c r="B9" s="4" t="s">
        <v>383</v>
      </c>
    </row>
    <row r="10" spans="1:2">
      <c r="A10" s="4" t="s">
        <v>384</v>
      </c>
      <c r="B10" s="4" t="s">
        <v>385</v>
      </c>
    </row>
    <row r="11" spans="1:2">
      <c r="A11" s="4" t="s">
        <v>386</v>
      </c>
      <c r="B11" s="4" t="s">
        <v>387</v>
      </c>
    </row>
    <row r="12" spans="1:2">
      <c r="A12" s="4" t="s">
        <v>388</v>
      </c>
      <c r="B12" s="4" t="s">
        <v>389</v>
      </c>
    </row>
    <row r="13" spans="1:2">
      <c r="A13" s="4" t="s">
        <v>85</v>
      </c>
      <c r="B13" s="4" t="s">
        <v>390</v>
      </c>
    </row>
    <row r="14" spans="1:2">
      <c r="A14" s="4" t="s">
        <v>391</v>
      </c>
      <c r="B1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35</v>
      </c>
    </row>
    <row r="3" spans="1:2">
      <c r="A3" s="3" t="s">
        <v>394</v>
      </c>
    </row>
    <row r="4" spans="1:2">
      <c r="A4" s="4" t="s">
        <v>81</v>
      </c>
      <c r="B4" s="4" t="s">
        <v>395</v>
      </c>
    </row>
    <row r="5" spans="1:2">
      <c r="A5" s="4" t="s">
        <v>98</v>
      </c>
      <c r="B5" s="4" t="s">
        <v>396</v>
      </c>
    </row>
    <row r="6" spans="1:2">
      <c r="A6" s="4" t="s">
        <v>101</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8</v>
      </c>
      <c r="B1" s="2" t="s">
        <v>1</v>
      </c>
    </row>
    <row r="2" spans="1:2">
      <c r="B2" s="2" t="s">
        <v>35</v>
      </c>
    </row>
    <row r="3" spans="1:2">
      <c r="A3" s="3" t="s">
        <v>409</v>
      </c>
    </row>
    <row r="4" spans="1:2">
      <c r="A4" s="4" t="s">
        <v>86</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1</v>
      </c>
      <c r="B1" s="2" t="s">
        <v>1</v>
      </c>
    </row>
    <row r="2" spans="1:2">
      <c r="B2" s="2" t="s">
        <v>35</v>
      </c>
    </row>
    <row r="3" spans="1:2">
      <c r="A3" s="3" t="s">
        <v>412</v>
      </c>
    </row>
    <row r="4" spans="1:2">
      <c r="A4" s="4" t="s">
        <v>102</v>
      </c>
      <c r="B4" s="4" t="s">
        <v>2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35</v>
      </c>
    </row>
    <row r="3" spans="1:2">
      <c r="A3" s="3" t="s">
        <v>414</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15"/>
    <col customWidth="1" max="5" min="5" width="25"/>
    <col customWidth="1" max="6" min="6" width="18"/>
    <col customWidth="1" max="7" min="7" width="33"/>
    <col customWidth="1" max="8" min="8" width="46"/>
    <col customWidth="1" max="9" min="9" width="26"/>
    <col customWidth="1" max="10" min="10" width="13"/>
  </cols>
  <sheetData>
    <row r="1" spans="1:10">
      <c r="A1" s="1" t="s">
        <v>111</v>
      </c>
      <c r="B1" s="2" t="s">
        <v>112</v>
      </c>
      <c r="C1" s="2" t="s">
        <v>113</v>
      </c>
      <c r="D1" s="2" t="s">
        <v>114</v>
      </c>
      <c r="E1" s="2" t="s">
        <v>115</v>
      </c>
      <c r="F1" s="2" t="s">
        <v>116</v>
      </c>
      <c r="G1" s="2" t="s">
        <v>117</v>
      </c>
      <c r="H1" s="2" t="s">
        <v>118</v>
      </c>
      <c r="I1" s="2" t="s">
        <v>119</v>
      </c>
      <c r="J1" s="2" t="s">
        <v>120</v>
      </c>
    </row>
    <row r="2" spans="1:10">
      <c r="A2" s="4" t="s">
        <v>121</v>
      </c>
      <c r="B2" s="6" t="n">
        <v>1514022</v>
      </c>
      <c r="C2" s="6" t="n">
        <v>19204724</v>
      </c>
      <c r="D2" s="6" t="n">
        <v>1908457</v>
      </c>
      <c r="E2" s="6" t="n">
        <v>1508448</v>
      </c>
      <c r="F2" s="6" t="n">
        <v>1978723</v>
      </c>
      <c r="G2" s="6" t="n">
        <v>-6183590</v>
      </c>
      <c r="H2" s="6" t="n">
        <v>1088297</v>
      </c>
      <c r="I2" s="6" t="n">
        <v>19085</v>
      </c>
      <c r="J2" s="6" t="n">
        <v>21038166</v>
      </c>
    </row>
    <row r="3" spans="1:10">
      <c r="A3" s="4" t="s">
        <v>122</v>
      </c>
      <c r="B3" s="5" t="n">
        <v>0</v>
      </c>
      <c r="C3" s="5" t="n">
        <v>-787962</v>
      </c>
      <c r="D3" s="5" t="n">
        <v>-1908457</v>
      </c>
      <c r="E3" s="5" t="n">
        <v>-1508448</v>
      </c>
      <c r="F3" s="5" t="n">
        <v>-1978723</v>
      </c>
      <c r="G3" s="5" t="n">
        <v>6183590</v>
      </c>
      <c r="H3" s="5" t="n">
        <v>0</v>
      </c>
      <c r="I3" s="5" t="n">
        <v>0</v>
      </c>
      <c r="J3" s="5" t="n">
        <v>0</v>
      </c>
    </row>
    <row r="4" spans="1:10">
      <c r="A4" s="4" t="s">
        <v>123</v>
      </c>
      <c r="B4" s="5" t="n">
        <v>1514022</v>
      </c>
      <c r="C4" s="5" t="n">
        <v>18416762</v>
      </c>
      <c r="D4" s="5" t="n">
        <v>0</v>
      </c>
      <c r="E4" s="5" t="n">
        <v>0</v>
      </c>
      <c r="F4" s="5" t="n">
        <v>0</v>
      </c>
      <c r="G4" s="5" t="n">
        <v>0</v>
      </c>
      <c r="H4" s="5" t="n">
        <v>1088297</v>
      </c>
      <c r="I4" s="5" t="n">
        <v>19085</v>
      </c>
      <c r="J4" s="5" t="n">
        <v>21038166</v>
      </c>
    </row>
    <row r="5" spans="1:10">
      <c r="A5" s="4" t="s">
        <v>57</v>
      </c>
      <c r="G5" s="5" t="n">
        <v>8139817</v>
      </c>
      <c r="I5" s="5" t="n">
        <v>-44473</v>
      </c>
      <c r="J5" s="5" t="n">
        <v>8095344</v>
      </c>
    </row>
    <row r="6" spans="1:10">
      <c r="A6" s="4" t="s">
        <v>124</v>
      </c>
      <c r="G6" s="5" t="n">
        <v>-32963</v>
      </c>
      <c r="H6" s="5" t="n">
        <v>-768327</v>
      </c>
      <c r="J6" s="5" t="n">
        <v>-801290</v>
      </c>
    </row>
    <row r="7" spans="1:10">
      <c r="A7" s="4" t="s">
        <v>125</v>
      </c>
      <c r="G7" s="5" t="n">
        <v>8106854</v>
      </c>
      <c r="H7" s="5" t="n">
        <v>-768327</v>
      </c>
      <c r="I7" s="5" t="n">
        <v>-44473</v>
      </c>
      <c r="J7" s="5" t="n">
        <v>7294054</v>
      </c>
    </row>
    <row r="8" spans="1:10">
      <c r="A8" s="4" t="s">
        <v>126</v>
      </c>
      <c r="G8" s="5" t="n">
        <v>11860</v>
      </c>
      <c r="I8" s="5" t="n">
        <v>753859</v>
      </c>
      <c r="J8" s="5" t="n">
        <v>765719</v>
      </c>
    </row>
    <row r="9" spans="1:10">
      <c r="A9" s="4" t="s">
        <v>127</v>
      </c>
      <c r="I9" s="5" t="n">
        <v>7930</v>
      </c>
      <c r="J9" s="5" t="n">
        <v>7930</v>
      </c>
    </row>
    <row r="10" spans="1:10">
      <c r="A10" s="4" t="s">
        <v>128</v>
      </c>
      <c r="E10" s="5" t="n">
        <v>249947</v>
      </c>
      <c r="G10" s="5" t="n">
        <v>-249947</v>
      </c>
      <c r="J10" s="5" t="n">
        <v>0</v>
      </c>
    </row>
    <row r="11" spans="1:10">
      <c r="A11" s="4" t="s">
        <v>129</v>
      </c>
      <c r="F11" s="5" t="n">
        <v>4730308</v>
      </c>
      <c r="G11" s="5" t="n">
        <v>-4730308</v>
      </c>
      <c r="J11" s="5" t="n">
        <v>0</v>
      </c>
    </row>
    <row r="12" spans="1:10">
      <c r="A12" s="4" t="s">
        <v>130</v>
      </c>
      <c r="F12" s="5" t="n">
        <v>-3161413</v>
      </c>
      <c r="G12" s="5" t="n">
        <v>255476</v>
      </c>
      <c r="J12" s="5" t="n">
        <v>-2905937</v>
      </c>
    </row>
    <row r="13" spans="1:10">
      <c r="A13" s="4" t="s">
        <v>131</v>
      </c>
      <c r="B13" s="5" t="n">
        <v>1514022</v>
      </c>
      <c r="C13" s="5" t="n">
        <v>18416762</v>
      </c>
      <c r="D13" s="5" t="n">
        <v>0</v>
      </c>
      <c r="E13" s="5" t="n">
        <v>249947</v>
      </c>
      <c r="F13" s="5" t="n">
        <v>1568895</v>
      </c>
      <c r="G13" s="5" t="n">
        <v>3393935</v>
      </c>
      <c r="H13" s="5" t="n">
        <v>319970</v>
      </c>
      <c r="I13" s="5" t="n">
        <v>736401</v>
      </c>
      <c r="J13" s="5" t="n">
        <v>26199932</v>
      </c>
    </row>
    <row r="14" spans="1:10">
      <c r="A14" s="4" t="s">
        <v>57</v>
      </c>
      <c r="G14" s="5" t="n">
        <v>26950818</v>
      </c>
      <c r="I14" s="5" t="n">
        <v>-514046</v>
      </c>
      <c r="J14" s="5" t="n">
        <v>26436772</v>
      </c>
    </row>
    <row r="15" spans="1:10">
      <c r="A15" s="4" t="s">
        <v>124</v>
      </c>
      <c r="G15" s="5" t="n">
        <v>22130</v>
      </c>
      <c r="H15" s="5" t="n">
        <v>-319970</v>
      </c>
      <c r="J15" s="5" t="n">
        <v>-297840</v>
      </c>
    </row>
    <row r="16" spans="1:10">
      <c r="A16" s="4" t="s">
        <v>125</v>
      </c>
      <c r="G16" s="5" t="n">
        <v>26972948</v>
      </c>
      <c r="H16" s="5" t="n">
        <v>-319970</v>
      </c>
      <c r="I16" s="5" t="n">
        <v>-514046</v>
      </c>
      <c r="J16" s="5" t="n">
        <v>26138932</v>
      </c>
    </row>
    <row r="17" spans="1:10">
      <c r="A17" s="4" t="s">
        <v>126</v>
      </c>
      <c r="I17" s="5" t="n">
        <v>476517</v>
      </c>
      <c r="J17" s="5" t="n">
        <v>476517</v>
      </c>
    </row>
    <row r="18" spans="1:10">
      <c r="A18" s="4" t="s">
        <v>127</v>
      </c>
      <c r="I18" s="5" t="n">
        <v>20566</v>
      </c>
      <c r="J18" s="5" t="n">
        <v>20566</v>
      </c>
    </row>
    <row r="19" spans="1:10">
      <c r="A19" s="4" t="s">
        <v>128</v>
      </c>
      <c r="E19" s="5" t="n">
        <v>339836</v>
      </c>
      <c r="G19" s="5" t="n">
        <v>-339836</v>
      </c>
      <c r="J19" s="5" t="n">
        <v>0</v>
      </c>
    </row>
    <row r="20" spans="1:10">
      <c r="A20" s="4" t="s">
        <v>129</v>
      </c>
      <c r="F20" s="5" t="n">
        <v>5209393</v>
      </c>
      <c r="G20" s="5" t="n">
        <v>-5209393</v>
      </c>
      <c r="J20" s="5" t="n">
        <v>0</v>
      </c>
    </row>
    <row r="21" spans="1:10">
      <c r="A21" s="4" t="s">
        <v>130</v>
      </c>
      <c r="G21" s="5" t="n">
        <v>-2180788</v>
      </c>
      <c r="J21" s="5" t="n">
        <v>-2180788</v>
      </c>
    </row>
    <row r="22" spans="1:10">
      <c r="A22" s="4" t="s">
        <v>132</v>
      </c>
      <c r="B22" s="5" t="n">
        <v>1514022</v>
      </c>
      <c r="C22" s="5" t="n">
        <v>18416762</v>
      </c>
      <c r="D22" s="5" t="n">
        <v>0</v>
      </c>
      <c r="E22" s="5" t="n">
        <v>589783</v>
      </c>
      <c r="F22" s="5" t="n">
        <v>6778288</v>
      </c>
      <c r="G22" s="5" t="n">
        <v>22636866</v>
      </c>
      <c r="H22" s="5" t="n">
        <v>0</v>
      </c>
      <c r="I22" s="5" t="n">
        <v>719438</v>
      </c>
      <c r="J22" s="5" t="n">
        <v>50655159</v>
      </c>
    </row>
    <row r="23" spans="1:10">
      <c r="A23" s="4" t="s">
        <v>133</v>
      </c>
      <c r="G23" s="5" t="n">
        <v>756526</v>
      </c>
      <c r="J23" s="5" t="n">
        <v>756526</v>
      </c>
    </row>
    <row r="24" spans="1:10">
      <c r="A24" s="4" t="s">
        <v>123</v>
      </c>
      <c r="B24" s="5" t="n">
        <v>1514022</v>
      </c>
      <c r="C24" s="5" t="n">
        <v>18416762</v>
      </c>
      <c r="D24" s="5" t="n">
        <v>0</v>
      </c>
      <c r="E24" s="5" t="n">
        <v>589783</v>
      </c>
      <c r="F24" s="5" t="n">
        <v>6778288</v>
      </c>
      <c r="G24" s="5" t="n">
        <v>23393392</v>
      </c>
      <c r="H24" s="5" t="n">
        <v>0</v>
      </c>
      <c r="I24" s="5" t="n">
        <v>719438</v>
      </c>
      <c r="J24" s="5" t="n">
        <v>51411685</v>
      </c>
    </row>
    <row r="25" spans="1:10">
      <c r="A25" s="4" t="s">
        <v>57</v>
      </c>
      <c r="G25" s="5" t="n">
        <v>8808815</v>
      </c>
      <c r="I25" s="5" t="n">
        <v>-147960</v>
      </c>
      <c r="J25" s="5" t="n">
        <v>8660855</v>
      </c>
    </row>
    <row r="26" spans="1:10">
      <c r="A26" s="4" t="s">
        <v>124</v>
      </c>
      <c r="G26" s="5" t="n">
        <v>-32070</v>
      </c>
      <c r="J26" s="5" t="n">
        <v>-32070</v>
      </c>
    </row>
    <row r="27" spans="1:10">
      <c r="A27" s="4" t="s">
        <v>125</v>
      </c>
      <c r="G27" s="5" t="n">
        <v>8776745</v>
      </c>
      <c r="I27" s="5" t="n">
        <v>-147960</v>
      </c>
      <c r="J27" s="5" t="n">
        <v>8628785</v>
      </c>
    </row>
    <row r="28" spans="1:10">
      <c r="A28" s="4" t="s">
        <v>126</v>
      </c>
      <c r="I28" s="5" t="n">
        <v>193913</v>
      </c>
      <c r="J28" s="5" t="n">
        <v>193913</v>
      </c>
    </row>
    <row r="29" spans="1:10">
      <c r="A29" s="4" t="s">
        <v>127</v>
      </c>
      <c r="I29" s="5" t="n">
        <v>48557</v>
      </c>
      <c r="J29" s="5" t="n">
        <v>48557</v>
      </c>
    </row>
    <row r="30" spans="1:10">
      <c r="A30" s="4" t="s">
        <v>128</v>
      </c>
      <c r="E30" s="5" t="n">
        <v>1788953</v>
      </c>
      <c r="G30" s="5" t="n">
        <v>-1788953</v>
      </c>
      <c r="J30" s="5" t="n">
        <v>0</v>
      </c>
    </row>
    <row r="31" spans="1:10">
      <c r="A31" s="4" t="s">
        <v>129</v>
      </c>
      <c r="F31" s="5" t="n">
        <v>20847913</v>
      </c>
      <c r="G31" s="5" t="n">
        <v>-20847913</v>
      </c>
      <c r="J31" s="5" t="n">
        <v>0</v>
      </c>
    </row>
    <row r="32" spans="1:10">
      <c r="A32" s="4" t="s">
        <v>130</v>
      </c>
      <c r="F32" s="5" t="n">
        <v>-1115199</v>
      </c>
      <c r="G32" s="5" t="n">
        <v>6285</v>
      </c>
      <c r="J32" s="5" t="n">
        <v>-1108914</v>
      </c>
    </row>
    <row r="33" spans="1:10">
      <c r="A33" s="4" t="s">
        <v>134</v>
      </c>
      <c r="I33" s="5" t="n">
        <v>-23229</v>
      </c>
      <c r="J33" s="5" t="n">
        <v>-23229</v>
      </c>
    </row>
    <row r="34" spans="1:10">
      <c r="A34" s="4" t="s">
        <v>135</v>
      </c>
      <c r="B34" s="6" t="n">
        <v>1514022</v>
      </c>
      <c r="C34" s="6" t="n">
        <v>18416762</v>
      </c>
      <c r="D34" s="6" t="n">
        <v>0</v>
      </c>
      <c r="E34" s="6" t="n">
        <v>2378736</v>
      </c>
      <c r="F34" s="6" t="n">
        <v>26511002</v>
      </c>
      <c r="G34" s="6" t="n">
        <v>9539556</v>
      </c>
      <c r="H34" s="6" t="n">
        <v>0</v>
      </c>
      <c r="I34" s="6" t="n">
        <v>790719</v>
      </c>
      <c r="J34" s="6" t="n">
        <v>59150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7</v>
      </c>
      <c r="B1" s="2" t="s">
        <v>1</v>
      </c>
    </row>
    <row r="2" spans="1:2">
      <c r="B2" s="2" t="s">
        <v>35</v>
      </c>
    </row>
    <row r="3" spans="1:2">
      <c r="A3" s="3" t="s">
        <v>41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35</v>
      </c>
    </row>
    <row r="3" spans="1:2">
      <c r="A3" s="3" t="s">
        <v>42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435</v>
      </c>
    </row>
    <row r="3" spans="1:2">
      <c r="A3" s="4" t="s">
        <v>77</v>
      </c>
      <c r="B3" s="6" t="n">
        <v>10490386</v>
      </c>
    </row>
    <row r="4" spans="1:2">
      <c r="A4" s="4" t="s">
        <v>78</v>
      </c>
      <c r="B4" s="5" t="n">
        <v>6094377</v>
      </c>
    </row>
    <row r="5" spans="1:2">
      <c r="A5" s="4" t="s">
        <v>81</v>
      </c>
      <c r="B5" s="5" t="n">
        <v>37177</v>
      </c>
    </row>
    <row r="6" spans="1:2">
      <c r="A6" s="4" t="s">
        <v>436</v>
      </c>
      <c r="B6" s="5" t="n">
        <v>751875</v>
      </c>
    </row>
    <row r="7" spans="1:2">
      <c r="A7" s="4" t="s">
        <v>120</v>
      </c>
      <c r="B7" s="5" t="n">
        <v>17373815</v>
      </c>
    </row>
    <row r="8" spans="1:2">
      <c r="A8" s="3" t="s">
        <v>437</v>
      </c>
    </row>
    <row r="9" spans="1:2">
      <c r="A9" s="4" t="s">
        <v>99</v>
      </c>
      <c r="B9" s="5" t="n">
        <v>-8429947</v>
      </c>
    </row>
    <row r="10" spans="1:2">
      <c r="A10" s="4" t="s">
        <v>101</v>
      </c>
      <c r="B10" s="5" t="n">
        <v>-9028</v>
      </c>
    </row>
    <row r="11" spans="1:2">
      <c r="A11" s="4" t="s">
        <v>120</v>
      </c>
      <c r="B11" s="5" t="n">
        <v>-8438975</v>
      </c>
    </row>
    <row r="12" spans="1:2">
      <c r="A12" s="4" t="s">
        <v>438</v>
      </c>
      <c r="B12" s="6" t="n">
        <v>89348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439</v>
      </c>
      <c r="B1" s="2" t="s">
        <v>1</v>
      </c>
    </row>
    <row r="2" spans="1:4">
      <c r="B2" s="2" t="s">
        <v>35</v>
      </c>
      <c r="C2" s="2" t="s">
        <v>36</v>
      </c>
      <c r="D2" s="2" t="s">
        <v>37</v>
      </c>
    </row>
    <row r="3" spans="1:4">
      <c r="A3" s="3" t="s">
        <v>440</v>
      </c>
    </row>
    <row r="4" spans="1:4">
      <c r="A4" s="4" t="s">
        <v>127</v>
      </c>
      <c r="B4" s="6" t="n">
        <v>48557</v>
      </c>
      <c r="C4" s="6" t="n">
        <v>20566</v>
      </c>
      <c r="D4" s="6" t="n">
        <v>7930</v>
      </c>
    </row>
    <row r="5" spans="1:4">
      <c r="A5" s="4" t="s">
        <v>441</v>
      </c>
      <c r="B5" s="6" t="n">
        <v>169850</v>
      </c>
      <c r="C5" s="6" t="n">
        <v>212387</v>
      </c>
      <c r="D5" s="6" t="n">
        <v>16520</v>
      </c>
    </row>
    <row r="6" spans="1:4">
      <c r="A6" s="4" t="s">
        <v>442</v>
      </c>
    </row>
    <row r="7" spans="1:4">
      <c r="A7" s="3" t="s">
        <v>440</v>
      </c>
    </row>
    <row r="8" spans="1:4">
      <c r="A8" s="4" t="s">
        <v>443</v>
      </c>
      <c r="B8" s="4" t="s">
        <v>444</v>
      </c>
    </row>
    <row r="9" spans="1:4">
      <c r="A9" s="4" t="s">
        <v>445</v>
      </c>
    </row>
    <row r="10" spans="1:4">
      <c r="A10" s="3" t="s">
        <v>440</v>
      </c>
    </row>
    <row r="11" spans="1:4">
      <c r="A11" s="4" t="s">
        <v>443</v>
      </c>
      <c r="B11" s="4" t="s">
        <v>446</v>
      </c>
    </row>
    <row r="12" spans="1:4">
      <c r="A12" s="4" t="s">
        <v>447</v>
      </c>
    </row>
    <row r="13" spans="1:4">
      <c r="A13" s="3" t="s">
        <v>440</v>
      </c>
    </row>
    <row r="14" spans="1:4">
      <c r="A14" s="4" t="s">
        <v>443</v>
      </c>
      <c r="B14" s="4" t="s">
        <v>448</v>
      </c>
    </row>
    <row r="15" spans="1:4">
      <c r="A15" s="4" t="s">
        <v>449</v>
      </c>
    </row>
    <row r="16" spans="1:4">
      <c r="A16" s="3" t="s">
        <v>440</v>
      </c>
    </row>
    <row r="17" spans="1:4">
      <c r="A17" s="4" t="s">
        <v>443</v>
      </c>
      <c r="B17" s="4" t="s">
        <v>450</v>
      </c>
    </row>
    <row r="18" spans="1:4">
      <c r="A18" s="4" t="s">
        <v>451</v>
      </c>
    </row>
    <row r="19" spans="1:4">
      <c r="A19" s="3" t="s">
        <v>440</v>
      </c>
    </row>
    <row r="20" spans="1:4">
      <c r="A20" s="4" t="s">
        <v>443</v>
      </c>
      <c r="B20" s="4" t="s">
        <v>452</v>
      </c>
    </row>
    <row r="21" spans="1:4">
      <c r="A21" s="4" t="s">
        <v>453</v>
      </c>
    </row>
    <row r="22" spans="1:4">
      <c r="A22" s="3" t="s">
        <v>440</v>
      </c>
    </row>
    <row r="23" spans="1:4">
      <c r="A23" s="4" t="s">
        <v>443</v>
      </c>
      <c r="B23" s="4" t="s">
        <v>454</v>
      </c>
    </row>
    <row r="24" spans="1:4">
      <c r="A24" s="4" t="s">
        <v>455</v>
      </c>
    </row>
    <row r="25" spans="1:4">
      <c r="A25" s="3" t="s">
        <v>440</v>
      </c>
    </row>
    <row r="26" spans="1:4">
      <c r="A26" s="4" t="s">
        <v>443</v>
      </c>
      <c r="B26" s="4" t="s">
        <v>4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40"/>
    <col customWidth="1" max="3" min="3" width="40"/>
    <col customWidth="1" max="4" min="4" width="40"/>
  </cols>
  <sheetData>
    <row r="1" spans="1:4">
      <c r="A1" s="1" t="s">
        <v>457</v>
      </c>
      <c r="B1" s="2" t="s">
        <v>1</v>
      </c>
    </row>
    <row r="2" spans="1:4">
      <c r="B2" s="2" t="s">
        <v>35</v>
      </c>
      <c r="C2" s="2" t="s">
        <v>36</v>
      </c>
      <c r="D2" s="2" t="s">
        <v>37</v>
      </c>
    </row>
    <row r="3" spans="1:4">
      <c r="A3" s="3" t="s">
        <v>458</v>
      </c>
    </row>
    <row r="4" spans="1:4">
      <c r="A4" s="4" t="s">
        <v>79</v>
      </c>
      <c r="B4" s="6" t="n">
        <v>3450569</v>
      </c>
      <c r="C4" s="6" t="n">
        <v>3074088</v>
      </c>
    </row>
    <row r="5" spans="1:4">
      <c r="A5" s="4" t="s">
        <v>51</v>
      </c>
      <c r="B5" s="6" t="n">
        <v>1113297</v>
      </c>
      <c r="C5" s="6" t="n">
        <v>1652445</v>
      </c>
      <c r="D5" s="6" t="n">
        <v>1804460</v>
      </c>
    </row>
    <row r="6" spans="1:4">
      <c r="A6" s="4" t="s">
        <v>459</v>
      </c>
    </row>
    <row r="7" spans="1:4">
      <c r="A7" s="3" t="s">
        <v>458</v>
      </c>
    </row>
    <row r="8" spans="1:4">
      <c r="A8" s="4" t="s">
        <v>460</v>
      </c>
      <c r="B8" s="4" t="s">
        <v>461</v>
      </c>
      <c r="C8" s="4" t="s">
        <v>461</v>
      </c>
      <c r="D8" s="4" t="s">
        <v>461</v>
      </c>
    </row>
    <row r="9" spans="1:4">
      <c r="A9" s="4" t="s">
        <v>79</v>
      </c>
      <c r="B9" s="6" t="n">
        <v>64947</v>
      </c>
      <c r="C9" s="6" t="n">
        <v>85365</v>
      </c>
    </row>
    <row r="10" spans="1:4">
      <c r="A10" s="4" t="s">
        <v>51</v>
      </c>
      <c r="B10" s="6" t="n">
        <v>45936</v>
      </c>
      <c r="C10" s="6" t="n">
        <v>55244</v>
      </c>
      <c r="D10" s="6" t="n">
        <v>50463</v>
      </c>
    </row>
    <row r="11" spans="1:4">
      <c r="A11" s="4" t="s">
        <v>462</v>
      </c>
    </row>
    <row r="12" spans="1:4">
      <c r="A12" s="3" t="s">
        <v>458</v>
      </c>
    </row>
    <row r="13" spans="1:4">
      <c r="A13" s="4" t="s">
        <v>460</v>
      </c>
      <c r="B13" s="4" t="s">
        <v>463</v>
      </c>
      <c r="C13" s="4" t="s">
        <v>463</v>
      </c>
      <c r="D13" s="4" t="s">
        <v>463</v>
      </c>
    </row>
    <row r="14" spans="1:4">
      <c r="A14" s="4" t="s">
        <v>79</v>
      </c>
      <c r="B14" s="6" t="n">
        <v>69836</v>
      </c>
      <c r="C14" s="6" t="n">
        <v>75590</v>
      </c>
    </row>
    <row r="15" spans="1:4">
      <c r="A15" s="4" t="s">
        <v>51</v>
      </c>
      <c r="B15" s="6" t="n">
        <v>44762</v>
      </c>
      <c r="C15" s="6" t="n">
        <v>44958</v>
      </c>
      <c r="D15" s="6" t="n">
        <v>53506</v>
      </c>
    </row>
    <row r="16" spans="1:4">
      <c r="A16" s="4" t="s">
        <v>464</v>
      </c>
    </row>
    <row r="17" spans="1:4">
      <c r="A17" s="3" t="s">
        <v>458</v>
      </c>
    </row>
    <row r="18" spans="1:4">
      <c r="A18" s="4" t="s">
        <v>460</v>
      </c>
      <c r="B18" s="4" t="s">
        <v>465</v>
      </c>
      <c r="C18" s="4" t="s">
        <v>465</v>
      </c>
      <c r="D18" s="4" t="s">
        <v>465</v>
      </c>
    </row>
    <row r="19" spans="1:4">
      <c r="A19" s="4" t="s">
        <v>79</v>
      </c>
      <c r="B19" s="6" t="n">
        <v>3219803</v>
      </c>
      <c r="C19" s="6" t="n">
        <v>2810346</v>
      </c>
    </row>
    <row r="20" spans="1:4">
      <c r="A20" s="4" t="s">
        <v>51</v>
      </c>
      <c r="B20" s="6" t="n">
        <v>1021975</v>
      </c>
      <c r="C20" s="6" t="n">
        <v>1555590</v>
      </c>
      <c r="D20" s="6" t="n">
        <v>1117929</v>
      </c>
    </row>
    <row r="21" spans="1:4">
      <c r="A21" s="4" t="s">
        <v>466</v>
      </c>
    </row>
    <row r="22" spans="1:4">
      <c r="A22" s="3" t="s">
        <v>458</v>
      </c>
    </row>
    <row r="23" spans="1:4">
      <c r="A23" s="4" t="s">
        <v>460</v>
      </c>
      <c r="B23" s="4" t="s">
        <v>467</v>
      </c>
      <c r="C23" s="4" t="s">
        <v>467</v>
      </c>
      <c r="D23" s="4" t="s">
        <v>467</v>
      </c>
    </row>
    <row r="24" spans="1:4">
      <c r="A24" s="4" t="s">
        <v>79</v>
      </c>
      <c r="B24" s="6" t="n">
        <v>95879</v>
      </c>
      <c r="C24" s="6" t="n">
        <v>102574</v>
      </c>
    </row>
    <row r="25" spans="1:4">
      <c r="A25" s="4" t="s">
        <v>51</v>
      </c>
      <c r="B25" s="6" t="n">
        <v>-6695</v>
      </c>
      <c r="C25" s="6" t="n">
        <v>-4040</v>
      </c>
      <c r="D25" s="6" t="n">
        <v>582119</v>
      </c>
    </row>
    <row r="26" spans="1:4">
      <c r="A26" s="4" t="s">
        <v>468</v>
      </c>
    </row>
    <row r="27" spans="1:4">
      <c r="A27" s="3" t="s">
        <v>458</v>
      </c>
    </row>
    <row r="28" spans="1:4">
      <c r="A28" s="4" t="s">
        <v>460</v>
      </c>
      <c r="B28" s="4" t="s">
        <v>453</v>
      </c>
      <c r="C28" s="4" t="s">
        <v>453</v>
      </c>
      <c r="D28" s="4" t="s">
        <v>453</v>
      </c>
    </row>
    <row r="29" spans="1:4">
      <c r="A29" s="4" t="s">
        <v>79</v>
      </c>
      <c r="B29" s="6" t="n">
        <v>104</v>
      </c>
      <c r="C29" s="6" t="n">
        <v>213</v>
      </c>
    </row>
    <row r="30" spans="1:4">
      <c r="A30" s="4" t="s">
        <v>51</v>
      </c>
      <c r="B30" s="6" t="n">
        <v>7319</v>
      </c>
      <c r="C30" s="6" t="n">
        <v>693</v>
      </c>
      <c r="D30" s="6" t="n">
        <v>4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9</v>
      </c>
      <c r="B1" s="2" t="s">
        <v>1</v>
      </c>
    </row>
    <row r="2" spans="1:4">
      <c r="B2" s="2" t="s">
        <v>35</v>
      </c>
      <c r="C2" s="2" t="s">
        <v>36</v>
      </c>
      <c r="D2" s="2" t="s">
        <v>37</v>
      </c>
    </row>
    <row r="3" spans="1:4">
      <c r="A3" s="3" t="s">
        <v>470</v>
      </c>
    </row>
    <row r="4" spans="1:4">
      <c r="A4" s="4" t="s">
        <v>39</v>
      </c>
      <c r="B4" s="6" t="n">
        <v>35960784</v>
      </c>
      <c r="C4" s="6" t="n">
        <v>21944761</v>
      </c>
      <c r="D4" s="6" t="n">
        <v>14827241</v>
      </c>
    </row>
    <row r="5" spans="1:4">
      <c r="A5" s="4" t="s">
        <v>40</v>
      </c>
      <c r="B5" s="5" t="n">
        <v>-18956674</v>
      </c>
      <c r="C5" s="5" t="n">
        <v>-9978643</v>
      </c>
      <c r="D5" s="5" t="n">
        <v>-7997976</v>
      </c>
    </row>
    <row r="6" spans="1:4">
      <c r="A6" s="4" t="s">
        <v>42</v>
      </c>
      <c r="B6" s="5" t="n">
        <v>-2633405</v>
      </c>
      <c r="C6" s="5" t="n">
        <v>-2137249</v>
      </c>
      <c r="D6" s="5" t="n">
        <v>-1624866</v>
      </c>
    </row>
    <row r="7" spans="1:4">
      <c r="A7" s="4" t="s">
        <v>43</v>
      </c>
      <c r="B7" s="5" t="n">
        <v>18353204</v>
      </c>
      <c r="C7" s="5" t="n">
        <v>20341015</v>
      </c>
      <c r="D7" s="5" t="n">
        <v>1430737</v>
      </c>
    </row>
    <row r="8" spans="1:4">
      <c r="A8" s="4" t="s">
        <v>44</v>
      </c>
      <c r="B8" s="5" t="n">
        <v>-270754</v>
      </c>
      <c r="C8" s="5" t="n">
        <v>-204414</v>
      </c>
      <c r="D8" s="5" t="n">
        <v>-215578</v>
      </c>
    </row>
    <row r="9" spans="1:4">
      <c r="A9" s="4" t="s">
        <v>45</v>
      </c>
      <c r="B9" s="5" t="n">
        <v>-4404442</v>
      </c>
      <c r="C9" s="5" t="n">
        <v>0</v>
      </c>
      <c r="D9" s="5" t="n">
        <v>0</v>
      </c>
    </row>
    <row r="10" spans="1:4">
      <c r="A10" s="4" t="s">
        <v>46</v>
      </c>
      <c r="B10" s="5" t="n">
        <v>0</v>
      </c>
      <c r="C10" s="5" t="n">
        <v>16947737</v>
      </c>
      <c r="D10" s="5" t="n">
        <v>0</v>
      </c>
    </row>
    <row r="11" spans="1:4">
      <c r="A11" s="4" t="s">
        <v>47</v>
      </c>
      <c r="B11" s="5" t="n">
        <v>28048713</v>
      </c>
      <c r="C11" s="5" t="n">
        <v>46913207</v>
      </c>
      <c r="D11" s="5" t="n">
        <v>6419558</v>
      </c>
    </row>
    <row r="12" spans="1:4">
      <c r="A12" s="4" t="s">
        <v>471</v>
      </c>
      <c r="B12" s="5" t="n">
        <v>-19387858</v>
      </c>
      <c r="C12" s="5" t="n">
        <v>-20901285</v>
      </c>
      <c r="D12" s="5" t="n">
        <v>458550</v>
      </c>
    </row>
    <row r="13" spans="1:4">
      <c r="A13" s="4" t="s">
        <v>472</v>
      </c>
      <c r="B13" s="5" t="n">
        <v>8660855</v>
      </c>
      <c r="C13" s="5" t="n">
        <v>26011922</v>
      </c>
      <c r="D13" s="5" t="n">
        <v>6878108</v>
      </c>
    </row>
    <row r="14" spans="1:4">
      <c r="A14" s="4" t="s">
        <v>473</v>
      </c>
      <c r="B14" s="5" t="n">
        <v>8660855</v>
      </c>
      <c r="C14" s="5" t="n">
        <v>26011922</v>
      </c>
      <c r="D14" s="5" t="n">
        <v>6878108</v>
      </c>
    </row>
    <row r="15" spans="1:4">
      <c r="A15" s="4" t="s">
        <v>474</v>
      </c>
    </row>
    <row r="16" spans="1:4">
      <c r="A16" s="3" t="s">
        <v>470</v>
      </c>
    </row>
    <row r="17" spans="1:4">
      <c r="A17" s="4" t="s">
        <v>39</v>
      </c>
      <c r="B17" s="5" t="n">
        <v>32118483</v>
      </c>
      <c r="C17" s="5" t="n">
        <v>20323323</v>
      </c>
      <c r="D17" s="5" t="n">
        <v>14827241</v>
      </c>
    </row>
    <row r="18" spans="1:4">
      <c r="A18" s="4" t="s">
        <v>40</v>
      </c>
      <c r="B18" s="5" t="n">
        <v>-17637834</v>
      </c>
      <c r="C18" s="5" t="n">
        <v>-9208981</v>
      </c>
      <c r="D18" s="5" t="n">
        <v>-7997976</v>
      </c>
    </row>
    <row r="19" spans="1:4">
      <c r="A19" s="4" t="s">
        <v>42</v>
      </c>
      <c r="B19" s="5" t="n">
        <v>-2363535</v>
      </c>
      <c r="C19" s="5" t="n">
        <v>-1981869</v>
      </c>
      <c r="D19" s="5" t="n">
        <v>-1576650</v>
      </c>
    </row>
    <row r="20" spans="1:4">
      <c r="A20" s="4" t="s">
        <v>43</v>
      </c>
      <c r="B20" s="5" t="n">
        <v>18246996</v>
      </c>
      <c r="C20" s="5" t="n">
        <v>20202668</v>
      </c>
      <c r="D20" s="5" t="n">
        <v>1415872</v>
      </c>
    </row>
    <row r="21" spans="1:4">
      <c r="A21" s="4" t="s">
        <v>44</v>
      </c>
      <c r="B21" s="5" t="n">
        <v>-13676</v>
      </c>
      <c r="C21" s="5" t="n">
        <v>-92676</v>
      </c>
      <c r="D21" s="5" t="n">
        <v>-199642</v>
      </c>
    </row>
    <row r="22" spans="1:4">
      <c r="A22" s="4" t="s">
        <v>45</v>
      </c>
      <c r="B22" s="5" t="n">
        <v>-4404442</v>
      </c>
      <c r="C22" s="5" t="n">
        <v>0</v>
      </c>
      <c r="D22" s="5" t="n">
        <v>0</v>
      </c>
    </row>
    <row r="23" spans="1:4">
      <c r="A23" s="4" t="s">
        <v>46</v>
      </c>
      <c r="B23" s="5" t="n">
        <v>0</v>
      </c>
      <c r="C23" s="5" t="n">
        <v>16947737</v>
      </c>
      <c r="D23" s="5" t="n">
        <v>0</v>
      </c>
    </row>
    <row r="24" spans="1:4">
      <c r="A24" s="4" t="s">
        <v>47</v>
      </c>
      <c r="B24" s="5" t="n">
        <v>25945992</v>
      </c>
      <c r="C24" s="5" t="n">
        <v>46190202</v>
      </c>
      <c r="D24" s="5" t="n">
        <v>6468845</v>
      </c>
    </row>
    <row r="25" spans="1:4">
      <c r="A25" s="4" t="s">
        <v>471</v>
      </c>
      <c r="B25" s="5" t="n">
        <v>-17701140</v>
      </c>
      <c r="C25" s="5" t="n">
        <v>-18591109</v>
      </c>
      <c r="D25" s="5" t="n">
        <v>-1212375</v>
      </c>
    </row>
    <row r="26" spans="1:4">
      <c r="A26" s="4" t="s">
        <v>472</v>
      </c>
      <c r="B26" s="5" t="n">
        <v>8244852</v>
      </c>
      <c r="C26" s="5" t="n">
        <v>27599093</v>
      </c>
      <c r="D26" s="5" t="n">
        <v>5256470</v>
      </c>
    </row>
    <row r="27" spans="1:4">
      <c r="A27" s="4" t="s">
        <v>473</v>
      </c>
      <c r="B27" s="5" t="n">
        <v>8244852</v>
      </c>
      <c r="C27" s="5" t="n">
        <v>27599093</v>
      </c>
      <c r="D27" s="5" t="n">
        <v>5256470</v>
      </c>
    </row>
    <row r="28" spans="1:4">
      <c r="A28" s="4" t="s">
        <v>475</v>
      </c>
    </row>
    <row r="29" spans="1:4">
      <c r="A29" s="3" t="s">
        <v>470</v>
      </c>
    </row>
    <row r="30" spans="1:4">
      <c r="A30" s="4" t="s">
        <v>39</v>
      </c>
      <c r="B30" s="5" t="n">
        <v>3045780</v>
      </c>
      <c r="C30" s="5" t="n">
        <v>921939</v>
      </c>
      <c r="D30" s="5" t="n">
        <v>0</v>
      </c>
    </row>
    <row r="31" spans="1:4">
      <c r="A31" s="4" t="s">
        <v>40</v>
      </c>
      <c r="B31" s="5" t="n">
        <v>-728031</v>
      </c>
      <c r="C31" s="5" t="n">
        <v>-271617</v>
      </c>
      <c r="D31" s="5" t="n">
        <v>0</v>
      </c>
    </row>
    <row r="32" spans="1:4">
      <c r="A32" s="4" t="s">
        <v>42</v>
      </c>
      <c r="B32" s="5" t="n">
        <v>-269870</v>
      </c>
      <c r="C32" s="5" t="n">
        <v>-155380</v>
      </c>
      <c r="D32" s="5" t="n">
        <v>-48216</v>
      </c>
    </row>
    <row r="33" spans="1:4">
      <c r="A33" s="4" t="s">
        <v>43</v>
      </c>
      <c r="B33" s="5" t="n">
        <v>84528</v>
      </c>
      <c r="C33" s="5" t="n">
        <v>115074</v>
      </c>
      <c r="D33" s="5" t="n">
        <v>14865</v>
      </c>
    </row>
    <row r="34" spans="1:4">
      <c r="A34" s="4" t="s">
        <v>44</v>
      </c>
      <c r="B34" s="5" t="n">
        <v>-253440</v>
      </c>
      <c r="C34" s="5" t="n">
        <v>-109556</v>
      </c>
      <c r="D34" s="5" t="n">
        <v>-15936</v>
      </c>
    </row>
    <row r="35" spans="1:4">
      <c r="A35" s="4" t="s">
        <v>45</v>
      </c>
      <c r="B35" s="5" t="n">
        <v>0</v>
      </c>
      <c r="C35" s="5" t="n">
        <v>0</v>
      </c>
      <c r="D35" s="5" t="n">
        <v>0</v>
      </c>
    </row>
    <row r="36" spans="1:4">
      <c r="A36" s="4" t="s">
        <v>46</v>
      </c>
      <c r="B36" s="5" t="n">
        <v>0</v>
      </c>
      <c r="C36" s="5" t="n">
        <v>0</v>
      </c>
      <c r="D36" s="5" t="n">
        <v>0</v>
      </c>
    </row>
    <row r="37" spans="1:4">
      <c r="A37" s="4" t="s">
        <v>47</v>
      </c>
      <c r="B37" s="5" t="n">
        <v>1878967</v>
      </c>
      <c r="C37" s="5" t="n">
        <v>500460</v>
      </c>
      <c r="D37" s="5" t="n">
        <v>-49287</v>
      </c>
    </row>
    <row r="38" spans="1:4">
      <c r="A38" s="4" t="s">
        <v>471</v>
      </c>
      <c r="B38" s="5" t="n">
        <v>-2756412</v>
      </c>
      <c r="C38" s="5" t="n">
        <v>-2680494</v>
      </c>
      <c r="D38" s="5" t="n">
        <v>-133091</v>
      </c>
    </row>
    <row r="39" spans="1:4">
      <c r="A39" s="4" t="s">
        <v>472</v>
      </c>
      <c r="B39" s="5" t="n">
        <v>-877445</v>
      </c>
      <c r="C39" s="5" t="n">
        <v>-2180034</v>
      </c>
      <c r="D39" s="5" t="n">
        <v>-182378</v>
      </c>
    </row>
    <row r="40" spans="1:4">
      <c r="A40" s="4" t="s">
        <v>473</v>
      </c>
      <c r="B40" s="5" t="n">
        <v>-877445</v>
      </c>
      <c r="C40" s="5" t="n">
        <v>-2180034</v>
      </c>
      <c r="D40" s="5" t="n">
        <v>-182378</v>
      </c>
    </row>
    <row r="41" spans="1:4">
      <c r="A41" s="4" t="s">
        <v>476</v>
      </c>
    </row>
    <row r="42" spans="1:4">
      <c r="A42" s="3" t="s">
        <v>470</v>
      </c>
    </row>
    <row r="43" spans="1:4">
      <c r="A43" s="4" t="s">
        <v>39</v>
      </c>
      <c r="B43" s="5" t="n">
        <v>30024854</v>
      </c>
      <c r="C43" s="5" t="n">
        <v>26306641</v>
      </c>
      <c r="D43" s="5" t="n">
        <v>16276782</v>
      </c>
    </row>
    <row r="44" spans="1:4">
      <c r="A44" s="4" t="s">
        <v>40</v>
      </c>
      <c r="B44" s="5" t="n">
        <v>-22336691</v>
      </c>
      <c r="C44" s="5" t="n">
        <v>-17463403</v>
      </c>
      <c r="D44" s="5" t="n">
        <v>-11477562</v>
      </c>
    </row>
    <row r="45" spans="1:4">
      <c r="A45" s="4" t="s">
        <v>42</v>
      </c>
      <c r="B45" s="5" t="n">
        <v>-3925748</v>
      </c>
      <c r="C45" s="5" t="n">
        <v>-3113691</v>
      </c>
      <c r="D45" s="5" t="n">
        <v>-2634414</v>
      </c>
    </row>
    <row r="46" spans="1:4">
      <c r="A46" s="4" t="s">
        <v>43</v>
      </c>
      <c r="B46" s="5" t="n">
        <v>1147076</v>
      </c>
      <c r="C46" s="5" t="n">
        <v>354251</v>
      </c>
      <c r="D46" s="5" t="n">
        <v>5289224</v>
      </c>
    </row>
    <row r="47" spans="1:4">
      <c r="A47" s="4" t="s">
        <v>44</v>
      </c>
      <c r="B47" s="5" t="n">
        <v>-37761</v>
      </c>
      <c r="C47" s="5" t="n">
        <v>-86149</v>
      </c>
      <c r="D47" s="5" t="n">
        <v>-72944</v>
      </c>
    </row>
    <row r="48" spans="1:4">
      <c r="A48" s="4" t="s">
        <v>45</v>
      </c>
      <c r="B48" s="5" t="n">
        <v>0</v>
      </c>
      <c r="C48" s="5" t="n">
        <v>0</v>
      </c>
      <c r="D48" s="5" t="n">
        <v>0</v>
      </c>
    </row>
    <row r="49" spans="1:4">
      <c r="A49" s="4" t="s">
        <v>46</v>
      </c>
      <c r="B49" s="5" t="n">
        <v>0</v>
      </c>
      <c r="C49" s="5" t="n">
        <v>0</v>
      </c>
      <c r="D49" s="5" t="n">
        <v>0</v>
      </c>
    </row>
    <row r="50" spans="1:4">
      <c r="A50" s="4" t="s">
        <v>47</v>
      </c>
      <c r="B50" s="5" t="n">
        <v>4871730</v>
      </c>
      <c r="C50" s="5" t="n">
        <v>5997649</v>
      </c>
      <c r="D50" s="5" t="n">
        <v>7381086</v>
      </c>
    </row>
    <row r="51" spans="1:4">
      <c r="A51" s="4" t="s">
        <v>471</v>
      </c>
      <c r="B51" s="5" t="n">
        <v>-1938960</v>
      </c>
      <c r="C51" s="5" t="n">
        <v>-1766571</v>
      </c>
      <c r="D51" s="5" t="n">
        <v>-879511</v>
      </c>
    </row>
    <row r="52" spans="1:4">
      <c r="A52" s="4" t="s">
        <v>472</v>
      </c>
      <c r="B52" s="5" t="n">
        <v>2932770</v>
      </c>
      <c r="C52" s="5" t="n">
        <v>4231078</v>
      </c>
      <c r="D52" s="5" t="n">
        <v>6501575</v>
      </c>
    </row>
    <row r="53" spans="1:4">
      <c r="A53" s="4" t="s">
        <v>473</v>
      </c>
      <c r="B53" s="5" t="n">
        <v>1047213</v>
      </c>
      <c r="C53" s="5" t="n">
        <v>392480</v>
      </c>
      <c r="D53" s="5" t="n">
        <v>1700048</v>
      </c>
    </row>
    <row r="54" spans="1:4">
      <c r="A54" s="4" t="s">
        <v>453</v>
      </c>
    </row>
    <row r="55" spans="1:4">
      <c r="A55" s="3" t="s">
        <v>470</v>
      </c>
    </row>
    <row r="56" spans="1:4">
      <c r="A56" s="4" t="s">
        <v>39</v>
      </c>
      <c r="B56" s="5" t="n">
        <v>1674019</v>
      </c>
      <c r="C56" s="5" t="n">
        <v>1697151</v>
      </c>
      <c r="D56" s="5" t="n">
        <v>1140257</v>
      </c>
    </row>
    <row r="57" spans="1:4">
      <c r="A57" s="4" t="s">
        <v>40</v>
      </c>
      <c r="B57" s="5" t="n">
        <v>-1090658</v>
      </c>
      <c r="C57" s="5" t="n">
        <v>-1020126</v>
      </c>
      <c r="D57" s="5" t="n">
        <v>-731478</v>
      </c>
    </row>
    <row r="58" spans="1:4">
      <c r="A58" s="4" t="s">
        <v>42</v>
      </c>
      <c r="B58" s="5" t="n">
        <v>0</v>
      </c>
      <c r="C58" s="5" t="n">
        <v>0</v>
      </c>
      <c r="D58" s="5" t="n">
        <v>0</v>
      </c>
    </row>
    <row r="59" spans="1:4">
      <c r="A59" s="4" t="s">
        <v>43</v>
      </c>
      <c r="B59" s="5" t="n">
        <v>21680</v>
      </c>
      <c r="C59" s="5" t="n">
        <v>23273</v>
      </c>
      <c r="D59" s="5" t="n">
        <v>0</v>
      </c>
    </row>
    <row r="60" spans="1:4">
      <c r="A60" s="4" t="s">
        <v>44</v>
      </c>
      <c r="B60" s="5" t="n">
        <v>-3638</v>
      </c>
      <c r="C60" s="5" t="n">
        <v>-2182</v>
      </c>
      <c r="D60" s="5" t="n">
        <v>0</v>
      </c>
    </row>
    <row r="61" spans="1:4">
      <c r="A61" s="4" t="s">
        <v>45</v>
      </c>
      <c r="B61" s="5" t="n">
        <v>0</v>
      </c>
      <c r="C61" s="5" t="n">
        <v>0</v>
      </c>
      <c r="D61" s="5" t="n">
        <v>0</v>
      </c>
    </row>
    <row r="62" spans="1:4">
      <c r="A62" s="4" t="s">
        <v>46</v>
      </c>
      <c r="B62" s="5" t="n">
        <v>0</v>
      </c>
      <c r="C62" s="5" t="n">
        <v>0</v>
      </c>
      <c r="D62" s="5" t="n">
        <v>0</v>
      </c>
    </row>
    <row r="63" spans="1:4">
      <c r="A63" s="4" t="s">
        <v>47</v>
      </c>
      <c r="B63" s="5" t="n">
        <v>601403</v>
      </c>
      <c r="C63" s="5" t="n">
        <v>698116</v>
      </c>
      <c r="D63" s="5" t="n">
        <v>408779</v>
      </c>
    </row>
    <row r="64" spans="1:4">
      <c r="A64" s="4" t="s">
        <v>471</v>
      </c>
      <c r="B64" s="5" t="n">
        <v>-161921</v>
      </c>
      <c r="C64" s="5" t="n">
        <v>-223892</v>
      </c>
      <c r="D64" s="5" t="n">
        <v>-80307</v>
      </c>
    </row>
    <row r="65" spans="1:4">
      <c r="A65" s="4" t="s">
        <v>472</v>
      </c>
      <c r="B65" s="5" t="n">
        <v>439482</v>
      </c>
      <c r="C65" s="5" t="n">
        <v>474224</v>
      </c>
      <c r="D65" s="5" t="n">
        <v>328472</v>
      </c>
    </row>
    <row r="66" spans="1:4">
      <c r="A66" s="4" t="s">
        <v>473</v>
      </c>
      <c r="B66" s="5" t="n">
        <v>246235</v>
      </c>
      <c r="C66" s="5" t="n">
        <v>200383</v>
      </c>
      <c r="D66" s="5" t="n">
        <v>103968</v>
      </c>
    </row>
    <row r="67" spans="1:4">
      <c r="A67" s="4" t="s">
        <v>477</v>
      </c>
    </row>
    <row r="68" spans="1:4">
      <c r="A68" s="3" t="s">
        <v>470</v>
      </c>
    </row>
    <row r="69" spans="1:4">
      <c r="A69" s="4" t="s">
        <v>39</v>
      </c>
      <c r="B69" s="5" t="n">
        <v>-30902352</v>
      </c>
      <c r="C69" s="5" t="n">
        <v>-27304293</v>
      </c>
      <c r="D69" s="5" t="n">
        <v>-17417039</v>
      </c>
    </row>
    <row r="70" spans="1:4">
      <c r="A70" s="4" t="s">
        <v>40</v>
      </c>
      <c r="B70" s="5" t="n">
        <v>22836540</v>
      </c>
      <c r="C70" s="5" t="n">
        <v>17985484</v>
      </c>
      <c r="D70" s="5" t="n">
        <v>12209040</v>
      </c>
    </row>
    <row r="71" spans="1:4">
      <c r="A71" s="4" t="s">
        <v>42</v>
      </c>
      <c r="B71" s="5" t="n">
        <v>3925748</v>
      </c>
      <c r="C71" s="5" t="n">
        <v>3113691</v>
      </c>
      <c r="D71" s="5" t="n">
        <v>2634414</v>
      </c>
    </row>
    <row r="72" spans="1:4">
      <c r="A72" s="4" t="s">
        <v>43</v>
      </c>
      <c r="B72" s="5" t="n">
        <v>-1147076</v>
      </c>
      <c r="C72" s="5" t="n">
        <v>-354251</v>
      </c>
      <c r="D72" s="5" t="n">
        <v>-5289224</v>
      </c>
    </row>
    <row r="73" spans="1:4">
      <c r="A73" s="4" t="s">
        <v>44</v>
      </c>
      <c r="B73" s="5" t="n">
        <v>37761</v>
      </c>
      <c r="C73" s="5" t="n">
        <v>86149</v>
      </c>
      <c r="D73" s="5" t="n">
        <v>72944</v>
      </c>
    </row>
    <row r="74" spans="1:4">
      <c r="A74" s="4" t="s">
        <v>45</v>
      </c>
      <c r="B74" s="5" t="n">
        <v>0</v>
      </c>
      <c r="C74" s="5" t="n">
        <v>0</v>
      </c>
      <c r="D74" s="5" t="n">
        <v>0</v>
      </c>
    </row>
    <row r="75" spans="1:4">
      <c r="A75" s="4" t="s">
        <v>46</v>
      </c>
      <c r="B75" s="5" t="n">
        <v>0</v>
      </c>
      <c r="C75" s="5" t="n">
        <v>0</v>
      </c>
      <c r="D75" s="5" t="n">
        <v>0</v>
      </c>
    </row>
    <row r="76" spans="1:4">
      <c r="A76" s="4" t="s">
        <v>47</v>
      </c>
      <c r="B76" s="5" t="n">
        <v>-5249379</v>
      </c>
      <c r="C76" s="5" t="n">
        <v>-6473220</v>
      </c>
      <c r="D76" s="5" t="n">
        <v>-7789865</v>
      </c>
    </row>
    <row r="77" spans="1:4">
      <c r="A77" s="4" t="s">
        <v>471</v>
      </c>
      <c r="B77" s="5" t="n">
        <v>3170575</v>
      </c>
      <c r="C77" s="5" t="n">
        <v>2360781</v>
      </c>
      <c r="D77" s="5" t="n">
        <v>2763834</v>
      </c>
    </row>
    <row r="78" spans="1:4">
      <c r="A78" s="4" t="s">
        <v>472</v>
      </c>
      <c r="B78" s="5" t="n">
        <v>-2078804</v>
      </c>
      <c r="C78" s="5" t="n">
        <v>-4112439</v>
      </c>
      <c r="D78" s="5" t="n">
        <v>-5026031</v>
      </c>
    </row>
    <row r="79" spans="1:4">
      <c r="A79" s="4" t="s">
        <v>473</v>
      </c>
      <c r="B79" s="6" t="n">
        <v>0</v>
      </c>
      <c r="C79" s="6" t="n">
        <v>0</v>
      </c>
      <c r="D79"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78</v>
      </c>
      <c r="B1" s="2" t="s">
        <v>1</v>
      </c>
    </row>
    <row r="2" spans="1:4">
      <c r="B2" s="2" t="s">
        <v>35</v>
      </c>
      <c r="C2" s="2" t="s">
        <v>36</v>
      </c>
      <c r="D2" s="2" t="s">
        <v>37</v>
      </c>
    </row>
    <row r="3" spans="1:4">
      <c r="A3" s="4" t="s">
        <v>479</v>
      </c>
    </row>
    <row r="4" spans="1:4">
      <c r="A4" s="3" t="s">
        <v>470</v>
      </c>
    </row>
    <row r="5" spans="1:4">
      <c r="A5" s="4" t="s">
        <v>480</v>
      </c>
      <c r="B5" s="4" t="s">
        <v>481</v>
      </c>
      <c r="C5" s="4" t="s">
        <v>482</v>
      </c>
      <c r="D5" s="4" t="s">
        <v>4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4</v>
      </c>
      <c r="B1" s="2" t="s">
        <v>1</v>
      </c>
    </row>
    <row r="2" spans="1:4">
      <c r="B2" s="2" t="s">
        <v>35</v>
      </c>
      <c r="C2" s="2" t="s">
        <v>36</v>
      </c>
      <c r="D2" s="2" t="s">
        <v>37</v>
      </c>
    </row>
    <row r="3" spans="1:4">
      <c r="A3" s="3" t="s">
        <v>485</v>
      </c>
    </row>
    <row r="4" spans="1:4">
      <c r="A4" s="4" t="s">
        <v>39</v>
      </c>
      <c r="B4" s="6" t="n">
        <v>35960784</v>
      </c>
      <c r="C4" s="6" t="n">
        <v>21944761</v>
      </c>
      <c r="D4" s="6" t="n">
        <v>14827241</v>
      </c>
    </row>
    <row r="5" spans="1:4">
      <c r="A5" s="4" t="s">
        <v>486</v>
      </c>
    </row>
    <row r="6" spans="1:4">
      <c r="A6" s="3" t="s">
        <v>485</v>
      </c>
    </row>
    <row r="7" spans="1:4">
      <c r="A7" s="4" t="s">
        <v>39</v>
      </c>
      <c r="B7" s="5" t="n">
        <v>27378909</v>
      </c>
      <c r="C7" s="5" t="n">
        <v>19487339</v>
      </c>
      <c r="D7" s="5" t="n">
        <v>14052286</v>
      </c>
    </row>
    <row r="8" spans="1:4">
      <c r="A8" s="4" t="s">
        <v>487</v>
      </c>
    </row>
    <row r="9" spans="1:4">
      <c r="A9" s="3" t="s">
        <v>485</v>
      </c>
    </row>
    <row r="10" spans="1:4">
      <c r="A10" s="4" t="s">
        <v>39</v>
      </c>
      <c r="B10" s="5" t="n">
        <v>7350706</v>
      </c>
      <c r="C10" s="5" t="n">
        <v>1379572</v>
      </c>
      <c r="D10" s="5" t="n">
        <v>420401</v>
      </c>
    </row>
    <row r="11" spans="1:4">
      <c r="A11" s="4" t="s">
        <v>488</v>
      </c>
    </row>
    <row r="12" spans="1:4">
      <c r="A12" s="3" t="s">
        <v>485</v>
      </c>
    </row>
    <row r="13" spans="1:4">
      <c r="A13" s="4" t="s">
        <v>39</v>
      </c>
      <c r="B13" s="5" t="n">
        <v>434648</v>
      </c>
      <c r="C13" s="5" t="n">
        <v>378351</v>
      </c>
      <c r="D13" s="5" t="n">
        <v>354554</v>
      </c>
    </row>
    <row r="14" spans="1:4">
      <c r="A14" s="4" t="s">
        <v>489</v>
      </c>
    </row>
    <row r="15" spans="1:4">
      <c r="A15" s="3" t="s">
        <v>485</v>
      </c>
    </row>
    <row r="16" spans="1:4">
      <c r="A16" s="4" t="s">
        <v>39</v>
      </c>
      <c r="B16" s="5" t="n">
        <v>286282</v>
      </c>
      <c r="C16" s="5" t="n">
        <v>298264</v>
      </c>
      <c r="D16" s="5" t="n">
        <v>0</v>
      </c>
    </row>
    <row r="17" spans="1:4">
      <c r="A17" s="4" t="s">
        <v>490</v>
      </c>
    </row>
    <row r="18" spans="1:4">
      <c r="A18" s="3" t="s">
        <v>485</v>
      </c>
    </row>
    <row r="19" spans="1:4">
      <c r="A19" s="4" t="s">
        <v>39</v>
      </c>
      <c r="B19" s="6" t="n">
        <v>510239</v>
      </c>
      <c r="C19" s="6" t="n">
        <v>401235</v>
      </c>
      <c r="D19"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1</v>
      </c>
      <c r="B1" s="2" t="s">
        <v>1</v>
      </c>
    </row>
    <row r="2" spans="1:4">
      <c r="B2" s="2" t="s">
        <v>35</v>
      </c>
      <c r="C2" s="2" t="s">
        <v>36</v>
      </c>
      <c r="D2" s="2" t="s">
        <v>37</v>
      </c>
    </row>
    <row r="3" spans="1:4">
      <c r="A3" s="3" t="s">
        <v>492</v>
      </c>
    </row>
    <row r="4" spans="1:4">
      <c r="A4" s="4" t="s">
        <v>493</v>
      </c>
      <c r="B4" s="6" t="n">
        <v>454703</v>
      </c>
      <c r="C4" s="6" t="n">
        <v>408928</v>
      </c>
      <c r="D4" s="6" t="n">
        <v>335398</v>
      </c>
    </row>
    <row r="5" spans="1:4">
      <c r="A5" s="4" t="s">
        <v>494</v>
      </c>
      <c r="B5" s="5" t="n">
        <v>10389171</v>
      </c>
      <c r="C5" s="5" t="n">
        <v>3376246</v>
      </c>
      <c r="D5" s="5" t="n">
        <v>861551</v>
      </c>
    </row>
    <row r="6" spans="1:4">
      <c r="A6" s="4" t="s">
        <v>199</v>
      </c>
      <c r="B6" s="5" t="n">
        <v>8914563</v>
      </c>
      <c r="C6" s="5" t="n">
        <v>6648172</v>
      </c>
      <c r="D6" s="5" t="n">
        <v>7209955</v>
      </c>
    </row>
    <row r="7" spans="1:4">
      <c r="A7" s="4" t="s">
        <v>120</v>
      </c>
      <c r="B7" s="5" t="n">
        <v>19303734</v>
      </c>
      <c r="C7" s="5" t="n">
        <v>10024418</v>
      </c>
      <c r="D7" s="5" t="n">
        <v>8071506</v>
      </c>
    </row>
    <row r="8" spans="1:4">
      <c r="A8" s="4" t="s">
        <v>495</v>
      </c>
      <c r="B8" s="5" t="n">
        <v>-801763</v>
      </c>
      <c r="C8" s="5" t="n">
        <v>-454703</v>
      </c>
      <c r="D8" s="5" t="n">
        <v>-408928</v>
      </c>
    </row>
    <row r="9" spans="1:4">
      <c r="A9" s="4" t="s">
        <v>40</v>
      </c>
      <c r="B9" s="6" t="n">
        <v>18956674</v>
      </c>
      <c r="C9" s="6" t="n">
        <v>9978643</v>
      </c>
      <c r="D9" s="6" t="n">
        <v>79979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6</v>
      </c>
      <c r="B1" s="2" t="s">
        <v>1</v>
      </c>
    </row>
    <row r="2" spans="1:4">
      <c r="B2" s="2" t="s">
        <v>35</v>
      </c>
      <c r="C2" s="2" t="s">
        <v>36</v>
      </c>
      <c r="D2" s="2" t="s">
        <v>37</v>
      </c>
    </row>
    <row r="3" spans="1:4">
      <c r="A3" s="3" t="s">
        <v>497</v>
      </c>
    </row>
    <row r="4" spans="1:4">
      <c r="A4" s="4" t="s">
        <v>199</v>
      </c>
      <c r="B4" s="6" t="n">
        <v>8914563</v>
      </c>
      <c r="C4" s="6" t="n">
        <v>6648172</v>
      </c>
      <c r="D4" s="6" t="n">
        <v>7209955</v>
      </c>
    </row>
    <row r="5" spans="1:4">
      <c r="A5" s="4" t="s">
        <v>42</v>
      </c>
      <c r="B5" s="5" t="n">
        <v>2633405</v>
      </c>
      <c r="C5" s="5" t="n">
        <v>2137249</v>
      </c>
      <c r="D5" s="5" t="n">
        <v>1624866</v>
      </c>
    </row>
    <row r="6" spans="1:4">
      <c r="A6" s="4" t="s">
        <v>498</v>
      </c>
    </row>
    <row r="7" spans="1:4">
      <c r="A7" s="3" t="s">
        <v>497</v>
      </c>
    </row>
    <row r="8" spans="1:4">
      <c r="A8" s="4" t="s">
        <v>199</v>
      </c>
      <c r="B8" s="5" t="n">
        <v>2369554</v>
      </c>
      <c r="C8" s="5" t="n">
        <v>2109033</v>
      </c>
      <c r="D8" s="5" t="n">
        <v>2210050</v>
      </c>
    </row>
    <row r="9" spans="1:4">
      <c r="A9" s="4" t="s">
        <v>42</v>
      </c>
      <c r="B9" s="5" t="n">
        <v>872926</v>
      </c>
      <c r="C9" s="5" t="n">
        <v>846912</v>
      </c>
      <c r="D9" s="5" t="n">
        <v>814878</v>
      </c>
    </row>
    <row r="10" spans="1:4">
      <c r="A10" s="4" t="s">
        <v>499</v>
      </c>
    </row>
    <row r="11" spans="1:4">
      <c r="A11" s="3" t="s">
        <v>497</v>
      </c>
    </row>
    <row r="12" spans="1:4">
      <c r="A12" s="4" t="s">
        <v>199</v>
      </c>
      <c r="B12" s="5" t="n">
        <v>68826</v>
      </c>
      <c r="C12" s="5" t="n">
        <v>43215</v>
      </c>
      <c r="D12" s="5" t="n">
        <v>65617</v>
      </c>
    </row>
    <row r="13" spans="1:4">
      <c r="A13" s="4" t="s">
        <v>42</v>
      </c>
      <c r="B13" s="5" t="n">
        <v>6990</v>
      </c>
      <c r="C13" s="5" t="n">
        <v>6975</v>
      </c>
      <c r="D13" s="5" t="n">
        <v>10521</v>
      </c>
    </row>
    <row r="14" spans="1:4">
      <c r="A14" s="4" t="s">
        <v>142</v>
      </c>
    </row>
    <row r="15" spans="1:4">
      <c r="A15" s="3" t="s">
        <v>497</v>
      </c>
    </row>
    <row r="16" spans="1:4">
      <c r="A16" s="4" t="s">
        <v>199</v>
      </c>
      <c r="B16" s="5" t="n">
        <v>1969472</v>
      </c>
      <c r="C16" s="5" t="n">
        <v>1757620</v>
      </c>
      <c r="D16" s="5" t="n">
        <v>1848955</v>
      </c>
    </row>
    <row r="17" spans="1:4">
      <c r="A17" s="4" t="s">
        <v>42</v>
      </c>
      <c r="B17" s="5" t="n">
        <v>245</v>
      </c>
      <c r="C17" s="5" t="n">
        <v>0</v>
      </c>
      <c r="D17" s="5" t="n">
        <v>275</v>
      </c>
    </row>
    <row r="18" spans="1:4">
      <c r="A18" s="4" t="s">
        <v>144</v>
      </c>
    </row>
    <row r="19" spans="1:4">
      <c r="A19" s="3" t="s">
        <v>497</v>
      </c>
    </row>
    <row r="20" spans="1:4">
      <c r="A20" s="4" t="s">
        <v>199</v>
      </c>
      <c r="B20" s="5" t="n">
        <v>1421176</v>
      </c>
      <c r="C20" s="5" t="n">
        <v>537912</v>
      </c>
      <c r="D20" s="5" t="n">
        <v>506999</v>
      </c>
    </row>
    <row r="21" spans="1:4">
      <c r="A21" s="4" t="s">
        <v>42</v>
      </c>
      <c r="B21" s="5" t="n">
        <v>0</v>
      </c>
      <c r="C21" s="5" t="n">
        <v>0</v>
      </c>
      <c r="D21" s="5" t="n">
        <v>0</v>
      </c>
    </row>
    <row r="22" spans="1:4">
      <c r="A22" s="4" t="s">
        <v>500</v>
      </c>
    </row>
    <row r="23" spans="1:4">
      <c r="A23" s="3" t="s">
        <v>497</v>
      </c>
    </row>
    <row r="24" spans="1:4">
      <c r="A24" s="4" t="s">
        <v>199</v>
      </c>
      <c r="B24" s="5" t="n">
        <v>93653</v>
      </c>
      <c r="C24" s="5" t="n">
        <v>67914</v>
      </c>
      <c r="D24" s="5" t="n">
        <v>194533</v>
      </c>
    </row>
    <row r="25" spans="1:4">
      <c r="A25" s="4" t="s">
        <v>42</v>
      </c>
      <c r="B25" s="5" t="n">
        <v>0</v>
      </c>
      <c r="C25" s="5" t="n">
        <v>2141</v>
      </c>
      <c r="D25" s="5" t="n">
        <v>0</v>
      </c>
    </row>
    <row r="26" spans="1:4">
      <c r="A26" s="4" t="s">
        <v>501</v>
      </c>
    </row>
    <row r="27" spans="1:4">
      <c r="A27" s="3" t="s">
        <v>497</v>
      </c>
    </row>
    <row r="28" spans="1:4">
      <c r="A28" s="4" t="s">
        <v>199</v>
      </c>
      <c r="B28" s="5" t="n">
        <v>426254</v>
      </c>
      <c r="C28" s="5" t="n">
        <v>381195</v>
      </c>
      <c r="D28" s="5" t="n">
        <v>483946</v>
      </c>
    </row>
    <row r="29" spans="1:4">
      <c r="A29" s="4" t="s">
        <v>42</v>
      </c>
      <c r="B29" s="5" t="n">
        <v>742072</v>
      </c>
      <c r="C29" s="5" t="n">
        <v>527503</v>
      </c>
      <c r="D29" s="5" t="n">
        <v>419832</v>
      </c>
    </row>
    <row r="30" spans="1:4">
      <c r="A30" s="4" t="s">
        <v>502</v>
      </c>
    </row>
    <row r="31" spans="1:4">
      <c r="A31" s="3" t="s">
        <v>497</v>
      </c>
    </row>
    <row r="32" spans="1:4">
      <c r="A32" s="4" t="s">
        <v>199</v>
      </c>
      <c r="B32" s="5" t="n">
        <v>1313425</v>
      </c>
      <c r="C32" s="5" t="n">
        <v>739966</v>
      </c>
      <c r="D32" s="5" t="n">
        <v>922545</v>
      </c>
    </row>
    <row r="33" spans="1:4">
      <c r="A33" s="4" t="s">
        <v>42</v>
      </c>
      <c r="B33" s="5" t="n">
        <v>136693</v>
      </c>
      <c r="C33" s="5" t="n">
        <v>238114</v>
      </c>
      <c r="D33" s="5" t="n">
        <v>64350</v>
      </c>
    </row>
    <row r="34" spans="1:4">
      <c r="A34" s="4" t="s">
        <v>503</v>
      </c>
    </row>
    <row r="35" spans="1:4">
      <c r="A35" s="3" t="s">
        <v>497</v>
      </c>
    </row>
    <row r="36" spans="1:4">
      <c r="A36" s="4" t="s">
        <v>199</v>
      </c>
      <c r="B36" s="5" t="n">
        <v>471769</v>
      </c>
      <c r="C36" s="5" t="n">
        <v>248115</v>
      </c>
      <c r="D36" s="5" t="n">
        <v>283936</v>
      </c>
    </row>
    <row r="37" spans="1:4">
      <c r="A37" s="4" t="s">
        <v>42</v>
      </c>
      <c r="B37" s="5" t="n">
        <v>0</v>
      </c>
      <c r="C37" s="5" t="n">
        <v>377</v>
      </c>
      <c r="D37" s="5" t="n">
        <v>0</v>
      </c>
    </row>
    <row r="38" spans="1:4">
      <c r="A38" s="4" t="s">
        <v>504</v>
      </c>
    </row>
    <row r="39" spans="1:4">
      <c r="A39" s="3" t="s">
        <v>497</v>
      </c>
    </row>
    <row r="40" spans="1:4">
      <c r="A40" s="4" t="s">
        <v>199</v>
      </c>
      <c r="B40" s="5" t="n">
        <v>345118</v>
      </c>
      <c r="C40" s="5" t="n">
        <v>371465</v>
      </c>
      <c r="D40" s="5" t="n">
        <v>351370</v>
      </c>
    </row>
    <row r="41" spans="1:4">
      <c r="A41" s="4" t="s">
        <v>42</v>
      </c>
      <c r="B41" s="5" t="n">
        <v>13110</v>
      </c>
      <c r="C41" s="5" t="n">
        <v>5401</v>
      </c>
      <c r="D41" s="5" t="n">
        <v>4756</v>
      </c>
    </row>
    <row r="42" spans="1:4">
      <c r="A42" s="4" t="s">
        <v>505</v>
      </c>
    </row>
    <row r="43" spans="1:4">
      <c r="A43" s="3" t="s">
        <v>497</v>
      </c>
    </row>
    <row r="44" spans="1:4">
      <c r="A44" s="4" t="s">
        <v>199</v>
      </c>
      <c r="B44" s="5" t="n">
        <v>384348</v>
      </c>
      <c r="C44" s="5" t="n">
        <v>343163</v>
      </c>
      <c r="D44" s="5" t="n">
        <v>327354</v>
      </c>
    </row>
    <row r="45" spans="1:4">
      <c r="A45" s="4" t="s">
        <v>42</v>
      </c>
      <c r="B45" s="5" t="n">
        <v>0</v>
      </c>
      <c r="C45" s="5" t="n">
        <v>0</v>
      </c>
      <c r="D45" s="5" t="n">
        <v>0</v>
      </c>
    </row>
    <row r="46" spans="1:4">
      <c r="A46" s="4" t="s">
        <v>506</v>
      </c>
    </row>
    <row r="47" spans="1:4">
      <c r="A47" s="3" t="s">
        <v>497</v>
      </c>
    </row>
    <row r="48" spans="1:4">
      <c r="A48" s="4" t="s">
        <v>199</v>
      </c>
      <c r="B48" s="5" t="n">
        <v>33971</v>
      </c>
      <c r="C48" s="5" t="n">
        <v>31457</v>
      </c>
      <c r="D48" s="5" t="n">
        <v>9387</v>
      </c>
    </row>
    <row r="49" spans="1:4">
      <c r="A49" s="4" t="s">
        <v>42</v>
      </c>
      <c r="B49" s="5" t="n">
        <v>200796</v>
      </c>
      <c r="C49" s="5" t="n">
        <v>74535</v>
      </c>
      <c r="D49" s="5" t="n">
        <v>74946</v>
      </c>
    </row>
    <row r="50" spans="1:4">
      <c r="A50" s="4" t="s">
        <v>507</v>
      </c>
    </row>
    <row r="51" spans="1:4">
      <c r="A51" s="3" t="s">
        <v>497</v>
      </c>
    </row>
    <row r="52" spans="1:4">
      <c r="A52" s="4" t="s">
        <v>199</v>
      </c>
      <c r="B52" s="5" t="n">
        <v>4924</v>
      </c>
      <c r="C52" s="5" t="n">
        <v>3807</v>
      </c>
      <c r="D52" s="5" t="n">
        <v>0</v>
      </c>
    </row>
    <row r="53" spans="1:4">
      <c r="A53" s="4" t="s">
        <v>42</v>
      </c>
      <c r="B53" s="5" t="n">
        <v>628355</v>
      </c>
      <c r="C53" s="5" t="n">
        <v>394314</v>
      </c>
      <c r="D53" s="5" t="n">
        <v>211435</v>
      </c>
    </row>
    <row r="54" spans="1:4">
      <c r="A54" s="4" t="s">
        <v>453</v>
      </c>
    </row>
    <row r="55" spans="1:4">
      <c r="A55" s="3" t="s">
        <v>497</v>
      </c>
    </row>
    <row r="56" spans="1:4">
      <c r="A56" s="4" t="s">
        <v>199</v>
      </c>
      <c r="B56" s="5" t="n">
        <v>12073</v>
      </c>
      <c r="C56" s="5" t="n">
        <v>13310</v>
      </c>
      <c r="D56" s="5" t="n">
        <v>5263</v>
      </c>
    </row>
    <row r="57" spans="1:4">
      <c r="A57" s="4" t="s">
        <v>42</v>
      </c>
      <c r="B57" s="6" t="n">
        <v>32218</v>
      </c>
      <c r="C57" s="6" t="n">
        <v>40977</v>
      </c>
      <c r="D57" s="6" t="n">
        <v>238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35</v>
      </c>
      <c r="C2" s="2" t="s">
        <v>36</v>
      </c>
      <c r="D2" s="2" t="s">
        <v>37</v>
      </c>
    </row>
    <row r="3" spans="1:4">
      <c r="A3" s="3" t="s">
        <v>137</v>
      </c>
    </row>
    <row r="4" spans="1:4">
      <c r="A4" s="4" t="s">
        <v>138</v>
      </c>
      <c r="B4" s="6" t="n">
        <v>14406097</v>
      </c>
      <c r="C4" s="6" t="n">
        <v>36171554</v>
      </c>
      <c r="D4" s="6" t="n">
        <v>8541309</v>
      </c>
    </row>
    <row r="5" spans="1:4">
      <c r="A5" s="4" t="s">
        <v>139</v>
      </c>
      <c r="B5" s="5" t="n">
        <v>0</v>
      </c>
      <c r="C5" s="5" t="n">
        <v>505823</v>
      </c>
      <c r="D5" s="5" t="n">
        <v>1817207</v>
      </c>
    </row>
    <row r="6" spans="1:4">
      <c r="A6" s="4" t="s">
        <v>140</v>
      </c>
      <c r="B6" s="5" t="n">
        <v>14406097</v>
      </c>
      <c r="C6" s="5" t="n">
        <v>36677377</v>
      </c>
      <c r="D6" s="5" t="n">
        <v>10358516</v>
      </c>
    </row>
    <row r="7" spans="1:4">
      <c r="A7" s="3" t="s">
        <v>141</v>
      </c>
    </row>
    <row r="8" spans="1:4">
      <c r="A8" s="4" t="s">
        <v>142</v>
      </c>
      <c r="B8" s="5" t="n">
        <v>1969717</v>
      </c>
      <c r="C8" s="5" t="n">
        <v>1757620</v>
      </c>
      <c r="D8" s="5" t="n">
        <v>1849230</v>
      </c>
    </row>
    <row r="9" spans="1:4">
      <c r="A9" s="4" t="s">
        <v>143</v>
      </c>
      <c r="B9" s="5" t="n">
        <v>0</v>
      </c>
      <c r="C9" s="5" t="n">
        <v>160567</v>
      </c>
      <c r="D9" s="5" t="n">
        <v>2078</v>
      </c>
    </row>
    <row r="10" spans="1:4">
      <c r="A10" s="4" t="s">
        <v>45</v>
      </c>
      <c r="B10" s="5" t="n">
        <v>4404442</v>
      </c>
      <c r="C10" s="5" t="n">
        <v>0</v>
      </c>
      <c r="D10" s="5" t="n">
        <v>0</v>
      </c>
    </row>
    <row r="11" spans="1:4">
      <c r="A11" s="4" t="s">
        <v>144</v>
      </c>
      <c r="B11" s="5" t="n">
        <v>1421176</v>
      </c>
      <c r="C11" s="5" t="n">
        <v>537912</v>
      </c>
      <c r="D11" s="5" t="n">
        <v>635385</v>
      </c>
    </row>
    <row r="12" spans="1:4">
      <c r="A12" s="4" t="s">
        <v>145</v>
      </c>
      <c r="B12" s="5" t="n">
        <v>223885</v>
      </c>
      <c r="C12" s="5" t="n">
        <v>0</v>
      </c>
      <c r="D12" s="5" t="n">
        <v>0</v>
      </c>
    </row>
    <row r="13" spans="1:4">
      <c r="A13" s="4" t="s">
        <v>46</v>
      </c>
      <c r="B13" s="5" t="n">
        <v>0</v>
      </c>
      <c r="C13" s="5" t="n">
        <v>-16947737</v>
      </c>
      <c r="D13" s="5" t="n">
        <v>0</v>
      </c>
    </row>
    <row r="14" spans="1:4">
      <c r="A14" s="4" t="s">
        <v>146</v>
      </c>
      <c r="B14" s="5" t="n">
        <v>-6435008</v>
      </c>
      <c r="C14" s="5" t="n">
        <v>-2497175</v>
      </c>
      <c r="D14" s="5" t="n">
        <v>-673144</v>
      </c>
    </row>
    <row r="15" spans="1:4">
      <c r="A15" s="4" t="s">
        <v>49</v>
      </c>
      <c r="B15" s="5" t="n">
        <v>-3600707</v>
      </c>
      <c r="C15" s="5" t="n">
        <v>-3507676</v>
      </c>
      <c r="D15" s="5" t="n">
        <v>-2397964</v>
      </c>
    </row>
    <row r="16" spans="1:4">
      <c r="A16" s="4" t="s">
        <v>50</v>
      </c>
      <c r="B16" s="5" t="n">
        <v>15924867</v>
      </c>
      <c r="C16" s="5" t="n">
        <v>9692797</v>
      </c>
      <c r="D16" s="5" t="n">
        <v>1846995</v>
      </c>
    </row>
    <row r="17" spans="1:4">
      <c r="A17" s="4" t="s">
        <v>51</v>
      </c>
      <c r="B17" s="5" t="n">
        <v>-1113297</v>
      </c>
      <c r="C17" s="5" t="n">
        <v>-1652445</v>
      </c>
      <c r="D17" s="5" t="n">
        <v>-1804460</v>
      </c>
    </row>
    <row r="18" spans="1:4">
      <c r="A18" s="4" t="s">
        <v>147</v>
      </c>
      <c r="B18" s="5" t="n">
        <v>31568</v>
      </c>
      <c r="C18" s="5" t="n">
        <v>-3780</v>
      </c>
      <c r="D18" s="5" t="n">
        <v>7930</v>
      </c>
    </row>
    <row r="19" spans="1:4">
      <c r="A19" s="4" t="s">
        <v>127</v>
      </c>
      <c r="B19" s="5" t="n">
        <v>48557</v>
      </c>
      <c r="C19" s="5" t="n">
        <v>20566</v>
      </c>
      <c r="D19" s="5" t="n">
        <v>0</v>
      </c>
    </row>
    <row r="20" spans="1:4">
      <c r="A20" s="4" t="s">
        <v>148</v>
      </c>
      <c r="B20" s="5" t="n">
        <v>81098</v>
      </c>
      <c r="C20" s="5" t="n">
        <v>0</v>
      </c>
      <c r="D20" s="5" t="n">
        <v>239642</v>
      </c>
    </row>
    <row r="21" spans="1:4">
      <c r="A21" s="4" t="s">
        <v>149</v>
      </c>
      <c r="B21" s="5" t="n">
        <v>-11912288</v>
      </c>
      <c r="C21" s="5" t="n">
        <v>-17542426</v>
      </c>
      <c r="D21" s="5" t="n">
        <v>-179521</v>
      </c>
    </row>
    <row r="22" spans="1:4">
      <c r="A22" s="4" t="s">
        <v>150</v>
      </c>
      <c r="B22" s="5" t="n">
        <v>0</v>
      </c>
      <c r="C22" s="5" t="n">
        <v>-720705</v>
      </c>
      <c r="D22" s="5" t="n">
        <v>0</v>
      </c>
    </row>
    <row r="23" spans="1:4">
      <c r="A23" s="4" t="s">
        <v>48</v>
      </c>
      <c r="B23" s="5" t="n">
        <v>-11925746</v>
      </c>
      <c r="C23" s="5" t="n">
        <v>-4533355</v>
      </c>
      <c r="D23" s="5" t="n">
        <v>-1179750</v>
      </c>
    </row>
    <row r="24" spans="1:4">
      <c r="A24" s="3" t="s">
        <v>151</v>
      </c>
    </row>
    <row r="25" spans="1:4">
      <c r="A25" s="4" t="s">
        <v>152</v>
      </c>
      <c r="B25" s="5" t="n">
        <v>12768727</v>
      </c>
      <c r="C25" s="5" t="n">
        <v>7979436</v>
      </c>
      <c r="D25" s="5" t="n">
        <v>-854648</v>
      </c>
    </row>
    <row r="26" spans="1:4">
      <c r="A26" s="4" t="s">
        <v>153</v>
      </c>
      <c r="B26" s="5" t="n">
        <v>-1193298</v>
      </c>
      <c r="C26" s="5" t="n">
        <v>-47303</v>
      </c>
      <c r="D26" s="5" t="n">
        <v>-528437</v>
      </c>
    </row>
    <row r="27" spans="1:4">
      <c r="A27" s="4" t="s">
        <v>154</v>
      </c>
      <c r="B27" s="5" t="n">
        <v>1717860</v>
      </c>
      <c r="C27" s="5" t="n">
        <v>2781707</v>
      </c>
      <c r="D27" s="5" t="n">
        <v>-83817</v>
      </c>
    </row>
    <row r="28" spans="1:4">
      <c r="A28" s="4" t="s">
        <v>120</v>
      </c>
      <c r="B28" s="5" t="n">
        <v>16817650</v>
      </c>
      <c r="C28" s="5" t="n">
        <v>12155380</v>
      </c>
      <c r="D28" s="5" t="n">
        <v>7238035</v>
      </c>
    </row>
    <row r="29" spans="1:4">
      <c r="A29" s="4" t="s">
        <v>155</v>
      </c>
      <c r="B29" s="5" t="n">
        <v>4831912</v>
      </c>
      <c r="C29" s="5" t="n">
        <v>68237</v>
      </c>
      <c r="D29" s="5" t="n">
        <v>183511</v>
      </c>
    </row>
    <row r="30" spans="1:4">
      <c r="A30" s="4" t="s">
        <v>156</v>
      </c>
      <c r="B30" s="5" t="n">
        <v>-9675737</v>
      </c>
      <c r="C30" s="5" t="n">
        <v>-6522549</v>
      </c>
      <c r="D30" s="5" t="n">
        <v>-1787177</v>
      </c>
    </row>
    <row r="31" spans="1:4">
      <c r="A31" s="4" t="s">
        <v>157</v>
      </c>
      <c r="B31" s="5" t="n">
        <v>11973825</v>
      </c>
      <c r="C31" s="5" t="n">
        <v>5701068</v>
      </c>
      <c r="D31" s="5" t="n">
        <v>5634369</v>
      </c>
    </row>
    <row r="32" spans="1:4">
      <c r="A32" s="3" t="s">
        <v>158</v>
      </c>
    </row>
    <row r="33" spans="1:4">
      <c r="A33" s="4" t="s">
        <v>159</v>
      </c>
      <c r="B33" s="5" t="n">
        <v>-17504542</v>
      </c>
      <c r="C33" s="5" t="n">
        <v>-10705125</v>
      </c>
      <c r="D33" s="5" t="n">
        <v>-8821999</v>
      </c>
    </row>
    <row r="34" spans="1:4">
      <c r="A34" s="4" t="s">
        <v>160</v>
      </c>
      <c r="B34" s="5" t="n">
        <v>-8466454</v>
      </c>
      <c r="C34" s="5" t="n">
        <v>0</v>
      </c>
      <c r="D34" s="5" t="n">
        <v>0</v>
      </c>
    </row>
    <row r="35" spans="1:4">
      <c r="A35" s="4" t="s">
        <v>161</v>
      </c>
      <c r="B35" s="5" t="n">
        <v>0</v>
      </c>
      <c r="C35" s="5" t="n">
        <v>962845</v>
      </c>
      <c r="D35" s="5" t="n">
        <v>0</v>
      </c>
    </row>
    <row r="36" spans="1:4">
      <c r="A36" s="4" t="s">
        <v>162</v>
      </c>
      <c r="B36" s="5" t="n">
        <v>737068</v>
      </c>
      <c r="C36" s="5" t="n">
        <v>1492304</v>
      </c>
      <c r="D36" s="5" t="n">
        <v>91484</v>
      </c>
    </row>
    <row r="37" spans="1:4">
      <c r="A37" s="4" t="s">
        <v>163</v>
      </c>
      <c r="B37" s="5" t="n">
        <v>-2670381</v>
      </c>
      <c r="C37" s="5" t="n">
        <v>450174</v>
      </c>
      <c r="D37" s="5" t="n">
        <v>3682929</v>
      </c>
    </row>
    <row r="38" spans="1:4">
      <c r="A38" s="4" t="s">
        <v>164</v>
      </c>
      <c r="B38" s="5" t="n">
        <v>0</v>
      </c>
      <c r="C38" s="5" t="n">
        <v>0</v>
      </c>
      <c r="D38" s="5" t="n">
        <v>-14</v>
      </c>
    </row>
    <row r="39" spans="1:4">
      <c r="A39" s="4" t="s">
        <v>165</v>
      </c>
      <c r="B39" s="5" t="n">
        <v>-27904309</v>
      </c>
      <c r="C39" s="5" t="n">
        <v>-7799802</v>
      </c>
      <c r="D39" s="5" t="n">
        <v>-5047600</v>
      </c>
    </row>
    <row r="40" spans="1:4">
      <c r="A40" s="3" t="s">
        <v>166</v>
      </c>
    </row>
    <row r="41" spans="1:4">
      <c r="A41" s="4" t="s">
        <v>167</v>
      </c>
      <c r="B41" s="5" t="n">
        <v>1468059</v>
      </c>
      <c r="C41" s="5" t="n">
        <v>-35595</v>
      </c>
      <c r="D41" s="5" t="n">
        <v>-1675341</v>
      </c>
    </row>
    <row r="42" spans="1:4">
      <c r="A42" s="4" t="s">
        <v>168</v>
      </c>
      <c r="B42" s="5" t="n">
        <v>20726175</v>
      </c>
      <c r="C42" s="5" t="n">
        <v>6730134</v>
      </c>
      <c r="D42" s="5" t="n">
        <v>4370123</v>
      </c>
    </row>
    <row r="43" spans="1:4">
      <c r="A43" s="4" t="s">
        <v>169</v>
      </c>
      <c r="B43" s="5" t="n">
        <v>-1157931</v>
      </c>
      <c r="C43" s="5" t="n">
        <v>-3222956</v>
      </c>
      <c r="D43" s="5" t="n">
        <v>-2545609</v>
      </c>
    </row>
    <row r="44" spans="1:4">
      <c r="A44" s="4" t="s">
        <v>170</v>
      </c>
      <c r="B44" s="5" t="n">
        <v>0</v>
      </c>
      <c r="C44" s="5" t="n">
        <v>0</v>
      </c>
      <c r="D44" s="5" t="n">
        <v>1574572</v>
      </c>
    </row>
    <row r="45" spans="1:4">
      <c r="A45" s="4" t="s">
        <v>171</v>
      </c>
      <c r="B45" s="5" t="n">
        <v>-2965780</v>
      </c>
      <c r="C45" s="5" t="n">
        <v>-709849</v>
      </c>
      <c r="D45" s="5" t="n">
        <v>-109308</v>
      </c>
    </row>
    <row r="46" spans="1:4">
      <c r="A46" s="4" t="s">
        <v>172</v>
      </c>
      <c r="B46" s="5" t="n">
        <v>-1132143</v>
      </c>
      <c r="C46" s="5" t="n">
        <v>-2180788</v>
      </c>
      <c r="D46" s="5" t="n">
        <v>-2905937</v>
      </c>
    </row>
    <row r="47" spans="1:4">
      <c r="A47" s="4" t="s">
        <v>126</v>
      </c>
      <c r="B47" s="5" t="n">
        <v>193913</v>
      </c>
      <c r="C47" s="5" t="n">
        <v>476517</v>
      </c>
      <c r="D47" s="5" t="n">
        <v>765719</v>
      </c>
    </row>
    <row r="48" spans="1:4">
      <c r="A48" s="4" t="s">
        <v>173</v>
      </c>
      <c r="B48" s="5" t="n">
        <v>17132293</v>
      </c>
      <c r="C48" s="5" t="n">
        <v>1057463</v>
      </c>
      <c r="D48" s="5" t="n">
        <v>-525781</v>
      </c>
    </row>
    <row r="49" spans="1:4">
      <c r="A49" s="4" t="s">
        <v>174</v>
      </c>
      <c r="B49" s="5" t="n">
        <v>1201809</v>
      </c>
      <c r="C49" s="5" t="n">
        <v>-1041271</v>
      </c>
      <c r="D49" s="5" t="n">
        <v>60988</v>
      </c>
    </row>
    <row r="50" spans="1:4">
      <c r="A50" s="4" t="s">
        <v>175</v>
      </c>
      <c r="B50" s="5" t="n">
        <v>634961</v>
      </c>
      <c r="C50" s="5" t="n">
        <v>2048075</v>
      </c>
      <c r="D50" s="5" t="n">
        <v>103034</v>
      </c>
    </row>
    <row r="51" spans="1:4">
      <c r="A51" s="4" t="s">
        <v>176</v>
      </c>
      <c r="B51" s="5" t="n">
        <v>-696637</v>
      </c>
      <c r="C51" s="5" t="n">
        <v>-854379</v>
      </c>
      <c r="D51" s="5" t="n">
        <v>-47774</v>
      </c>
    </row>
    <row r="52" spans="1:4">
      <c r="A52" s="4" t="s">
        <v>177</v>
      </c>
      <c r="B52" s="5" t="n">
        <v>353735</v>
      </c>
      <c r="C52" s="5" t="n">
        <v>201310</v>
      </c>
      <c r="D52" s="5" t="n">
        <v>85062</v>
      </c>
    </row>
    <row r="53" spans="1:4">
      <c r="A53" s="4" t="s">
        <v>178</v>
      </c>
      <c r="B53" s="6" t="n">
        <v>1493868</v>
      </c>
      <c r="C53" s="6" t="n">
        <v>353735</v>
      </c>
      <c r="D53" s="6" t="n">
        <v>2013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8</v>
      </c>
      <c r="B1" s="2" t="s">
        <v>1</v>
      </c>
    </row>
    <row r="2" spans="1:4">
      <c r="B2" s="2" t="s">
        <v>35</v>
      </c>
      <c r="C2" s="2" t="s">
        <v>36</v>
      </c>
      <c r="D2" s="2" t="s">
        <v>37</v>
      </c>
    </row>
    <row r="3" spans="1:4">
      <c r="A3" s="3" t="s">
        <v>509</v>
      </c>
    </row>
    <row r="4" spans="1:4">
      <c r="A4" s="4" t="s">
        <v>43</v>
      </c>
      <c r="B4" s="6" t="n">
        <v>18353204</v>
      </c>
      <c r="C4" s="6" t="n">
        <v>20341015</v>
      </c>
      <c r="D4" s="6" t="n">
        <v>1430737</v>
      </c>
    </row>
    <row r="5" spans="1:4">
      <c r="A5" s="4" t="s">
        <v>146</v>
      </c>
    </row>
    <row r="6" spans="1:4">
      <c r="A6" s="3" t="s">
        <v>509</v>
      </c>
    </row>
    <row r="7" spans="1:4">
      <c r="A7" s="4" t="s">
        <v>43</v>
      </c>
      <c r="B7" s="5" t="n">
        <v>6435008</v>
      </c>
      <c r="C7" s="5" t="n">
        <v>2497175</v>
      </c>
      <c r="D7" s="5" t="n">
        <v>673144</v>
      </c>
    </row>
    <row r="8" spans="1:4">
      <c r="A8" s="4" t="s">
        <v>510</v>
      </c>
    </row>
    <row r="9" spans="1:4">
      <c r="A9" s="3" t="s">
        <v>509</v>
      </c>
    </row>
    <row r="10" spans="1:4">
      <c r="A10" s="4" t="s">
        <v>43</v>
      </c>
      <c r="B10" s="5" t="n">
        <v>11912288</v>
      </c>
      <c r="C10" s="5" t="n">
        <v>17542426</v>
      </c>
      <c r="D10" s="5" t="n">
        <v>179521</v>
      </c>
    </row>
    <row r="11" spans="1:4">
      <c r="A11" s="4" t="s">
        <v>511</v>
      </c>
    </row>
    <row r="12" spans="1:4">
      <c r="A12" s="3" t="s">
        <v>509</v>
      </c>
    </row>
    <row r="13" spans="1:4">
      <c r="A13" s="4" t="s">
        <v>43</v>
      </c>
      <c r="B13" s="5" t="n">
        <v>248</v>
      </c>
      <c r="C13" s="5" t="n">
        <v>279167</v>
      </c>
      <c r="D13" s="5" t="n">
        <v>568062</v>
      </c>
    </row>
    <row r="14" spans="1:4">
      <c r="A14" s="4" t="s">
        <v>453</v>
      </c>
    </row>
    <row r="15" spans="1:4">
      <c r="A15" s="3" t="s">
        <v>509</v>
      </c>
    </row>
    <row r="16" spans="1:4">
      <c r="A16" s="4" t="s">
        <v>43</v>
      </c>
      <c r="B16" s="6" t="n">
        <v>5660</v>
      </c>
      <c r="C16" s="6" t="n">
        <v>22247</v>
      </c>
      <c r="D16" s="6" t="n">
        <v>100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2</v>
      </c>
      <c r="B1" s="2" t="s">
        <v>1</v>
      </c>
    </row>
    <row r="2" spans="1:4">
      <c r="B2" s="2" t="s">
        <v>35</v>
      </c>
      <c r="C2" s="2" t="s">
        <v>36</v>
      </c>
      <c r="D2" s="2" t="s">
        <v>37</v>
      </c>
    </row>
    <row r="3" spans="1:4">
      <c r="A3" s="3" t="s">
        <v>509</v>
      </c>
    </row>
    <row r="4" spans="1:4">
      <c r="A4" s="4" t="s">
        <v>44</v>
      </c>
      <c r="B4" s="6" t="n">
        <v>-270754</v>
      </c>
      <c r="C4" s="6" t="n">
        <v>-204414</v>
      </c>
      <c r="D4" s="6" t="n">
        <v>-215578</v>
      </c>
    </row>
    <row r="5" spans="1:4">
      <c r="A5" s="4" t="s">
        <v>513</v>
      </c>
    </row>
    <row r="6" spans="1:4">
      <c r="A6" s="3" t="s">
        <v>509</v>
      </c>
    </row>
    <row r="7" spans="1:4">
      <c r="A7" s="4" t="s">
        <v>44</v>
      </c>
      <c r="B7" s="5" t="n">
        <v>-5282</v>
      </c>
      <c r="C7" s="5" t="n">
        <v>-136959</v>
      </c>
      <c r="D7" s="5" t="n">
        <v>-157223</v>
      </c>
    </row>
    <row r="8" spans="1:4">
      <c r="A8" s="4" t="s">
        <v>514</v>
      </c>
    </row>
    <row r="9" spans="1:4">
      <c r="A9" s="3" t="s">
        <v>509</v>
      </c>
    </row>
    <row r="10" spans="1:4">
      <c r="A10" s="4" t="s">
        <v>44</v>
      </c>
      <c r="B10" s="5" t="n">
        <v>-31568</v>
      </c>
      <c r="C10" s="5" t="n">
        <v>-58295</v>
      </c>
      <c r="D10" s="5" t="n">
        <v>-52920</v>
      </c>
    </row>
    <row r="11" spans="1:4">
      <c r="A11" s="4" t="s">
        <v>515</v>
      </c>
    </row>
    <row r="12" spans="1:4">
      <c r="A12" s="3" t="s">
        <v>509</v>
      </c>
    </row>
    <row r="13" spans="1:4">
      <c r="A13" s="4" t="s">
        <v>44</v>
      </c>
      <c r="B13" s="5" t="n">
        <v>-9667</v>
      </c>
      <c r="C13" s="5" t="n">
        <v>0</v>
      </c>
      <c r="D13" s="5" t="n">
        <v>0</v>
      </c>
    </row>
    <row r="14" spans="1:4">
      <c r="A14" s="4" t="s">
        <v>516</v>
      </c>
    </row>
    <row r="15" spans="1:4">
      <c r="A15" s="3" t="s">
        <v>509</v>
      </c>
    </row>
    <row r="16" spans="1:4">
      <c r="A16" s="4" t="s">
        <v>44</v>
      </c>
      <c r="B16" s="5" t="n">
        <v>-223885</v>
      </c>
      <c r="C16" s="5" t="n">
        <v>0</v>
      </c>
      <c r="D16" s="5" t="n">
        <v>0</v>
      </c>
    </row>
    <row r="17" spans="1:4">
      <c r="A17" s="4" t="s">
        <v>453</v>
      </c>
    </row>
    <row r="18" spans="1:4">
      <c r="A18" s="3" t="s">
        <v>509</v>
      </c>
    </row>
    <row r="19" spans="1:4">
      <c r="A19" s="4" t="s">
        <v>44</v>
      </c>
      <c r="B19" s="6" t="n">
        <v>-352</v>
      </c>
      <c r="C19" s="6" t="n">
        <v>-9160</v>
      </c>
      <c r="D19" s="6" t="n">
        <v>-54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7</v>
      </c>
      <c r="B1" s="2" t="s">
        <v>1</v>
      </c>
    </row>
    <row r="2" spans="1:4">
      <c r="B2" s="2" t="s">
        <v>35</v>
      </c>
      <c r="C2" s="2" t="s">
        <v>36</v>
      </c>
      <c r="D2" s="2" t="s">
        <v>37</v>
      </c>
    </row>
    <row r="3" spans="1:4">
      <c r="A3" s="3" t="s">
        <v>509</v>
      </c>
    </row>
    <row r="4" spans="1:4">
      <c r="A4" s="4" t="s">
        <v>49</v>
      </c>
      <c r="B4" s="6" t="n">
        <v>3600707</v>
      </c>
      <c r="C4" s="6" t="n">
        <v>3507676</v>
      </c>
      <c r="D4" s="6" t="n">
        <v>2397964</v>
      </c>
    </row>
    <row r="5" spans="1:4">
      <c r="A5" s="4" t="s">
        <v>518</v>
      </c>
    </row>
    <row r="6" spans="1:4">
      <c r="A6" s="3" t="s">
        <v>509</v>
      </c>
    </row>
    <row r="7" spans="1:4">
      <c r="A7" s="4" t="s">
        <v>49</v>
      </c>
      <c r="B7" s="5" t="n">
        <v>29483</v>
      </c>
      <c r="C7" s="5" t="n">
        <v>79534</v>
      </c>
      <c r="D7" s="5" t="n">
        <v>366630</v>
      </c>
    </row>
    <row r="8" spans="1:4">
      <c r="A8" s="4" t="s">
        <v>519</v>
      </c>
    </row>
    <row r="9" spans="1:4">
      <c r="A9" s="3" t="s">
        <v>509</v>
      </c>
    </row>
    <row r="10" spans="1:4">
      <c r="A10" s="4" t="s">
        <v>49</v>
      </c>
      <c r="B10" s="5" t="n">
        <v>1261304</v>
      </c>
      <c r="C10" s="5" t="n">
        <v>785696</v>
      </c>
      <c r="D10" s="5" t="n">
        <v>171545</v>
      </c>
    </row>
    <row r="11" spans="1:4">
      <c r="A11" s="4" t="s">
        <v>520</v>
      </c>
    </row>
    <row r="12" spans="1:4">
      <c r="A12" s="3" t="s">
        <v>509</v>
      </c>
    </row>
    <row r="13" spans="1:4">
      <c r="A13" s="4" t="s">
        <v>49</v>
      </c>
      <c r="B13" s="5" t="n">
        <v>2309920</v>
      </c>
      <c r="C13" s="5" t="n">
        <v>2048075</v>
      </c>
      <c r="D13" s="5" t="n">
        <v>103034</v>
      </c>
    </row>
    <row r="14" spans="1:4">
      <c r="A14" s="4" t="s">
        <v>521</v>
      </c>
    </row>
    <row r="15" spans="1:4">
      <c r="A15" s="3" t="s">
        <v>509</v>
      </c>
    </row>
    <row r="16" spans="1:4">
      <c r="A16" s="4" t="s">
        <v>49</v>
      </c>
      <c r="B16" s="6" t="n">
        <v>0</v>
      </c>
      <c r="C16" s="6" t="n">
        <v>594371</v>
      </c>
      <c r="D16" s="6" t="n">
        <v>17567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2</v>
      </c>
      <c r="B1" s="2" t="s">
        <v>1</v>
      </c>
    </row>
    <row r="2" spans="1:4">
      <c r="B2" s="2" t="s">
        <v>35</v>
      </c>
      <c r="C2" s="2" t="s">
        <v>36</v>
      </c>
      <c r="D2" s="2" t="s">
        <v>37</v>
      </c>
    </row>
    <row r="3" spans="1:4">
      <c r="A3" s="3" t="s">
        <v>509</v>
      </c>
    </row>
    <row r="4" spans="1:4">
      <c r="A4" s="4" t="s">
        <v>50</v>
      </c>
      <c r="B4" s="6" t="n">
        <v>-15924867</v>
      </c>
      <c r="C4" s="6" t="n">
        <v>-9692797</v>
      </c>
      <c r="D4" s="6" t="n">
        <v>-1846995</v>
      </c>
    </row>
    <row r="5" spans="1:4">
      <c r="A5" s="4" t="s">
        <v>523</v>
      </c>
    </row>
    <row r="6" spans="1:4">
      <c r="A6" s="3" t="s">
        <v>509</v>
      </c>
    </row>
    <row r="7" spans="1:4">
      <c r="A7" s="4" t="s">
        <v>50</v>
      </c>
      <c r="B7" s="5" t="n">
        <v>-3211221</v>
      </c>
      <c r="C7" s="5" t="n">
        <v>-2274567</v>
      </c>
      <c r="D7" s="5" t="n">
        <v>-1709009</v>
      </c>
    </row>
    <row r="8" spans="1:4">
      <c r="A8" s="4" t="s">
        <v>524</v>
      </c>
    </row>
    <row r="9" spans="1:4">
      <c r="A9" s="3" t="s">
        <v>509</v>
      </c>
    </row>
    <row r="10" spans="1:4">
      <c r="A10" s="4" t="s">
        <v>50</v>
      </c>
      <c r="B10" s="5" t="n">
        <v>-12028829</v>
      </c>
      <c r="C10" s="5" t="n">
        <v>-7328225</v>
      </c>
      <c r="D10" s="5" t="n">
        <v>-124072</v>
      </c>
    </row>
    <row r="11" spans="1:4">
      <c r="A11" s="4" t="s">
        <v>525</v>
      </c>
    </row>
    <row r="12" spans="1:4">
      <c r="A12" s="3" t="s">
        <v>509</v>
      </c>
    </row>
    <row r="13" spans="1:4">
      <c r="A13" s="4" t="s">
        <v>50</v>
      </c>
      <c r="B13" s="5" t="n">
        <v>-160134</v>
      </c>
      <c r="C13" s="5" t="n">
        <v>-90005</v>
      </c>
      <c r="D13" s="5" t="n">
        <v>-13914</v>
      </c>
    </row>
    <row r="14" spans="1:4">
      <c r="A14" s="4" t="s">
        <v>453</v>
      </c>
    </row>
    <row r="15" spans="1:4">
      <c r="A15" s="3" t="s">
        <v>509</v>
      </c>
    </row>
    <row r="16" spans="1:4">
      <c r="A16" s="4" t="s">
        <v>50</v>
      </c>
      <c r="B16" s="6" t="n">
        <v>-524683</v>
      </c>
      <c r="C16" s="6" t="n">
        <v>0</v>
      </c>
      <c r="D16"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35</v>
      </c>
      <c r="C2" s="2" t="s">
        <v>36</v>
      </c>
      <c r="D2" s="2" t="s">
        <v>37</v>
      </c>
    </row>
    <row r="3" spans="1:4">
      <c r="A3" s="3" t="s">
        <v>527</v>
      </c>
    </row>
    <row r="4" spans="1:4">
      <c r="A4" s="4" t="s">
        <v>528</v>
      </c>
      <c r="B4" s="6" t="n">
        <v>0</v>
      </c>
      <c r="C4" s="6" t="n">
        <v>98727</v>
      </c>
      <c r="D4" s="6" t="n">
        <v>693767</v>
      </c>
    </row>
    <row r="5" spans="1:4">
      <c r="A5" s="4" t="s">
        <v>529</v>
      </c>
      <c r="B5" s="5" t="n">
        <v>0</v>
      </c>
      <c r="C5" s="5" t="n">
        <v>-631953</v>
      </c>
      <c r="D5" s="5" t="n">
        <v>-1875808</v>
      </c>
    </row>
    <row r="6" spans="1:4">
      <c r="A6" s="4" t="s">
        <v>530</v>
      </c>
      <c r="B6" s="6" t="n">
        <v>0</v>
      </c>
      <c r="C6" s="6" t="n">
        <v>-533226</v>
      </c>
      <c r="D6" s="6" t="n">
        <v>-11820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1</v>
      </c>
      <c r="B1" s="2" t="s">
        <v>1</v>
      </c>
    </row>
    <row r="2" spans="1:4">
      <c r="B2" s="2" t="s">
        <v>35</v>
      </c>
      <c r="C2" s="2" t="s">
        <v>36</v>
      </c>
      <c r="D2" s="2" t="s">
        <v>37</v>
      </c>
    </row>
    <row r="3" spans="1:4">
      <c r="A3" s="3" t="s">
        <v>532</v>
      </c>
    </row>
    <row r="4" spans="1:4">
      <c r="A4" s="4" t="s">
        <v>533</v>
      </c>
      <c r="B4" s="6" t="n">
        <v>-6955388</v>
      </c>
      <c r="C4" s="6" t="n">
        <v>-8486629</v>
      </c>
      <c r="D4" s="6" t="n">
        <v>-2911706</v>
      </c>
    </row>
    <row r="5" spans="1:4">
      <c r="A5" s="4" t="s">
        <v>534</v>
      </c>
      <c r="B5" s="5" t="n">
        <v>27900</v>
      </c>
      <c r="C5" s="5" t="n">
        <v>-8130</v>
      </c>
      <c r="D5" s="5" t="n">
        <v>73943</v>
      </c>
    </row>
    <row r="6" spans="1:4">
      <c r="A6" s="3" t="s">
        <v>535</v>
      </c>
    </row>
    <row r="7" spans="1:4">
      <c r="A7" s="4" t="s">
        <v>536</v>
      </c>
      <c r="B7" s="5" t="n">
        <v>1182246</v>
      </c>
      <c r="C7" s="5" t="n">
        <v>-1664873</v>
      </c>
      <c r="D7" s="5" t="n">
        <v>1173486</v>
      </c>
    </row>
    <row r="8" spans="1:4">
      <c r="A8" s="4" t="s">
        <v>53</v>
      </c>
      <c r="B8" s="6" t="n">
        <v>-5745242</v>
      </c>
      <c r="C8" s="6" t="n">
        <v>-10159632</v>
      </c>
      <c r="D8" s="6" t="n">
        <v>-16632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7</v>
      </c>
      <c r="B1" s="2" t="s">
        <v>1</v>
      </c>
    </row>
    <row r="2" spans="1:4">
      <c r="B2" s="2" t="s">
        <v>35</v>
      </c>
      <c r="C2" s="2" t="s">
        <v>36</v>
      </c>
      <c r="D2" s="2" t="s">
        <v>37</v>
      </c>
    </row>
    <row r="3" spans="1:4">
      <c r="A3" s="3" t="s">
        <v>538</v>
      </c>
    </row>
    <row r="4" spans="1:4">
      <c r="A4" s="4" t="s">
        <v>539</v>
      </c>
      <c r="B4" s="6" t="n">
        <v>11563</v>
      </c>
      <c r="C4" s="6" t="n">
        <v>203772</v>
      </c>
      <c r="D4" s="6" t="n">
        <v>420226</v>
      </c>
    </row>
    <row r="5" spans="1:4">
      <c r="A5" s="4" t="s">
        <v>540</v>
      </c>
      <c r="B5" s="6" t="n">
        <v>11563</v>
      </c>
      <c r="C5" s="6" t="n">
        <v>203772</v>
      </c>
      <c r="D5" s="6" t="n">
        <v>4202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1</v>
      </c>
      <c r="B1" s="2" t="s">
        <v>1</v>
      </c>
    </row>
    <row r="2" spans="1:4">
      <c r="B2" s="2" t="s">
        <v>35</v>
      </c>
      <c r="C2" s="2" t="s">
        <v>36</v>
      </c>
      <c r="D2" s="2" t="s">
        <v>37</v>
      </c>
    </row>
    <row r="3" spans="1:4">
      <c r="A3" s="3" t="s">
        <v>542</v>
      </c>
    </row>
    <row r="4" spans="1:4">
      <c r="A4" s="4" t="s">
        <v>52</v>
      </c>
      <c r="B4" s="6" t="n">
        <v>14406097</v>
      </c>
      <c r="C4" s="6" t="n">
        <v>36171554</v>
      </c>
      <c r="D4" s="6" t="n">
        <v>8541309</v>
      </c>
    </row>
    <row r="5" spans="1:4">
      <c r="A5" s="4" t="s">
        <v>543</v>
      </c>
      <c r="B5" s="5" t="n">
        <v>0</v>
      </c>
      <c r="C5" s="5" t="n">
        <v>505823</v>
      </c>
      <c r="D5" s="5" t="n">
        <v>1817207</v>
      </c>
    </row>
    <row r="6" spans="1:4">
      <c r="A6" s="4" t="s">
        <v>544</v>
      </c>
      <c r="B6" s="5" t="n">
        <v>14406097</v>
      </c>
      <c r="C6" s="5" t="n">
        <v>36677377</v>
      </c>
      <c r="D6" s="5" t="n">
        <v>10358516</v>
      </c>
    </row>
    <row r="7" spans="1:4">
      <c r="A7" s="4" t="s">
        <v>545</v>
      </c>
      <c r="B7" s="5" t="n">
        <v>-4321830</v>
      </c>
      <c r="C7" s="5" t="n">
        <v>-11003212</v>
      </c>
      <c r="D7" s="5" t="n">
        <v>0</v>
      </c>
    </row>
    <row r="8" spans="1:4">
      <c r="A8" s="4" t="s">
        <v>546</v>
      </c>
      <c r="B8" s="5" t="n">
        <v>0</v>
      </c>
      <c r="C8" s="5" t="n">
        <v>0</v>
      </c>
      <c r="D8" s="5" t="n">
        <v>-3625481</v>
      </c>
    </row>
    <row r="9" spans="1:4">
      <c r="A9" s="4" t="s">
        <v>51</v>
      </c>
      <c r="B9" s="5" t="n">
        <v>175163</v>
      </c>
      <c r="C9" s="5" t="n">
        <v>-23313</v>
      </c>
      <c r="D9" s="5" t="n">
        <v>240131</v>
      </c>
    </row>
    <row r="10" spans="1:4">
      <c r="A10" s="4" t="s">
        <v>534</v>
      </c>
      <c r="B10" s="5" t="n">
        <v>27900</v>
      </c>
      <c r="C10" s="5" t="n">
        <v>-8130</v>
      </c>
      <c r="D10" s="5" t="n">
        <v>73943</v>
      </c>
    </row>
    <row r="11" spans="1:4">
      <c r="A11" s="4" t="s">
        <v>547</v>
      </c>
      <c r="B11" s="5" t="n">
        <v>82096</v>
      </c>
      <c r="C11" s="5" t="n">
        <v>282393</v>
      </c>
      <c r="D11" s="5" t="n">
        <v>2103769</v>
      </c>
    </row>
    <row r="12" spans="1:4">
      <c r="A12" s="4" t="s">
        <v>548</v>
      </c>
      <c r="B12" s="5" t="n">
        <v>63751</v>
      </c>
      <c r="C12" s="5" t="n">
        <v>0</v>
      </c>
      <c r="D12" s="5" t="n">
        <v>0</v>
      </c>
    </row>
    <row r="13" spans="1:4">
      <c r="A13" s="4" t="s">
        <v>549</v>
      </c>
      <c r="B13" s="5" t="n">
        <v>-560260</v>
      </c>
      <c r="C13" s="5" t="n">
        <v>1122483</v>
      </c>
      <c r="D13" s="5" t="n">
        <v>130070</v>
      </c>
    </row>
    <row r="14" spans="1:4">
      <c r="A14" s="4" t="s">
        <v>48</v>
      </c>
      <c r="B14" s="5" t="n">
        <v>-920182</v>
      </c>
      <c r="C14" s="5" t="n">
        <v>-605627</v>
      </c>
      <c r="D14" s="5" t="n">
        <v>-1236983</v>
      </c>
    </row>
    <row r="15" spans="1:4">
      <c r="A15" s="4" t="s">
        <v>550</v>
      </c>
      <c r="B15" s="5" t="n">
        <v>-194965</v>
      </c>
      <c r="C15" s="5" t="n">
        <v>0</v>
      </c>
      <c r="D15" s="5" t="n">
        <v>0</v>
      </c>
    </row>
    <row r="16" spans="1:4">
      <c r="A16" s="4" t="s">
        <v>453</v>
      </c>
      <c r="B16" s="5" t="n">
        <v>-96915</v>
      </c>
      <c r="C16" s="5" t="n">
        <v>-5199</v>
      </c>
      <c r="D16" s="5" t="n">
        <v>51380</v>
      </c>
    </row>
    <row r="17" spans="1:4">
      <c r="A17" s="4" t="s">
        <v>120</v>
      </c>
      <c r="B17" s="5" t="n">
        <v>-5745242</v>
      </c>
      <c r="C17" s="5" t="n">
        <v>-10240605</v>
      </c>
      <c r="D17" s="5" t="n">
        <v>-2263171</v>
      </c>
    </row>
    <row r="18" spans="1:4">
      <c r="A18" s="4" t="s">
        <v>551</v>
      </c>
      <c r="B18" s="5" t="n">
        <v>-5745242</v>
      </c>
      <c r="C18" s="5" t="n">
        <v>-10159632</v>
      </c>
      <c r="D18" s="5" t="n">
        <v>-1663201</v>
      </c>
    </row>
    <row r="19" spans="1:4">
      <c r="A19" s="4" t="s">
        <v>552</v>
      </c>
      <c r="B19" s="5" t="n">
        <v>0</v>
      </c>
      <c r="C19" s="5" t="n">
        <v>-80973</v>
      </c>
      <c r="D19" s="5" t="n">
        <v>-599970</v>
      </c>
    </row>
    <row r="20" spans="1:4">
      <c r="A20" s="4" t="s">
        <v>211</v>
      </c>
      <c r="B20" s="6" t="n">
        <v>-5745242</v>
      </c>
      <c r="C20" s="6" t="n">
        <v>-10240605</v>
      </c>
      <c r="D20" s="6" t="n">
        <v>-22631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3</v>
      </c>
      <c r="B1" s="2" t="s">
        <v>1</v>
      </c>
    </row>
    <row r="2" spans="1:4">
      <c r="B2" s="2" t="s">
        <v>35</v>
      </c>
      <c r="C2" s="2" t="s">
        <v>36</v>
      </c>
      <c r="D2" s="2" t="s">
        <v>37</v>
      </c>
    </row>
    <row r="3" spans="1:4">
      <c r="A3" s="3" t="s">
        <v>554</v>
      </c>
    </row>
    <row r="4" spans="1:4">
      <c r="A4" s="4" t="s">
        <v>539</v>
      </c>
      <c r="B4" s="6" t="n">
        <v>1193809</v>
      </c>
      <c r="C4" s="6" t="n">
        <v>-1664873</v>
      </c>
      <c r="D4" s="6" t="n">
        <v>1593710</v>
      </c>
    </row>
    <row r="5" spans="1:4">
      <c r="A5" s="4" t="s">
        <v>555</v>
      </c>
      <c r="B5" s="5" t="n">
        <v>-6310170</v>
      </c>
      <c r="C5" s="5" t="n">
        <v>-7373778</v>
      </c>
    </row>
    <row r="6" spans="1:4">
      <c r="A6" s="4" t="s">
        <v>556</v>
      </c>
    </row>
    <row r="7" spans="1:4">
      <c r="A7" s="3" t="s">
        <v>554</v>
      </c>
    </row>
    <row r="8" spans="1:4">
      <c r="A8" s="4" t="s">
        <v>539</v>
      </c>
      <c r="B8" s="5" t="n">
        <v>2594</v>
      </c>
      <c r="C8" s="5" t="n">
        <v>15105</v>
      </c>
      <c r="D8" s="5" t="n">
        <v>-674</v>
      </c>
    </row>
    <row r="9" spans="1:4">
      <c r="A9" s="4" t="s">
        <v>555</v>
      </c>
      <c r="B9" s="5" t="n">
        <v>3589</v>
      </c>
      <c r="C9" s="5" t="n">
        <v>995</v>
      </c>
    </row>
    <row r="10" spans="1:4">
      <c r="A10" s="4" t="s">
        <v>557</v>
      </c>
    </row>
    <row r="11" spans="1:4">
      <c r="A11" s="3" t="s">
        <v>554</v>
      </c>
    </row>
    <row r="12" spans="1:4">
      <c r="A12" s="4" t="s">
        <v>539</v>
      </c>
      <c r="B12" s="5" t="n">
        <v>0</v>
      </c>
      <c r="C12" s="5" t="n">
        <v>-89283</v>
      </c>
      <c r="D12" s="5" t="n">
        <v>-34923</v>
      </c>
    </row>
    <row r="13" spans="1:4">
      <c r="A13" s="4" t="s">
        <v>555</v>
      </c>
      <c r="B13" s="5" t="n">
        <v>0</v>
      </c>
      <c r="C13" s="5" t="n">
        <v>0</v>
      </c>
    </row>
    <row r="14" spans="1:4">
      <c r="A14" s="4" t="s">
        <v>85</v>
      </c>
    </row>
    <row r="15" spans="1:4">
      <c r="A15" s="3" t="s">
        <v>554</v>
      </c>
    </row>
    <row r="16" spans="1:4">
      <c r="A16" s="4" t="s">
        <v>539</v>
      </c>
      <c r="B16" s="5" t="n">
        <v>-50785</v>
      </c>
      <c r="C16" s="5" t="n">
        <v>-135569</v>
      </c>
      <c r="D16" s="5" t="n">
        <v>454261</v>
      </c>
    </row>
    <row r="17" spans="1:4">
      <c r="A17" s="4" t="s">
        <v>555</v>
      </c>
      <c r="B17" s="5" t="n">
        <v>-275414</v>
      </c>
      <c r="C17" s="5" t="n">
        <v>-224629</v>
      </c>
    </row>
    <row r="18" spans="1:4">
      <c r="A18" s="4" t="s">
        <v>558</v>
      </c>
    </row>
    <row r="19" spans="1:4">
      <c r="A19" s="3" t="s">
        <v>554</v>
      </c>
    </row>
    <row r="20" spans="1:4">
      <c r="A20" s="4" t="s">
        <v>539</v>
      </c>
      <c r="B20" s="5" t="n">
        <v>13165</v>
      </c>
      <c r="C20" s="5" t="n">
        <v>-6335</v>
      </c>
      <c r="D20" s="5" t="n">
        <v>-15799</v>
      </c>
    </row>
    <row r="21" spans="1:4">
      <c r="A21" s="4" t="s">
        <v>555</v>
      </c>
      <c r="B21" s="5" t="n">
        <v>80022</v>
      </c>
      <c r="C21" s="5" t="n">
        <v>66857</v>
      </c>
    </row>
    <row r="22" spans="1:4">
      <c r="A22" s="4" t="s">
        <v>559</v>
      </c>
    </row>
    <row r="23" spans="1:4">
      <c r="A23" s="3" t="s">
        <v>554</v>
      </c>
    </row>
    <row r="24" spans="1:4">
      <c r="A24" s="4" t="s">
        <v>539</v>
      </c>
      <c r="B24" s="5" t="n">
        <v>28614</v>
      </c>
      <c r="C24" s="5" t="n">
        <v>22303</v>
      </c>
      <c r="D24" s="5" t="n">
        <v>14143</v>
      </c>
    </row>
    <row r="25" spans="1:4">
      <c r="A25" s="4" t="s">
        <v>555</v>
      </c>
      <c r="B25" s="5" t="n">
        <v>45729</v>
      </c>
      <c r="C25" s="5" t="n">
        <v>147316</v>
      </c>
    </row>
    <row r="26" spans="1:4">
      <c r="A26" s="4" t="s">
        <v>325</v>
      </c>
    </row>
    <row r="27" spans="1:4">
      <c r="A27" s="3" t="s">
        <v>554</v>
      </c>
    </row>
    <row r="28" spans="1:4">
      <c r="A28" s="4" t="s">
        <v>539</v>
      </c>
      <c r="B28" s="5" t="n">
        <v>-123436</v>
      </c>
      <c r="C28" s="5" t="n">
        <v>-189080</v>
      </c>
      <c r="D28" s="5" t="n">
        <v>-319961</v>
      </c>
    </row>
    <row r="29" spans="1:4">
      <c r="A29" s="4" t="s">
        <v>555</v>
      </c>
      <c r="B29" s="5" t="n">
        <v>-765806</v>
      </c>
      <c r="C29" s="5" t="n">
        <v>-642370</v>
      </c>
    </row>
    <row r="30" spans="1:4">
      <c r="A30" s="4" t="s">
        <v>560</v>
      </c>
    </row>
    <row r="31" spans="1:4">
      <c r="A31" s="3" t="s">
        <v>554</v>
      </c>
    </row>
    <row r="32" spans="1:4">
      <c r="A32" s="4" t="s">
        <v>539</v>
      </c>
      <c r="B32" s="5" t="n">
        <v>0</v>
      </c>
      <c r="C32" s="5" t="n">
        <v>0</v>
      </c>
      <c r="D32" s="5" t="n">
        <v>2321</v>
      </c>
    </row>
    <row r="33" spans="1:4">
      <c r="A33" s="4" t="s">
        <v>555</v>
      </c>
      <c r="B33" s="5" t="n">
        <v>0</v>
      </c>
      <c r="C33" s="5" t="n">
        <v>0</v>
      </c>
    </row>
    <row r="34" spans="1:4">
      <c r="A34" s="4" t="s">
        <v>561</v>
      </c>
    </row>
    <row r="35" spans="1:4">
      <c r="A35" s="3" t="s">
        <v>554</v>
      </c>
    </row>
    <row r="36" spans="1:4">
      <c r="A36" s="4" t="s">
        <v>539</v>
      </c>
      <c r="B36" s="5" t="n">
        <v>781938</v>
      </c>
      <c r="C36" s="5" t="n">
        <v>-809037</v>
      </c>
      <c r="D36" s="5" t="n">
        <v>584277</v>
      </c>
    </row>
    <row r="37" spans="1:4">
      <c r="A37" s="4" t="s">
        <v>555</v>
      </c>
      <c r="B37" s="5" t="n">
        <v>-4574935</v>
      </c>
      <c r="C37" s="5" t="n">
        <v>-5356873</v>
      </c>
    </row>
    <row r="38" spans="1:4">
      <c r="A38" s="4" t="s">
        <v>562</v>
      </c>
    </row>
    <row r="39" spans="1:4">
      <c r="A39" s="3" t="s">
        <v>554</v>
      </c>
    </row>
    <row r="40" spans="1:4">
      <c r="A40" s="4" t="s">
        <v>539</v>
      </c>
      <c r="B40" s="5" t="n">
        <v>695633</v>
      </c>
      <c r="C40" s="5" t="n">
        <v>-1836310</v>
      </c>
      <c r="D40" s="5" t="n">
        <v>910065</v>
      </c>
    </row>
    <row r="41" spans="1:4">
      <c r="A41" s="4" t="s">
        <v>555</v>
      </c>
      <c r="B41" s="5" t="n">
        <v>-2106027</v>
      </c>
      <c r="C41" s="5" t="n">
        <v>-2801660</v>
      </c>
    </row>
    <row r="42" spans="1:4">
      <c r="A42" s="4" t="s">
        <v>563</v>
      </c>
    </row>
    <row r="43" spans="1:4">
      <c r="A43" s="3" t="s">
        <v>554</v>
      </c>
    </row>
    <row r="44" spans="1:4">
      <c r="A44" s="4" t="s">
        <v>539</v>
      </c>
      <c r="B44" s="5" t="n">
        <v>217251</v>
      </c>
      <c r="C44" s="5" t="n">
        <v>1363333</v>
      </c>
      <c r="D44" s="5" t="n">
        <v>0</v>
      </c>
    </row>
    <row r="45" spans="1:4">
      <c r="A45" s="4" t="s">
        <v>555</v>
      </c>
      <c r="B45" s="5" t="n">
        <v>1653837</v>
      </c>
      <c r="C45" s="5" t="n">
        <v>1436586</v>
      </c>
    </row>
    <row r="46" spans="1:4">
      <c r="A46" s="4" t="s">
        <v>564</v>
      </c>
    </row>
    <row r="47" spans="1:4">
      <c r="A47" s="3" t="s">
        <v>554</v>
      </c>
    </row>
    <row r="48" spans="1:4">
      <c r="A48" s="4" t="s">
        <v>539</v>
      </c>
      <c r="B48" s="5" t="n">
        <v>449144</v>
      </c>
      <c r="C48" s="5" t="n">
        <v>0</v>
      </c>
      <c r="D48" s="5" t="n">
        <v>0</v>
      </c>
    </row>
    <row r="49" spans="1:4">
      <c r="A49" s="4" t="s">
        <v>555</v>
      </c>
      <c r="B49" s="5" t="n">
        <v>449144</v>
      </c>
      <c r="C49" s="5" t="n">
        <v>0</v>
      </c>
    </row>
    <row r="50" spans="1:4">
      <c r="A50" s="4" t="s">
        <v>565</v>
      </c>
    </row>
    <row r="51" spans="1:4">
      <c r="A51" s="3" t="s">
        <v>554</v>
      </c>
    </row>
    <row r="52" spans="1:4">
      <c r="A52" s="4" t="s">
        <v>539</v>
      </c>
      <c r="B52" s="5" t="n">
        <v>-820309</v>
      </c>
      <c r="C52" s="5" t="n">
        <v>0</v>
      </c>
      <c r="D52" s="6" t="n">
        <v>0</v>
      </c>
    </row>
    <row r="53" spans="1:4">
      <c r="A53" s="4" t="s">
        <v>555</v>
      </c>
      <c r="B53" s="6" t="n">
        <v>-820309</v>
      </c>
      <c r="C5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44"/>
    <col customWidth="1" max="2" min="2" width="21"/>
  </cols>
  <sheetData>
    <row r="1" spans="1:2">
      <c r="A1" s="1" t="s">
        <v>566</v>
      </c>
      <c r="B1" s="2" t="s">
        <v>434</v>
      </c>
    </row>
    <row r="2" spans="1:2">
      <c r="A2" s="3" t="s">
        <v>567</v>
      </c>
    </row>
    <row r="3" spans="1:2">
      <c r="A3" s="4" t="s">
        <v>563</v>
      </c>
      <c r="B3" s="6" t="n">
        <v>1653838</v>
      </c>
    </row>
    <row r="4" spans="1:2">
      <c r="A4" s="4" t="s">
        <v>568</v>
      </c>
    </row>
    <row r="5" spans="1:2">
      <c r="A5" s="3" t="s">
        <v>567</v>
      </c>
    </row>
    <row r="6" spans="1:2">
      <c r="A6" s="4" t="s">
        <v>563</v>
      </c>
      <c r="B6" s="5" t="n">
        <v>421730</v>
      </c>
    </row>
    <row r="7" spans="1:2">
      <c r="A7" s="4" t="s">
        <v>569</v>
      </c>
    </row>
    <row r="8" spans="1:2">
      <c r="A8" s="3" t="s">
        <v>567</v>
      </c>
    </row>
    <row r="9" spans="1:2">
      <c r="A9" s="4" t="s">
        <v>563</v>
      </c>
      <c r="B9" s="5" t="n">
        <v>840152</v>
      </c>
    </row>
    <row r="10" spans="1:2">
      <c r="A10" s="4" t="s">
        <v>570</v>
      </c>
    </row>
    <row r="11" spans="1:2">
      <c r="A11" s="3" t="s">
        <v>567</v>
      </c>
    </row>
    <row r="12" spans="1:2">
      <c r="A12" s="4" t="s">
        <v>563</v>
      </c>
      <c r="B12" s="5" t="n">
        <v>63476</v>
      </c>
    </row>
    <row r="13" spans="1:2">
      <c r="A13" s="4" t="s">
        <v>571</v>
      </c>
    </row>
    <row r="14" spans="1:2">
      <c r="A14" s="3" t="s">
        <v>567</v>
      </c>
    </row>
    <row r="15" spans="1:2">
      <c r="A15" s="4" t="s">
        <v>563</v>
      </c>
      <c r="B15" s="5" t="n">
        <v>86410</v>
      </c>
    </row>
    <row r="16" spans="1:2">
      <c r="A16" s="4" t="s">
        <v>572</v>
      </c>
    </row>
    <row r="17" spans="1:2">
      <c r="A17" s="3" t="s">
        <v>567</v>
      </c>
    </row>
    <row r="18" spans="1:2">
      <c r="A18" s="4" t="s">
        <v>563</v>
      </c>
      <c r="B18" s="5" t="n">
        <v>2639</v>
      </c>
    </row>
    <row r="19" spans="1:2">
      <c r="A19" s="4" t="s">
        <v>573</v>
      </c>
    </row>
    <row r="20" spans="1:2">
      <c r="A20" s="3" t="s">
        <v>567</v>
      </c>
    </row>
    <row r="21" spans="1:2">
      <c r="A21" s="4" t="s">
        <v>563</v>
      </c>
      <c r="B21" s="5" t="n">
        <v>23693</v>
      </c>
    </row>
    <row r="22" spans="1:2">
      <c r="A22" s="4" t="s">
        <v>574</v>
      </c>
    </row>
    <row r="23" spans="1:2">
      <c r="A23" s="3" t="s">
        <v>567</v>
      </c>
    </row>
    <row r="24" spans="1:2">
      <c r="A24" s="4" t="s">
        <v>563</v>
      </c>
      <c r="B24" s="5" t="n">
        <v>215674</v>
      </c>
    </row>
    <row r="25" spans="1:2">
      <c r="A25" s="4" t="s">
        <v>575</v>
      </c>
    </row>
    <row r="26" spans="1:2">
      <c r="A26" s="3" t="s">
        <v>567</v>
      </c>
    </row>
    <row r="27" spans="1:2">
      <c r="A27" s="4" t="s">
        <v>563</v>
      </c>
      <c r="B27" s="5" t="n">
        <v>64</v>
      </c>
    </row>
    <row r="28" spans="1:2">
      <c r="A28" s="4" t="s">
        <v>576</v>
      </c>
    </row>
    <row r="29" spans="1:2">
      <c r="A29" s="3" t="s">
        <v>567</v>
      </c>
    </row>
    <row r="30" spans="1:2">
      <c r="A30" s="4" t="s">
        <v>563</v>
      </c>
      <c r="B30" s="5" t="n">
        <v>316</v>
      </c>
    </row>
    <row r="31" spans="1:2">
      <c r="A31" s="4" t="s">
        <v>577</v>
      </c>
    </row>
    <row r="32" spans="1:2">
      <c r="A32" s="3" t="s">
        <v>567</v>
      </c>
    </row>
    <row r="33" spans="1:2">
      <c r="A33" s="4" t="s">
        <v>563</v>
      </c>
      <c r="B33" s="5" t="n">
        <v>0</v>
      </c>
    </row>
    <row r="34" spans="1:2">
      <c r="A34" s="4" t="s">
        <v>578</v>
      </c>
    </row>
    <row r="35" spans="1:2">
      <c r="A35" s="3" t="s">
        <v>567</v>
      </c>
    </row>
    <row r="36" spans="1:2">
      <c r="A36" s="4" t="s">
        <v>563</v>
      </c>
      <c r="B36" s="5" t="n">
        <v>313</v>
      </c>
    </row>
    <row r="37" spans="1:2">
      <c r="A37" s="4" t="s">
        <v>579</v>
      </c>
    </row>
    <row r="38" spans="1:2">
      <c r="A38" s="3" t="s">
        <v>567</v>
      </c>
    </row>
    <row r="39" spans="1:2">
      <c r="A39" s="4" t="s">
        <v>563</v>
      </c>
      <c r="B39" s="5" t="n">
        <v>0</v>
      </c>
    </row>
    <row r="40" spans="1:2">
      <c r="A40" s="4" t="s">
        <v>580</v>
      </c>
    </row>
    <row r="41" spans="1:2">
      <c r="A41" s="3" t="s">
        <v>567</v>
      </c>
    </row>
    <row r="42" spans="1:2">
      <c r="A42" s="4" t="s">
        <v>563</v>
      </c>
      <c r="B42" s="5" t="n">
        <v>0</v>
      </c>
    </row>
    <row r="43" spans="1:2">
      <c r="A43" s="4" t="s">
        <v>581</v>
      </c>
    </row>
    <row r="44" spans="1:2">
      <c r="A44" s="3" t="s">
        <v>567</v>
      </c>
    </row>
    <row r="45" spans="1:2">
      <c r="A45" s="4" t="s">
        <v>563</v>
      </c>
      <c r="B45" s="5" t="n">
        <v>0</v>
      </c>
    </row>
    <row r="46" spans="1:2">
      <c r="A46" s="4" t="s">
        <v>582</v>
      </c>
    </row>
    <row r="47" spans="1:2">
      <c r="A47" s="3" t="s">
        <v>567</v>
      </c>
    </row>
    <row r="48" spans="1:2">
      <c r="A48" s="4" t="s">
        <v>563</v>
      </c>
      <c r="B48" s="5" t="n">
        <v>0</v>
      </c>
    </row>
    <row r="49" spans="1:2">
      <c r="A49" s="4" t="s">
        <v>583</v>
      </c>
    </row>
    <row r="50" spans="1:2">
      <c r="A50" s="3" t="s">
        <v>567</v>
      </c>
    </row>
    <row r="51" spans="1:2">
      <c r="A51" s="4" t="s">
        <v>563</v>
      </c>
      <c r="B51" s="5" t="n">
        <v>0</v>
      </c>
    </row>
    <row r="52" spans="1:2">
      <c r="A52" s="4" t="s">
        <v>584</v>
      </c>
    </row>
    <row r="53" spans="1:2">
      <c r="A53" s="3" t="s">
        <v>567</v>
      </c>
    </row>
    <row r="54" spans="1:2">
      <c r="A54" s="4" t="s">
        <v>563</v>
      </c>
      <c r="B54" s="5" t="n">
        <v>3</v>
      </c>
    </row>
    <row r="55" spans="1:2">
      <c r="A55" s="4" t="s">
        <v>585</v>
      </c>
    </row>
    <row r="56" spans="1:2">
      <c r="A56" s="3" t="s">
        <v>567</v>
      </c>
    </row>
    <row r="57" spans="1:2">
      <c r="A57" s="4" t="s">
        <v>563</v>
      </c>
      <c r="B57" s="5" t="n">
        <v>22752</v>
      </c>
    </row>
    <row r="58" spans="1:2">
      <c r="A58" s="4" t="s">
        <v>586</v>
      </c>
    </row>
    <row r="59" spans="1:2">
      <c r="A59" s="3" t="s">
        <v>567</v>
      </c>
    </row>
    <row r="60" spans="1:2">
      <c r="A60" s="4" t="s">
        <v>563</v>
      </c>
      <c r="B60" s="5" t="n">
        <v>0</v>
      </c>
    </row>
    <row r="61" spans="1:2">
      <c r="A61" s="4" t="s">
        <v>587</v>
      </c>
    </row>
    <row r="62" spans="1:2">
      <c r="A62" s="3" t="s">
        <v>567</v>
      </c>
    </row>
    <row r="63" spans="1:2">
      <c r="A63" s="4" t="s">
        <v>563</v>
      </c>
      <c r="B63" s="5" t="n">
        <v>22742</v>
      </c>
    </row>
    <row r="64" spans="1:2">
      <c r="A64" s="4" t="s">
        <v>588</v>
      </c>
    </row>
    <row r="65" spans="1:2">
      <c r="A65" s="3" t="s">
        <v>567</v>
      </c>
    </row>
    <row r="66" spans="1:2">
      <c r="A66" s="4" t="s">
        <v>563</v>
      </c>
      <c r="B66" s="5" t="n">
        <v>4</v>
      </c>
    </row>
    <row r="67" spans="1:2">
      <c r="A67" s="4" t="s">
        <v>589</v>
      </c>
    </row>
    <row r="68" spans="1:2">
      <c r="A68" s="3" t="s">
        <v>567</v>
      </c>
    </row>
    <row r="69" spans="1:2">
      <c r="A69" s="4" t="s">
        <v>563</v>
      </c>
      <c r="B69" s="5" t="n">
        <v>0</v>
      </c>
    </row>
    <row r="70" spans="1:2">
      <c r="A70" s="4" t="s">
        <v>590</v>
      </c>
    </row>
    <row r="71" spans="1:2">
      <c r="A71" s="3" t="s">
        <v>567</v>
      </c>
    </row>
    <row r="72" spans="1:2">
      <c r="A72" s="4" t="s">
        <v>563</v>
      </c>
      <c r="B72" s="5" t="n">
        <v>0</v>
      </c>
    </row>
    <row r="73" spans="1:2">
      <c r="A73" s="4" t="s">
        <v>591</v>
      </c>
    </row>
    <row r="74" spans="1:2">
      <c r="A74" s="3" t="s">
        <v>567</v>
      </c>
    </row>
    <row r="75" spans="1:2">
      <c r="A75" s="4" t="s">
        <v>563</v>
      </c>
      <c r="B75" s="5" t="n">
        <v>0</v>
      </c>
    </row>
    <row r="76" spans="1:2">
      <c r="A76" s="4" t="s">
        <v>592</v>
      </c>
    </row>
    <row r="77" spans="1:2">
      <c r="A77" s="3" t="s">
        <v>567</v>
      </c>
    </row>
    <row r="78" spans="1:2">
      <c r="A78" s="4" t="s">
        <v>563</v>
      </c>
      <c r="B78" s="5" t="n">
        <v>0</v>
      </c>
    </row>
    <row r="79" spans="1:2">
      <c r="A79" s="4" t="s">
        <v>593</v>
      </c>
    </row>
    <row r="80" spans="1:2">
      <c r="A80" s="3" t="s">
        <v>567</v>
      </c>
    </row>
    <row r="81" spans="1:2">
      <c r="A81" s="4" t="s">
        <v>563</v>
      </c>
      <c r="B81" s="5" t="n">
        <v>6</v>
      </c>
    </row>
    <row r="82" spans="1:2">
      <c r="A82" s="4" t="s">
        <v>594</v>
      </c>
    </row>
    <row r="83" spans="1:2">
      <c r="A83" s="3" t="s">
        <v>567</v>
      </c>
    </row>
    <row r="84" spans="1:2">
      <c r="A84" s="4" t="s">
        <v>563</v>
      </c>
      <c r="B84" s="5" t="n">
        <v>908940</v>
      </c>
    </row>
    <row r="85" spans="1:2">
      <c r="A85" s="4" t="s">
        <v>595</v>
      </c>
    </row>
    <row r="86" spans="1:2">
      <c r="A86" s="3" t="s">
        <v>567</v>
      </c>
    </row>
    <row r="87" spans="1:2">
      <c r="A87" s="4" t="s">
        <v>563</v>
      </c>
      <c r="B87" s="5" t="n">
        <v>279906</v>
      </c>
    </row>
    <row r="88" spans="1:2">
      <c r="A88" s="4" t="s">
        <v>596</v>
      </c>
    </row>
    <row r="89" spans="1:2">
      <c r="A89" s="3" t="s">
        <v>567</v>
      </c>
    </row>
    <row r="90" spans="1:2">
      <c r="A90" s="4" t="s">
        <v>563</v>
      </c>
      <c r="B90" s="5" t="n">
        <v>576312</v>
      </c>
    </row>
    <row r="91" spans="1:2">
      <c r="A91" s="4" t="s">
        <v>597</v>
      </c>
    </row>
    <row r="92" spans="1:2">
      <c r="A92" s="3" t="s">
        <v>567</v>
      </c>
    </row>
    <row r="93" spans="1:2">
      <c r="A93" s="4" t="s">
        <v>563</v>
      </c>
      <c r="B93" s="5" t="n">
        <v>1086</v>
      </c>
    </row>
    <row r="94" spans="1:2">
      <c r="A94" s="4" t="s">
        <v>598</v>
      </c>
    </row>
    <row r="95" spans="1:2">
      <c r="A95" s="3" t="s">
        <v>567</v>
      </c>
    </row>
    <row r="96" spans="1:2">
      <c r="A96" s="4" t="s">
        <v>563</v>
      </c>
      <c r="B96" s="5" t="n">
        <v>0</v>
      </c>
    </row>
    <row r="97" spans="1:2">
      <c r="A97" s="4" t="s">
        <v>599</v>
      </c>
    </row>
    <row r="98" spans="1:2">
      <c r="A98" s="3" t="s">
        <v>567</v>
      </c>
    </row>
    <row r="99" spans="1:2">
      <c r="A99" s="4" t="s">
        <v>563</v>
      </c>
      <c r="B99" s="5" t="n">
        <v>0</v>
      </c>
    </row>
    <row r="100" spans="1:2">
      <c r="A100" s="4" t="s">
        <v>600</v>
      </c>
    </row>
    <row r="101" spans="1:2">
      <c r="A101" s="3" t="s">
        <v>567</v>
      </c>
    </row>
    <row r="102" spans="1:2">
      <c r="A102" s="4" t="s">
        <v>563</v>
      </c>
      <c r="B102" s="5" t="n">
        <v>1734</v>
      </c>
    </row>
    <row r="103" spans="1:2">
      <c r="A103" s="4" t="s">
        <v>601</v>
      </c>
    </row>
    <row r="104" spans="1:2">
      <c r="A104" s="3" t="s">
        <v>567</v>
      </c>
    </row>
    <row r="105" spans="1:2">
      <c r="A105" s="4" t="s">
        <v>563</v>
      </c>
      <c r="B105" s="5" t="n">
        <v>49888</v>
      </c>
    </row>
    <row r="106" spans="1:2">
      <c r="A106" s="4" t="s">
        <v>602</v>
      </c>
    </row>
    <row r="107" spans="1:2">
      <c r="A107" s="3" t="s">
        <v>567</v>
      </c>
    </row>
    <row r="108" spans="1:2">
      <c r="A108" s="4" t="s">
        <v>563</v>
      </c>
      <c r="B108" s="5" t="n">
        <v>14</v>
      </c>
    </row>
    <row r="109" spans="1:2">
      <c r="A109" s="4" t="s">
        <v>603</v>
      </c>
    </row>
    <row r="110" spans="1:2">
      <c r="A110" s="3" t="s">
        <v>567</v>
      </c>
    </row>
    <row r="111" spans="1:2">
      <c r="A111" s="4" t="s">
        <v>563</v>
      </c>
      <c r="B111" s="5" t="n">
        <v>721830</v>
      </c>
    </row>
    <row r="112" spans="1:2">
      <c r="A112" s="4" t="s">
        <v>604</v>
      </c>
    </row>
    <row r="113" spans="1:2">
      <c r="A113" s="3" t="s">
        <v>567</v>
      </c>
    </row>
    <row r="114" spans="1:2">
      <c r="A114" s="4" t="s">
        <v>563</v>
      </c>
      <c r="B114" s="5" t="n">
        <v>141824</v>
      </c>
    </row>
    <row r="115" spans="1:2">
      <c r="A115" s="4" t="s">
        <v>605</v>
      </c>
    </row>
    <row r="116" spans="1:2">
      <c r="A116" s="3" t="s">
        <v>567</v>
      </c>
    </row>
    <row r="117" spans="1:2">
      <c r="A117" s="4" t="s">
        <v>563</v>
      </c>
      <c r="B117" s="5" t="n">
        <v>240785</v>
      </c>
    </row>
    <row r="118" spans="1:2">
      <c r="A118" s="4" t="s">
        <v>606</v>
      </c>
    </row>
    <row r="119" spans="1:2">
      <c r="A119" s="3" t="s">
        <v>567</v>
      </c>
    </row>
    <row r="120" spans="1:2">
      <c r="A120" s="4" t="s">
        <v>563</v>
      </c>
      <c r="B120" s="5" t="n">
        <v>62386</v>
      </c>
    </row>
    <row r="121" spans="1:2">
      <c r="A121" s="4" t="s">
        <v>607</v>
      </c>
    </row>
    <row r="122" spans="1:2">
      <c r="A122" s="3" t="s">
        <v>567</v>
      </c>
    </row>
    <row r="123" spans="1:2">
      <c r="A123" s="4" t="s">
        <v>563</v>
      </c>
      <c r="B123" s="5" t="n">
        <v>86410</v>
      </c>
    </row>
    <row r="124" spans="1:2">
      <c r="A124" s="4" t="s">
        <v>608</v>
      </c>
    </row>
    <row r="125" spans="1:2">
      <c r="A125" s="3" t="s">
        <v>567</v>
      </c>
    </row>
    <row r="126" spans="1:2">
      <c r="A126" s="4" t="s">
        <v>563</v>
      </c>
      <c r="B126" s="5" t="n">
        <v>2639</v>
      </c>
    </row>
    <row r="127" spans="1:2">
      <c r="A127" s="4" t="s">
        <v>609</v>
      </c>
    </row>
    <row r="128" spans="1:2">
      <c r="A128" s="3" t="s">
        <v>567</v>
      </c>
    </row>
    <row r="129" spans="1:2">
      <c r="A129" s="4" t="s">
        <v>563</v>
      </c>
      <c r="B129" s="5" t="n">
        <v>21959</v>
      </c>
    </row>
    <row r="130" spans="1:2">
      <c r="A130" s="4" t="s">
        <v>610</v>
      </c>
    </row>
    <row r="131" spans="1:2">
      <c r="A131" s="3" t="s">
        <v>567</v>
      </c>
    </row>
    <row r="132" spans="1:2">
      <c r="A132" s="4" t="s">
        <v>563</v>
      </c>
      <c r="B132" s="5" t="n">
        <v>165786</v>
      </c>
    </row>
    <row r="133" spans="1:2">
      <c r="A133" s="4" t="s">
        <v>611</v>
      </c>
    </row>
    <row r="134" spans="1:2">
      <c r="A134" s="3" t="s">
        <v>567</v>
      </c>
    </row>
    <row r="135" spans="1:2">
      <c r="A135" s="4" t="s">
        <v>563</v>
      </c>
      <c r="B135" s="6" t="n">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35</v>
      </c>
    </row>
    <row r="3" spans="1:2">
      <c r="A3" s="3" t="s">
        <v>180</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12</v>
      </c>
      <c r="B1" s="2" t="s">
        <v>35</v>
      </c>
      <c r="C1" s="2" t="s">
        <v>36</v>
      </c>
    </row>
    <row r="2" spans="1:3">
      <c r="A2" s="3" t="s">
        <v>613</v>
      </c>
    </row>
    <row r="3" spans="1:3">
      <c r="A3" s="4" t="s">
        <v>614</v>
      </c>
      <c r="B3" s="6" t="n">
        <v>134060</v>
      </c>
      <c r="C3" s="6" t="n">
        <v>1609682</v>
      </c>
    </row>
    <row r="4" spans="1:3">
      <c r="A4" s="4" t="s">
        <v>103</v>
      </c>
      <c r="B4" s="5" t="n">
        <v>-7444230</v>
      </c>
      <c r="C4" s="5" t="n">
        <v>-8983460</v>
      </c>
    </row>
    <row r="5" spans="1:3">
      <c r="A5" s="4" t="s">
        <v>120</v>
      </c>
      <c r="B5" s="6" t="n">
        <v>-6310170</v>
      </c>
      <c r="C5" s="6" t="n">
        <v>-73737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5</v>
      </c>
      <c r="B1" s="2" t="s">
        <v>1</v>
      </c>
    </row>
    <row r="2" spans="1:4">
      <c r="B2" s="2" t="s">
        <v>35</v>
      </c>
      <c r="C2" s="2" t="s">
        <v>36</v>
      </c>
      <c r="D2" s="2" t="s">
        <v>37</v>
      </c>
    </row>
    <row r="3" spans="1:4">
      <c r="A3" s="3" t="s">
        <v>616</v>
      </c>
    </row>
    <row r="4" spans="1:4">
      <c r="A4" s="4" t="s">
        <v>617</v>
      </c>
      <c r="B4" s="6" t="n">
        <v>8808815</v>
      </c>
      <c r="C4" s="6" t="n">
        <v>26525968</v>
      </c>
      <c r="D4" s="6" t="n">
        <v>6922583</v>
      </c>
    </row>
    <row r="5" spans="1:4">
      <c r="A5" s="4" t="s">
        <v>618</v>
      </c>
      <c r="B5" s="5" t="n">
        <v>0</v>
      </c>
      <c r="C5" s="5" t="n">
        <v>424850</v>
      </c>
      <c r="D5" s="5" t="n">
        <v>1217236</v>
      </c>
    </row>
    <row r="6" spans="1:4">
      <c r="A6" s="4" t="s">
        <v>619</v>
      </c>
      <c r="B6" s="6" t="n">
        <v>8808815</v>
      </c>
      <c r="C6" s="6" t="n">
        <v>26950818</v>
      </c>
      <c r="D6" s="6" t="n">
        <v>8139817</v>
      </c>
    </row>
    <row r="7" spans="1:4">
      <c r="A7" s="4" t="s">
        <v>620</v>
      </c>
      <c r="B7" s="5" t="n">
        <v>1505170408</v>
      </c>
      <c r="C7" s="5" t="n">
        <v>1505170408</v>
      </c>
      <c r="D7" s="5" t="n">
        <v>15051704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21</v>
      </c>
      <c r="B1" s="2" t="s">
        <v>35</v>
      </c>
      <c r="C1" s="2" t="s">
        <v>36</v>
      </c>
    </row>
    <row r="2" spans="1:3">
      <c r="A2" s="3" t="s">
        <v>622</v>
      </c>
    </row>
    <row r="3" spans="1:3">
      <c r="A3" s="4" t="s">
        <v>623</v>
      </c>
      <c r="B3" s="6" t="n">
        <v>144169</v>
      </c>
      <c r="C3" s="6" t="n">
        <v>114893</v>
      </c>
    </row>
    <row r="4" spans="1:3">
      <c r="A4" s="4" t="s">
        <v>624</v>
      </c>
      <c r="B4" s="5" t="n">
        <v>657594</v>
      </c>
      <c r="C4" s="5" t="n">
        <v>339810</v>
      </c>
    </row>
    <row r="5" spans="1:3">
      <c r="A5" s="4" t="s">
        <v>625</v>
      </c>
    </row>
    <row r="6" spans="1:3">
      <c r="A6" s="3" t="s">
        <v>622</v>
      </c>
    </row>
    <row r="7" spans="1:3">
      <c r="A7" s="4" t="s">
        <v>623</v>
      </c>
      <c r="B7" s="5" t="n">
        <v>267813</v>
      </c>
      <c r="C7" s="5" t="n">
        <v>256536</v>
      </c>
    </row>
    <row r="8" spans="1:3">
      <c r="A8" s="4" t="s">
        <v>624</v>
      </c>
      <c r="B8" s="5" t="n">
        <v>648343</v>
      </c>
      <c r="C8" s="5" t="n">
        <v>325579</v>
      </c>
    </row>
    <row r="9" spans="1:3">
      <c r="A9" s="4" t="s">
        <v>626</v>
      </c>
    </row>
    <row r="10" spans="1:3">
      <c r="A10" s="3" t="s">
        <v>622</v>
      </c>
    </row>
    <row r="11" spans="1:3">
      <c r="A11" s="4" t="s">
        <v>623</v>
      </c>
      <c r="B11" s="5" t="n">
        <v>-123644</v>
      </c>
      <c r="C11" s="5" t="n">
        <v>-141643</v>
      </c>
    </row>
    <row r="12" spans="1:3">
      <c r="A12" s="4" t="s">
        <v>627</v>
      </c>
    </row>
    <row r="13" spans="1:3">
      <c r="A13" s="3" t="s">
        <v>622</v>
      </c>
    </row>
    <row r="14" spans="1:3">
      <c r="A14" s="4" t="s">
        <v>624</v>
      </c>
      <c r="B14" s="5" t="n">
        <v>7461</v>
      </c>
      <c r="C14" s="5" t="n">
        <v>11477</v>
      </c>
    </row>
    <row r="15" spans="1:3">
      <c r="A15" s="4" t="s">
        <v>628</v>
      </c>
    </row>
    <row r="16" spans="1:3">
      <c r="A16" s="3" t="s">
        <v>622</v>
      </c>
    </row>
    <row r="17" spans="1:3">
      <c r="A17" s="4" t="s">
        <v>624</v>
      </c>
      <c r="B17" s="6" t="n">
        <v>1790</v>
      </c>
      <c r="C17" s="6" t="n">
        <v>27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35</v>
      </c>
      <c r="C2" s="2" t="s">
        <v>36</v>
      </c>
    </row>
    <row r="3" spans="1:3">
      <c r="A3" s="3" t="s">
        <v>630</v>
      </c>
    </row>
    <row r="4" spans="1:3">
      <c r="A4" s="4" t="s">
        <v>631</v>
      </c>
      <c r="B4" s="6" t="n">
        <v>62961057</v>
      </c>
      <c r="C4" s="6" t="n">
        <v>53504104</v>
      </c>
    </row>
    <row r="5" spans="1:3">
      <c r="A5" s="4" t="s">
        <v>632</v>
      </c>
      <c r="B5" s="5" t="n">
        <v>27312158</v>
      </c>
      <c r="C5" s="5" t="n">
        <v>10705171</v>
      </c>
    </row>
    <row r="6" spans="1:3">
      <c r="A6" s="4" t="s">
        <v>633</v>
      </c>
      <c r="B6" s="5" t="n">
        <v>-33941</v>
      </c>
      <c r="C6" s="5" t="n">
        <v>-917304</v>
      </c>
    </row>
    <row r="7" spans="1:3">
      <c r="A7" s="4" t="s">
        <v>634</v>
      </c>
      <c r="B7" s="5" t="n">
        <v>-2385</v>
      </c>
      <c r="C7" s="5" t="n">
        <v>-330914</v>
      </c>
    </row>
    <row r="8" spans="1:3">
      <c r="A8" s="4" t="s">
        <v>635</v>
      </c>
      <c r="B8" s="5" t="n">
        <v>90236889</v>
      </c>
      <c r="C8" s="5" t="n">
        <v>62961057</v>
      </c>
    </row>
    <row r="9" spans="1:3">
      <c r="A9" s="4" t="s">
        <v>636</v>
      </c>
      <c r="B9" s="5" t="n">
        <v>28245242</v>
      </c>
      <c r="C9" s="5" t="n">
        <v>26657968</v>
      </c>
    </row>
    <row r="10" spans="1:3">
      <c r="A10" s="4" t="s">
        <v>637</v>
      </c>
      <c r="B10" s="5" t="n">
        <v>1969717</v>
      </c>
      <c r="C10" s="5" t="n">
        <v>1757620</v>
      </c>
    </row>
    <row r="11" spans="1:3">
      <c r="A11" s="4" t="s">
        <v>634</v>
      </c>
      <c r="B11" s="5" t="n">
        <v>3325197</v>
      </c>
      <c r="C11" s="5" t="n">
        <v>-170346</v>
      </c>
    </row>
    <row r="12" spans="1:3">
      <c r="A12" s="4" t="s">
        <v>638</v>
      </c>
      <c r="B12" s="5" t="n">
        <v>33540156</v>
      </c>
      <c r="C12" s="5" t="n">
        <v>28245242</v>
      </c>
    </row>
    <row r="13" spans="1:3">
      <c r="A13" s="4" t="s">
        <v>639</v>
      </c>
      <c r="B13" s="5" t="n">
        <v>56696733</v>
      </c>
      <c r="C13" s="5" t="n">
        <v>34715815</v>
      </c>
    </row>
    <row r="14" spans="1:3">
      <c r="A14" s="4" t="s">
        <v>640</v>
      </c>
    </row>
    <row r="15" spans="1:3">
      <c r="A15" s="3" t="s">
        <v>630</v>
      </c>
    </row>
    <row r="16" spans="1:3">
      <c r="A16" s="4" t="s">
        <v>631</v>
      </c>
      <c r="B16" s="5" t="n">
        <v>4217287</v>
      </c>
      <c r="C16" s="5" t="n">
        <v>2934036</v>
      </c>
    </row>
    <row r="17" spans="1:3">
      <c r="A17" s="4" t="s">
        <v>632</v>
      </c>
      <c r="B17" s="5" t="n">
        <v>1058393</v>
      </c>
      <c r="C17" s="5" t="n">
        <v>9979</v>
      </c>
    </row>
    <row r="18" spans="1:3">
      <c r="A18" s="4" t="s">
        <v>633</v>
      </c>
      <c r="B18" s="5" t="n">
        <v>1037544</v>
      </c>
      <c r="C18" s="5" t="n">
        <v>1273272</v>
      </c>
    </row>
    <row r="19" spans="1:3">
      <c r="A19" s="4" t="s">
        <v>634</v>
      </c>
      <c r="B19" s="5" t="n">
        <v>0</v>
      </c>
      <c r="C19" s="5" t="n">
        <v>0</v>
      </c>
    </row>
    <row r="20" spans="1:3">
      <c r="A20" s="4" t="s">
        <v>635</v>
      </c>
      <c r="B20" s="5" t="n">
        <v>6313224</v>
      </c>
      <c r="C20" s="5" t="n">
        <v>4217287</v>
      </c>
    </row>
    <row r="21" spans="1:3">
      <c r="A21" s="4" t="s">
        <v>636</v>
      </c>
      <c r="B21" s="5" t="n">
        <v>754998</v>
      </c>
      <c r="C21" s="5" t="n">
        <v>694019</v>
      </c>
    </row>
    <row r="22" spans="1:3">
      <c r="A22" s="4" t="s">
        <v>637</v>
      </c>
      <c r="B22" s="5" t="n">
        <v>125489</v>
      </c>
      <c r="C22" s="5" t="n">
        <v>60979</v>
      </c>
    </row>
    <row r="23" spans="1:3">
      <c r="A23" s="4" t="s">
        <v>634</v>
      </c>
      <c r="B23" s="5" t="n">
        <v>0</v>
      </c>
      <c r="C23" s="5" t="n">
        <v>0</v>
      </c>
    </row>
    <row r="24" spans="1:3">
      <c r="A24" s="4" t="s">
        <v>638</v>
      </c>
      <c r="B24" s="5" t="n">
        <v>880487</v>
      </c>
      <c r="C24" s="5" t="n">
        <v>754998</v>
      </c>
    </row>
    <row r="25" spans="1:3">
      <c r="A25" s="4" t="s">
        <v>639</v>
      </c>
      <c r="B25" s="5" t="n">
        <v>5432737</v>
      </c>
      <c r="C25" s="5" t="n">
        <v>3462289</v>
      </c>
    </row>
    <row r="26" spans="1:3">
      <c r="A26" s="4" t="s">
        <v>641</v>
      </c>
    </row>
    <row r="27" spans="1:3">
      <c r="A27" s="3" t="s">
        <v>630</v>
      </c>
    </row>
    <row r="28" spans="1:3">
      <c r="A28" s="4" t="s">
        <v>631</v>
      </c>
      <c r="B28" s="5" t="n">
        <v>34896618</v>
      </c>
      <c r="C28" s="5" t="n">
        <v>32913705</v>
      </c>
    </row>
    <row r="29" spans="1:3">
      <c r="A29" s="4" t="s">
        <v>632</v>
      </c>
      <c r="B29" s="5" t="n">
        <v>8475993</v>
      </c>
      <c r="C29" s="5" t="n">
        <v>1251903</v>
      </c>
    </row>
    <row r="30" spans="1:3">
      <c r="A30" s="4" t="s">
        <v>633</v>
      </c>
      <c r="B30" s="5" t="n">
        <v>606026</v>
      </c>
      <c r="C30" s="5" t="n">
        <v>969761</v>
      </c>
    </row>
    <row r="31" spans="1:3">
      <c r="A31" s="4" t="s">
        <v>634</v>
      </c>
      <c r="B31" s="5" t="n">
        <v>0</v>
      </c>
      <c r="C31" s="5" t="n">
        <v>-238751</v>
      </c>
    </row>
    <row r="32" spans="1:3">
      <c r="A32" s="4" t="s">
        <v>635</v>
      </c>
      <c r="B32" s="5" t="n">
        <v>43978637</v>
      </c>
      <c r="C32" s="5" t="n">
        <v>34896618</v>
      </c>
    </row>
    <row r="33" spans="1:3">
      <c r="A33" s="4" t="s">
        <v>636</v>
      </c>
      <c r="B33" s="5" t="n">
        <v>25293386</v>
      </c>
      <c r="C33" s="5" t="n">
        <v>23951101</v>
      </c>
    </row>
    <row r="34" spans="1:3">
      <c r="A34" s="4" t="s">
        <v>637</v>
      </c>
      <c r="B34" s="5" t="n">
        <v>1476645</v>
      </c>
      <c r="C34" s="5" t="n">
        <v>1500126</v>
      </c>
    </row>
    <row r="35" spans="1:3">
      <c r="A35" s="4" t="s">
        <v>634</v>
      </c>
      <c r="B35" s="5" t="n">
        <v>968314</v>
      </c>
      <c r="C35" s="5" t="n">
        <v>-157841</v>
      </c>
    </row>
    <row r="36" spans="1:3">
      <c r="A36" s="4" t="s">
        <v>638</v>
      </c>
      <c r="B36" s="5" t="n">
        <v>27738345</v>
      </c>
      <c r="C36" s="5" t="n">
        <v>25293386</v>
      </c>
    </row>
    <row r="37" spans="1:3">
      <c r="A37" s="4" t="s">
        <v>639</v>
      </c>
      <c r="B37" s="5" t="n">
        <v>16240292</v>
      </c>
      <c r="C37" s="5" t="n">
        <v>9603232</v>
      </c>
    </row>
    <row r="38" spans="1:3">
      <c r="A38" s="4" t="s">
        <v>445</v>
      </c>
    </row>
    <row r="39" spans="1:3">
      <c r="A39" s="3" t="s">
        <v>630</v>
      </c>
    </row>
    <row r="40" spans="1:3">
      <c r="A40" s="4" t="s">
        <v>631</v>
      </c>
      <c r="B40" s="5" t="n">
        <v>5414664</v>
      </c>
      <c r="C40" s="5" t="n">
        <v>0</v>
      </c>
    </row>
    <row r="41" spans="1:3">
      <c r="A41" s="4" t="s">
        <v>632</v>
      </c>
      <c r="B41" s="5" t="n">
        <v>0</v>
      </c>
      <c r="C41" s="5" t="n">
        <v>0</v>
      </c>
    </row>
    <row r="42" spans="1:3">
      <c r="A42" s="4" t="s">
        <v>633</v>
      </c>
      <c r="B42" s="5" t="n">
        <v>4461649</v>
      </c>
      <c r="C42" s="5" t="n">
        <v>5414664</v>
      </c>
    </row>
    <row r="43" spans="1:3">
      <c r="A43" s="4" t="s">
        <v>634</v>
      </c>
      <c r="B43" s="5" t="n">
        <v>0</v>
      </c>
      <c r="C43" s="5" t="n">
        <v>0</v>
      </c>
    </row>
    <row r="44" spans="1:3">
      <c r="A44" s="4" t="s">
        <v>635</v>
      </c>
      <c r="B44" s="5" t="n">
        <v>9876313</v>
      </c>
      <c r="C44" s="5" t="n">
        <v>5414664</v>
      </c>
    </row>
    <row r="45" spans="1:3">
      <c r="A45" s="4" t="s">
        <v>636</v>
      </c>
      <c r="B45" s="5" t="n">
        <v>119993</v>
      </c>
      <c r="C45" s="5" t="n">
        <v>0</v>
      </c>
    </row>
    <row r="46" spans="1:3">
      <c r="A46" s="4" t="s">
        <v>637</v>
      </c>
      <c r="B46" s="5" t="n">
        <v>327858</v>
      </c>
      <c r="C46" s="5" t="n">
        <v>119993</v>
      </c>
    </row>
    <row r="47" spans="1:3">
      <c r="A47" s="4" t="s">
        <v>634</v>
      </c>
      <c r="B47" s="5" t="n">
        <v>0</v>
      </c>
      <c r="C47" s="5" t="n">
        <v>0</v>
      </c>
    </row>
    <row r="48" spans="1:3">
      <c r="A48" s="4" t="s">
        <v>638</v>
      </c>
      <c r="B48" s="5" t="n">
        <v>447851</v>
      </c>
      <c r="C48" s="5" t="n">
        <v>119993</v>
      </c>
    </row>
    <row r="49" spans="1:3">
      <c r="A49" s="4" t="s">
        <v>639</v>
      </c>
      <c r="B49" s="5" t="n">
        <v>9428462</v>
      </c>
      <c r="C49" s="5" t="n">
        <v>5294671</v>
      </c>
    </row>
    <row r="50" spans="1:3">
      <c r="A50" s="4" t="s">
        <v>642</v>
      </c>
    </row>
    <row r="51" spans="1:3">
      <c r="A51" s="3" t="s">
        <v>630</v>
      </c>
    </row>
    <row r="52" spans="1:3">
      <c r="A52" s="4" t="s">
        <v>631</v>
      </c>
      <c r="B52" s="5" t="n">
        <v>8171486</v>
      </c>
      <c r="C52" s="5" t="n">
        <v>8749994</v>
      </c>
    </row>
    <row r="53" spans="1:3">
      <c r="A53" s="4" t="s">
        <v>632</v>
      </c>
      <c r="B53" s="5" t="n">
        <v>0</v>
      </c>
      <c r="C53" s="5" t="n">
        <v>295286</v>
      </c>
    </row>
    <row r="54" spans="1:3">
      <c r="A54" s="4" t="s">
        <v>633</v>
      </c>
      <c r="B54" s="5" t="n">
        <v>-3328259</v>
      </c>
      <c r="C54" s="5" t="n">
        <v>-873794</v>
      </c>
    </row>
    <row r="55" spans="1:3">
      <c r="A55" s="4" t="s">
        <v>634</v>
      </c>
      <c r="B55" s="5" t="n">
        <v>0</v>
      </c>
      <c r="C55" s="5" t="n">
        <v>0</v>
      </c>
    </row>
    <row r="56" spans="1:3">
      <c r="A56" s="4" t="s">
        <v>635</v>
      </c>
      <c r="B56" s="5" t="n">
        <v>4843227</v>
      </c>
      <c r="C56" s="5" t="n">
        <v>8171486</v>
      </c>
    </row>
    <row r="57" spans="1:3">
      <c r="A57" s="4" t="s">
        <v>636</v>
      </c>
      <c r="B57" s="5" t="n">
        <v>0</v>
      </c>
      <c r="C57" s="5" t="n">
        <v>0</v>
      </c>
    </row>
    <row r="58" spans="1:3">
      <c r="A58" s="4" t="s">
        <v>637</v>
      </c>
      <c r="B58" s="5" t="n">
        <v>0</v>
      </c>
      <c r="C58" s="5" t="n">
        <v>0</v>
      </c>
    </row>
    <row r="59" spans="1:3">
      <c r="A59" s="4" t="s">
        <v>634</v>
      </c>
      <c r="B59" s="5" t="n">
        <v>1245643</v>
      </c>
      <c r="C59" s="5" t="n">
        <v>0</v>
      </c>
    </row>
    <row r="60" spans="1:3">
      <c r="A60" s="4" t="s">
        <v>638</v>
      </c>
      <c r="B60" s="5" t="n">
        <v>1245643</v>
      </c>
      <c r="C60" s="5" t="n">
        <v>0</v>
      </c>
    </row>
    <row r="61" spans="1:3">
      <c r="A61" s="4" t="s">
        <v>639</v>
      </c>
      <c r="B61" s="5" t="n">
        <v>3597584</v>
      </c>
      <c r="C61" s="5" t="n">
        <v>8171486</v>
      </c>
    </row>
    <row r="62" spans="1:3">
      <c r="A62" s="4" t="s">
        <v>643</v>
      </c>
    </row>
    <row r="63" spans="1:3">
      <c r="A63" s="3" t="s">
        <v>630</v>
      </c>
    </row>
    <row r="64" spans="1:3">
      <c r="A64" s="4" t="s">
        <v>631</v>
      </c>
      <c r="B64" s="5" t="n">
        <v>7877141</v>
      </c>
      <c r="C64" s="5" t="n">
        <v>6541142</v>
      </c>
    </row>
    <row r="65" spans="1:3">
      <c r="A65" s="4" t="s">
        <v>632</v>
      </c>
      <c r="B65" s="5" t="n">
        <v>17715225</v>
      </c>
      <c r="C65" s="5" t="n">
        <v>9114104</v>
      </c>
    </row>
    <row r="66" spans="1:3">
      <c r="A66" s="4" t="s">
        <v>633</v>
      </c>
      <c r="B66" s="5" t="n">
        <v>-2810967</v>
      </c>
      <c r="C66" s="5" t="n">
        <v>-7701207</v>
      </c>
    </row>
    <row r="67" spans="1:3">
      <c r="A67" s="4" t="s">
        <v>634</v>
      </c>
      <c r="B67" s="5" t="n">
        <v>0</v>
      </c>
      <c r="C67" s="5" t="n">
        <v>-76898</v>
      </c>
    </row>
    <row r="68" spans="1:3">
      <c r="A68" s="4" t="s">
        <v>635</v>
      </c>
      <c r="B68" s="5" t="n">
        <v>22781399</v>
      </c>
      <c r="C68" s="5" t="n">
        <v>7877141</v>
      </c>
    </row>
    <row r="69" spans="1:3">
      <c r="A69" s="4" t="s">
        <v>636</v>
      </c>
      <c r="B69" s="5" t="n">
        <v>0</v>
      </c>
      <c r="C69" s="5" t="n">
        <v>0</v>
      </c>
    </row>
    <row r="70" spans="1:3">
      <c r="A70" s="4" t="s">
        <v>637</v>
      </c>
      <c r="B70" s="5" t="n">
        <v>0</v>
      </c>
      <c r="C70" s="5" t="n">
        <v>0</v>
      </c>
    </row>
    <row r="71" spans="1:3">
      <c r="A71" s="4" t="s">
        <v>634</v>
      </c>
      <c r="B71" s="5" t="n">
        <v>1113622</v>
      </c>
      <c r="C71" s="5" t="n">
        <v>0</v>
      </c>
    </row>
    <row r="72" spans="1:3">
      <c r="A72" s="4" t="s">
        <v>638</v>
      </c>
      <c r="B72" s="5" t="n">
        <v>1113622</v>
      </c>
      <c r="C72" s="5" t="n">
        <v>0</v>
      </c>
    </row>
    <row r="73" spans="1:3">
      <c r="A73" s="4" t="s">
        <v>639</v>
      </c>
      <c r="B73" s="5" t="n">
        <v>21667777</v>
      </c>
      <c r="C73" s="5" t="n">
        <v>7877141</v>
      </c>
    </row>
    <row r="74" spans="1:3">
      <c r="A74" s="4" t="s">
        <v>453</v>
      </c>
    </row>
    <row r="75" spans="1:3">
      <c r="A75" s="3" t="s">
        <v>630</v>
      </c>
    </row>
    <row r="76" spans="1:3">
      <c r="A76" s="4" t="s">
        <v>631</v>
      </c>
      <c r="B76" s="5" t="n">
        <v>2383861</v>
      </c>
      <c r="C76" s="5" t="n">
        <v>2365227</v>
      </c>
    </row>
    <row r="77" spans="1:3">
      <c r="A77" s="4" t="s">
        <v>632</v>
      </c>
      <c r="B77" s="5" t="n">
        <v>62547</v>
      </c>
      <c r="C77" s="5" t="n">
        <v>33899</v>
      </c>
    </row>
    <row r="78" spans="1:3">
      <c r="A78" s="4" t="s">
        <v>633</v>
      </c>
      <c r="B78" s="5" t="n">
        <v>66</v>
      </c>
      <c r="C78" s="5" t="n">
        <v>0</v>
      </c>
    </row>
    <row r="79" spans="1:3">
      <c r="A79" s="4" t="s">
        <v>634</v>
      </c>
      <c r="B79" s="5" t="n">
        <v>-2385</v>
      </c>
      <c r="C79" s="5" t="n">
        <v>-15265</v>
      </c>
    </row>
    <row r="80" spans="1:3">
      <c r="A80" s="4" t="s">
        <v>635</v>
      </c>
      <c r="B80" s="5" t="n">
        <v>2444089</v>
      </c>
      <c r="C80" s="5" t="n">
        <v>2383861</v>
      </c>
    </row>
    <row r="81" spans="1:3">
      <c r="A81" s="4" t="s">
        <v>636</v>
      </c>
      <c r="B81" s="5" t="n">
        <v>2076865</v>
      </c>
      <c r="C81" s="5" t="n">
        <v>2012848</v>
      </c>
    </row>
    <row r="82" spans="1:3">
      <c r="A82" s="4" t="s">
        <v>637</v>
      </c>
      <c r="B82" s="5" t="n">
        <v>39725</v>
      </c>
      <c r="C82" s="5" t="n">
        <v>76522</v>
      </c>
    </row>
    <row r="83" spans="1:3">
      <c r="A83" s="4" t="s">
        <v>634</v>
      </c>
      <c r="B83" s="5" t="n">
        <v>-2382</v>
      </c>
      <c r="C83" s="5" t="n">
        <v>-12505</v>
      </c>
    </row>
    <row r="84" spans="1:3">
      <c r="A84" s="4" t="s">
        <v>638</v>
      </c>
      <c r="B84" s="5" t="n">
        <v>2114208</v>
      </c>
      <c r="C84" s="5" t="n">
        <v>2076865</v>
      </c>
    </row>
    <row r="85" spans="1:3">
      <c r="A85" s="4" t="s">
        <v>639</v>
      </c>
      <c r="B85" s="6" t="n">
        <v>329881</v>
      </c>
      <c r="C85" s="6" t="n">
        <v>3069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4</v>
      </c>
      <c r="B1" s="2" t="s">
        <v>1</v>
      </c>
    </row>
    <row r="2" spans="1:3">
      <c r="B2" s="2" t="s">
        <v>35</v>
      </c>
      <c r="C2" s="2" t="s">
        <v>36</v>
      </c>
    </row>
    <row r="3" spans="1:3">
      <c r="A3" s="3" t="s">
        <v>645</v>
      </c>
    </row>
    <row r="4" spans="1:3">
      <c r="A4" s="4" t="s">
        <v>646</v>
      </c>
      <c r="B4" s="6" t="n">
        <v>14172691</v>
      </c>
      <c r="C4" s="6" t="n">
        <v>13255387</v>
      </c>
    </row>
    <row r="5" spans="1:3">
      <c r="A5" s="4" t="s">
        <v>632</v>
      </c>
      <c r="B5" s="5" t="n">
        <v>6094377</v>
      </c>
      <c r="C5" s="5" t="n">
        <v>0</v>
      </c>
    </row>
    <row r="6" spans="1:3">
      <c r="A6" s="4" t="s">
        <v>633</v>
      </c>
      <c r="B6" s="5" t="n">
        <v>33941</v>
      </c>
      <c r="C6" s="5" t="n">
        <v>917304</v>
      </c>
    </row>
    <row r="7" spans="1:3">
      <c r="A7" s="4" t="s">
        <v>647</v>
      </c>
      <c r="B7" s="5" t="n">
        <v>20301009</v>
      </c>
      <c r="C7" s="5" t="n">
        <v>14172691</v>
      </c>
    </row>
    <row r="8" spans="1:3">
      <c r="A8" s="4" t="s">
        <v>648</v>
      </c>
      <c r="B8" s="5" t="n">
        <v>10734183</v>
      </c>
      <c r="C8" s="5" t="n">
        <v>10196271</v>
      </c>
    </row>
    <row r="9" spans="1:3">
      <c r="A9" s="4" t="s">
        <v>649</v>
      </c>
      <c r="B9" s="5" t="n">
        <v>1421176</v>
      </c>
      <c r="C9" s="5" t="n">
        <v>537912</v>
      </c>
    </row>
    <row r="10" spans="1:3">
      <c r="A10" s="4" t="s">
        <v>650</v>
      </c>
      <c r="B10" s="5" t="n">
        <v>1076863</v>
      </c>
      <c r="C10" s="5" t="n">
        <v>0</v>
      </c>
    </row>
    <row r="11" spans="1:3">
      <c r="A11" s="4" t="s">
        <v>651</v>
      </c>
      <c r="B11" s="5" t="n">
        <v>13232222</v>
      </c>
      <c r="C11" s="5" t="n">
        <v>10734183</v>
      </c>
    </row>
    <row r="12" spans="1:3">
      <c r="A12" s="4" t="s">
        <v>652</v>
      </c>
      <c r="B12" s="5" t="n">
        <v>7068787</v>
      </c>
      <c r="C12" s="5" t="n">
        <v>3438508</v>
      </c>
    </row>
    <row r="13" spans="1:3">
      <c r="A13" s="4" t="s">
        <v>653</v>
      </c>
    </row>
    <row r="14" spans="1:3">
      <c r="A14" s="3" t="s">
        <v>645</v>
      </c>
    </row>
    <row r="15" spans="1:3">
      <c r="A15" s="4" t="s">
        <v>646</v>
      </c>
      <c r="B15" s="5" t="n">
        <v>12160063</v>
      </c>
      <c r="C15" s="5" t="n">
        <v>12160063</v>
      </c>
    </row>
    <row r="16" spans="1:3">
      <c r="A16" s="4" t="s">
        <v>632</v>
      </c>
      <c r="B16" s="5" t="n">
        <v>0</v>
      </c>
      <c r="C16" s="5" t="n">
        <v>0</v>
      </c>
    </row>
    <row r="17" spans="1:3">
      <c r="A17" s="4" t="s">
        <v>633</v>
      </c>
      <c r="B17" s="5" t="n">
        <v>0</v>
      </c>
      <c r="C17" s="5" t="n">
        <v>0</v>
      </c>
    </row>
    <row r="18" spans="1:3">
      <c r="A18" s="4" t="s">
        <v>647</v>
      </c>
      <c r="B18" s="5" t="n">
        <v>12160063</v>
      </c>
      <c r="C18" s="5" t="n">
        <v>12160063</v>
      </c>
    </row>
    <row r="19" spans="1:3">
      <c r="A19" s="4" t="s">
        <v>648</v>
      </c>
      <c r="B19" s="5" t="n">
        <v>9625077</v>
      </c>
      <c r="C19" s="5" t="n">
        <v>9118079</v>
      </c>
    </row>
    <row r="20" spans="1:3">
      <c r="A20" s="4" t="s">
        <v>649</v>
      </c>
      <c r="B20" s="5" t="n">
        <v>506997</v>
      </c>
      <c r="C20" s="5" t="n">
        <v>506998</v>
      </c>
    </row>
    <row r="21" spans="1:3">
      <c r="A21" s="4" t="s">
        <v>650</v>
      </c>
      <c r="B21" s="5" t="n">
        <v>0</v>
      </c>
      <c r="C21" s="5" t="n">
        <v>0</v>
      </c>
    </row>
    <row r="22" spans="1:3">
      <c r="A22" s="4" t="s">
        <v>651</v>
      </c>
      <c r="B22" s="5" t="n">
        <v>10132074</v>
      </c>
      <c r="C22" s="5" t="n">
        <v>9625077</v>
      </c>
    </row>
    <row r="23" spans="1:3">
      <c r="A23" s="4" t="s">
        <v>652</v>
      </c>
      <c r="B23" s="5" t="n">
        <v>2027989</v>
      </c>
      <c r="C23" s="5" t="n">
        <v>2534986</v>
      </c>
    </row>
    <row r="24" spans="1:3">
      <c r="A24" s="4" t="s">
        <v>654</v>
      </c>
    </row>
    <row r="25" spans="1:3">
      <c r="A25" s="3" t="s">
        <v>645</v>
      </c>
    </row>
    <row r="26" spans="1:3">
      <c r="A26" s="4" t="s">
        <v>646</v>
      </c>
      <c r="B26" s="5" t="n">
        <v>917304</v>
      </c>
      <c r="C26" s="5" t="n">
        <v>0</v>
      </c>
    </row>
    <row r="27" spans="1:3">
      <c r="A27" s="4" t="s">
        <v>632</v>
      </c>
      <c r="B27" s="5" t="n">
        <v>0</v>
      </c>
      <c r="C27" s="5" t="n">
        <v>0</v>
      </c>
    </row>
    <row r="28" spans="1:3">
      <c r="A28" s="4" t="s">
        <v>633</v>
      </c>
      <c r="B28" s="5" t="n">
        <v>9171</v>
      </c>
      <c r="C28" s="5" t="n">
        <v>917304</v>
      </c>
    </row>
    <row r="29" spans="1:3">
      <c r="A29" s="4" t="s">
        <v>647</v>
      </c>
      <c r="B29" s="5" t="n">
        <v>926475</v>
      </c>
      <c r="C29" s="5" t="n">
        <v>917304</v>
      </c>
    </row>
    <row r="30" spans="1:3">
      <c r="A30" s="4" t="s">
        <v>648</v>
      </c>
      <c r="B30" s="5" t="n">
        <v>30914</v>
      </c>
      <c r="C30" s="5" t="n">
        <v>0</v>
      </c>
    </row>
    <row r="31" spans="1:3">
      <c r="A31" s="4" t="s">
        <v>649</v>
      </c>
      <c r="B31" s="5" t="n">
        <v>46264</v>
      </c>
      <c r="C31" s="5" t="n">
        <v>30914</v>
      </c>
    </row>
    <row r="32" spans="1:3">
      <c r="A32" s="4" t="s">
        <v>650</v>
      </c>
      <c r="B32" s="5" t="n">
        <v>0</v>
      </c>
      <c r="C32" s="5" t="n">
        <v>0</v>
      </c>
    </row>
    <row r="33" spans="1:3">
      <c r="A33" s="4" t="s">
        <v>651</v>
      </c>
      <c r="B33" s="5" t="n">
        <v>77178</v>
      </c>
      <c r="C33" s="5" t="n">
        <v>30914</v>
      </c>
    </row>
    <row r="34" spans="1:3">
      <c r="A34" s="4" t="s">
        <v>652</v>
      </c>
      <c r="B34" s="5" t="n">
        <v>849297</v>
      </c>
      <c r="C34" s="5" t="n">
        <v>886390</v>
      </c>
    </row>
    <row r="35" spans="1:3">
      <c r="A35" s="4" t="s">
        <v>655</v>
      </c>
    </row>
    <row r="36" spans="1:3">
      <c r="A36" s="3" t="s">
        <v>645</v>
      </c>
    </row>
    <row r="37" spans="1:3">
      <c r="A37" s="4" t="s">
        <v>646</v>
      </c>
      <c r="B37" s="5" t="n">
        <v>0</v>
      </c>
      <c r="C37" s="5" t="n">
        <v>0</v>
      </c>
    </row>
    <row r="38" spans="1:3">
      <c r="A38" s="4" t="s">
        <v>632</v>
      </c>
      <c r="B38" s="5" t="n">
        <v>0</v>
      </c>
      <c r="C38" s="5" t="n">
        <v>0</v>
      </c>
    </row>
    <row r="39" spans="1:3">
      <c r="A39" s="4" t="s">
        <v>633</v>
      </c>
      <c r="B39" s="5" t="n">
        <v>24770</v>
      </c>
      <c r="C39" s="5" t="n">
        <v>0</v>
      </c>
    </row>
    <row r="40" spans="1:3">
      <c r="A40" s="4" t="s">
        <v>647</v>
      </c>
      <c r="B40" s="5" t="n">
        <v>24770</v>
      </c>
      <c r="C40" s="5" t="n">
        <v>0</v>
      </c>
    </row>
    <row r="41" spans="1:3">
      <c r="A41" s="4" t="s">
        <v>648</v>
      </c>
      <c r="B41" s="5" t="n">
        <v>0</v>
      </c>
      <c r="C41" s="5" t="n">
        <v>0</v>
      </c>
    </row>
    <row r="42" spans="1:3">
      <c r="A42" s="4" t="s">
        <v>649</v>
      </c>
      <c r="B42" s="5" t="n">
        <v>407</v>
      </c>
      <c r="C42" s="5" t="n">
        <v>0</v>
      </c>
    </row>
    <row r="43" spans="1:3">
      <c r="A43" s="4" t="s">
        <v>650</v>
      </c>
      <c r="B43" s="5" t="n">
        <v>0</v>
      </c>
      <c r="C43" s="5" t="n">
        <v>0</v>
      </c>
    </row>
    <row r="44" spans="1:3">
      <c r="A44" s="4" t="s">
        <v>651</v>
      </c>
      <c r="B44" s="5" t="n">
        <v>407</v>
      </c>
      <c r="C44" s="5" t="n">
        <v>0</v>
      </c>
    </row>
    <row r="45" spans="1:3">
      <c r="A45" s="4" t="s">
        <v>652</v>
      </c>
      <c r="B45" s="5" t="n">
        <v>24363</v>
      </c>
      <c r="C45" s="5" t="n">
        <v>0</v>
      </c>
    </row>
    <row r="46" spans="1:3">
      <c r="A46" s="4" t="s">
        <v>656</v>
      </c>
    </row>
    <row r="47" spans="1:3">
      <c r="A47" s="3" t="s">
        <v>645</v>
      </c>
    </row>
    <row r="48" spans="1:3">
      <c r="A48" s="4" t="s">
        <v>646</v>
      </c>
      <c r="B48" s="5" t="n">
        <v>0</v>
      </c>
      <c r="C48" s="5" t="n">
        <v>0</v>
      </c>
    </row>
    <row r="49" spans="1:3">
      <c r="A49" s="4" t="s">
        <v>632</v>
      </c>
      <c r="B49" s="5" t="n">
        <v>6094377</v>
      </c>
      <c r="C49" s="5" t="n">
        <v>0</v>
      </c>
    </row>
    <row r="50" spans="1:3">
      <c r="A50" s="4" t="s">
        <v>633</v>
      </c>
      <c r="B50" s="5" t="n">
        <v>0</v>
      </c>
      <c r="C50" s="5" t="n">
        <v>0</v>
      </c>
    </row>
    <row r="51" spans="1:3">
      <c r="A51" s="4" t="s">
        <v>647</v>
      </c>
      <c r="B51" s="5" t="n">
        <v>6094377</v>
      </c>
      <c r="C51" s="5" t="n">
        <v>0</v>
      </c>
    </row>
    <row r="52" spans="1:3">
      <c r="A52" s="4" t="s">
        <v>648</v>
      </c>
      <c r="B52" s="5" t="n">
        <v>0</v>
      </c>
      <c r="C52" s="5" t="n">
        <v>0</v>
      </c>
    </row>
    <row r="53" spans="1:3">
      <c r="A53" s="4" t="s">
        <v>649</v>
      </c>
      <c r="B53" s="5" t="n">
        <v>850376</v>
      </c>
      <c r="C53" s="5" t="n">
        <v>0</v>
      </c>
    </row>
    <row r="54" spans="1:3">
      <c r="A54" s="4" t="s">
        <v>650</v>
      </c>
      <c r="B54" s="5" t="n">
        <v>1076863</v>
      </c>
      <c r="C54" s="5" t="n">
        <v>0</v>
      </c>
    </row>
    <row r="55" spans="1:3">
      <c r="A55" s="4" t="s">
        <v>651</v>
      </c>
      <c r="B55" s="5" t="n">
        <v>1927239</v>
      </c>
      <c r="C55" s="5" t="n">
        <v>0</v>
      </c>
    </row>
    <row r="56" spans="1:3">
      <c r="A56" s="4" t="s">
        <v>652</v>
      </c>
      <c r="B56" s="5" t="n">
        <v>4167168</v>
      </c>
      <c r="C56" s="5" t="n">
        <v>0</v>
      </c>
    </row>
    <row r="57" spans="1:3">
      <c r="A57" s="4" t="s">
        <v>453</v>
      </c>
    </row>
    <row r="58" spans="1:3">
      <c r="A58" s="3" t="s">
        <v>645</v>
      </c>
    </row>
    <row r="59" spans="1:3">
      <c r="A59" s="4" t="s">
        <v>646</v>
      </c>
      <c r="B59" s="5" t="n">
        <v>1095324</v>
      </c>
      <c r="C59" s="5" t="n">
        <v>1095324</v>
      </c>
    </row>
    <row r="60" spans="1:3">
      <c r="A60" s="4" t="s">
        <v>632</v>
      </c>
      <c r="B60" s="5" t="n">
        <v>0</v>
      </c>
      <c r="C60" s="5" t="n">
        <v>0</v>
      </c>
    </row>
    <row r="61" spans="1:3">
      <c r="A61" s="4" t="s">
        <v>633</v>
      </c>
      <c r="B61" s="5" t="n">
        <v>0</v>
      </c>
      <c r="C61" s="5" t="n">
        <v>0</v>
      </c>
    </row>
    <row r="62" spans="1:3">
      <c r="A62" s="4" t="s">
        <v>647</v>
      </c>
      <c r="B62" s="5" t="n">
        <v>1095324</v>
      </c>
      <c r="C62" s="5" t="n">
        <v>1095324</v>
      </c>
    </row>
    <row r="63" spans="1:3">
      <c r="A63" s="4" t="s">
        <v>648</v>
      </c>
      <c r="B63" s="5" t="n">
        <v>1078192</v>
      </c>
      <c r="C63" s="5" t="n">
        <v>1078192</v>
      </c>
    </row>
    <row r="64" spans="1:3">
      <c r="A64" s="4" t="s">
        <v>649</v>
      </c>
      <c r="B64" s="5" t="n">
        <v>17132</v>
      </c>
      <c r="C64" s="5" t="n">
        <v>0</v>
      </c>
    </row>
    <row r="65" spans="1:3">
      <c r="A65" s="4" t="s">
        <v>650</v>
      </c>
      <c r="B65" s="5" t="n">
        <v>0</v>
      </c>
      <c r="C65" s="5" t="n">
        <v>0</v>
      </c>
    </row>
    <row r="66" spans="1:3">
      <c r="A66" s="4" t="s">
        <v>651</v>
      </c>
      <c r="B66" s="5" t="n">
        <v>1095324</v>
      </c>
      <c r="C66" s="5" t="n">
        <v>1078192</v>
      </c>
    </row>
    <row r="67" spans="1:3">
      <c r="A67" s="4" t="s">
        <v>652</v>
      </c>
      <c r="B67" s="6" t="n">
        <v>0</v>
      </c>
      <c r="C67" s="6" t="n">
        <v>171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7</v>
      </c>
      <c r="B1" s="2" t="s">
        <v>1</v>
      </c>
    </row>
    <row r="2" spans="1:4">
      <c r="B2" s="2" t="s">
        <v>35</v>
      </c>
      <c r="C2" s="2" t="s">
        <v>36</v>
      </c>
      <c r="D2" s="2" t="s">
        <v>37</v>
      </c>
    </row>
    <row r="3" spans="1:4">
      <c r="A3" s="3" t="s">
        <v>658</v>
      </c>
    </row>
    <row r="4" spans="1:4">
      <c r="A4" s="4" t="s">
        <v>659</v>
      </c>
      <c r="B4" s="6" t="n">
        <v>367787</v>
      </c>
      <c r="C4" s="6" t="n">
        <v>329714</v>
      </c>
      <c r="D4" s="6" t="n">
        <v>3122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0</v>
      </c>
      <c r="B1" s="2" t="s">
        <v>35</v>
      </c>
      <c r="C1" s="2" t="s">
        <v>36</v>
      </c>
    </row>
    <row r="2" spans="1:3">
      <c r="A2" s="3" t="s">
        <v>661</v>
      </c>
    </row>
    <row r="3" spans="1:3">
      <c r="A3" s="4" t="s">
        <v>662</v>
      </c>
      <c r="B3" s="6" t="n">
        <v>24249144</v>
      </c>
      <c r="C3" s="6" t="n">
        <v>16671608</v>
      </c>
    </row>
    <row r="4" spans="1:3">
      <c r="A4" s="4" t="s">
        <v>663</v>
      </c>
      <c r="B4" s="5" t="n">
        <v>15640947</v>
      </c>
      <c r="C4" s="5" t="n">
        <v>16273973</v>
      </c>
    </row>
    <row r="5" spans="1:3">
      <c r="A5" s="4" t="s">
        <v>664</v>
      </c>
    </row>
    <row r="6" spans="1:3">
      <c r="A6" s="3" t="s">
        <v>661</v>
      </c>
    </row>
    <row r="7" spans="1:3">
      <c r="A7" s="4" t="s">
        <v>662</v>
      </c>
      <c r="B7" s="5" t="n">
        <v>24249101</v>
      </c>
      <c r="C7" s="5" t="n">
        <v>25646269</v>
      </c>
    </row>
    <row r="8" spans="1:3">
      <c r="A8" s="4" t="s">
        <v>663</v>
      </c>
      <c r="B8" s="5" t="n">
        <v>13797625</v>
      </c>
      <c r="C8" s="5" t="n">
        <v>15852314</v>
      </c>
    </row>
    <row r="9" spans="1:3">
      <c r="A9" s="4" t="s">
        <v>665</v>
      </c>
    </row>
    <row r="10" spans="1:3">
      <c r="A10" s="3" t="s">
        <v>661</v>
      </c>
    </row>
    <row r="11" spans="1:3">
      <c r="A11" s="4" t="s">
        <v>662</v>
      </c>
      <c r="B11" s="5" t="n">
        <v>43</v>
      </c>
      <c r="C11" s="5" t="n">
        <v>66</v>
      </c>
    </row>
    <row r="12" spans="1:3">
      <c r="A12" s="4" t="s">
        <v>666</v>
      </c>
    </row>
    <row r="13" spans="1:3">
      <c r="A13" s="3" t="s">
        <v>661</v>
      </c>
    </row>
    <row r="14" spans="1:3">
      <c r="A14" s="4" t="s">
        <v>663</v>
      </c>
      <c r="B14" s="5" t="n">
        <v>316194</v>
      </c>
      <c r="C14" s="5" t="n">
        <v>116693</v>
      </c>
    </row>
    <row r="15" spans="1:3">
      <c r="A15" s="4" t="s">
        <v>667</v>
      </c>
    </row>
    <row r="16" spans="1:3">
      <c r="A16" s="3" t="s">
        <v>661</v>
      </c>
    </row>
    <row r="17" spans="1:3">
      <c r="A17" s="4" t="s">
        <v>663</v>
      </c>
      <c r="B17" s="5" t="n">
        <v>399328</v>
      </c>
      <c r="C17" s="5" t="n">
        <v>135368</v>
      </c>
    </row>
    <row r="18" spans="1:3">
      <c r="A18" s="4" t="s">
        <v>668</v>
      </c>
    </row>
    <row r="19" spans="1:3">
      <c r="A19" s="3" t="s">
        <v>661</v>
      </c>
    </row>
    <row r="20" spans="1:3">
      <c r="A20" s="4" t="s">
        <v>663</v>
      </c>
      <c r="B20" s="5" t="n">
        <v>816</v>
      </c>
      <c r="C20" s="5" t="n">
        <v>1324</v>
      </c>
    </row>
    <row r="21" spans="1:3">
      <c r="A21" s="4" t="s">
        <v>669</v>
      </c>
    </row>
    <row r="22" spans="1:3">
      <c r="A22" s="3" t="s">
        <v>661</v>
      </c>
    </row>
    <row r="23" spans="1:3">
      <c r="A23" s="4" t="s">
        <v>663</v>
      </c>
      <c r="B23" s="5" t="n">
        <v>1139532</v>
      </c>
      <c r="C23" s="5" t="n">
        <v>173970</v>
      </c>
    </row>
    <row r="24" spans="1:3">
      <c r="A24" s="4" t="s">
        <v>670</v>
      </c>
    </row>
    <row r="25" spans="1:3">
      <c r="A25" s="3" t="s">
        <v>661</v>
      </c>
    </row>
    <row r="26" spans="1:3">
      <c r="A26" s="4" t="s">
        <v>663</v>
      </c>
      <c r="B26" s="5" t="n">
        <v>15653495</v>
      </c>
      <c r="C26" s="5" t="n">
        <v>16279669</v>
      </c>
    </row>
    <row r="27" spans="1:3">
      <c r="A27" s="4" t="s">
        <v>379</v>
      </c>
    </row>
    <row r="28" spans="1:3">
      <c r="A28" s="3" t="s">
        <v>661</v>
      </c>
    </row>
    <row r="29" spans="1:3">
      <c r="A29" s="4" t="s">
        <v>663</v>
      </c>
      <c r="B29" s="6" t="n">
        <v>-12548</v>
      </c>
      <c r="C29" s="6" t="n">
        <v>-56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671</v>
      </c>
      <c r="B1" s="2" t="s">
        <v>434</v>
      </c>
    </row>
    <row r="2" spans="1:2">
      <c r="A2" s="3" t="s">
        <v>672</v>
      </c>
    </row>
    <row r="3" spans="1:2">
      <c r="A3" s="4" t="s">
        <v>80</v>
      </c>
      <c r="B3" s="6" t="n">
        <v>39890091</v>
      </c>
    </row>
    <row r="4" spans="1:2">
      <c r="A4" s="4" t="s">
        <v>673</v>
      </c>
    </row>
    <row r="5" spans="1:2">
      <c r="A5" s="3" t="s">
        <v>672</v>
      </c>
    </row>
    <row r="6" spans="1:2">
      <c r="A6" s="4" t="s">
        <v>80</v>
      </c>
      <c r="B6" s="5" t="n">
        <v>36869904</v>
      </c>
    </row>
    <row r="7" spans="1:2">
      <c r="A7" s="4" t="s">
        <v>674</v>
      </c>
    </row>
    <row r="8" spans="1:2">
      <c r="A8" s="3" t="s">
        <v>672</v>
      </c>
    </row>
    <row r="9" spans="1:2">
      <c r="A9" s="4" t="s">
        <v>80</v>
      </c>
      <c r="B9" s="5" t="n">
        <v>2998181</v>
      </c>
    </row>
    <row r="10" spans="1:2">
      <c r="A10" s="4" t="s">
        <v>675</v>
      </c>
    </row>
    <row r="11" spans="1:2">
      <c r="A11" s="3" t="s">
        <v>672</v>
      </c>
    </row>
    <row r="12" spans="1:2">
      <c r="A12" s="4" t="s">
        <v>80</v>
      </c>
      <c r="B12" s="5" t="n">
        <v>4284</v>
      </c>
    </row>
    <row r="13" spans="1:2">
      <c r="A13" s="4" t="s">
        <v>676</v>
      </c>
    </row>
    <row r="14" spans="1:2">
      <c r="A14" s="3" t="s">
        <v>672</v>
      </c>
    </row>
    <row r="15" spans="1:2">
      <c r="A15" s="4" t="s">
        <v>80</v>
      </c>
      <c r="B15" s="5" t="n">
        <v>3598</v>
      </c>
    </row>
    <row r="16" spans="1:2">
      <c r="A16" s="4" t="s">
        <v>677</v>
      </c>
    </row>
    <row r="17" spans="1:2">
      <c r="A17" s="3" t="s">
        <v>672</v>
      </c>
    </row>
    <row r="18" spans="1:2">
      <c r="A18" s="4" t="s">
        <v>80</v>
      </c>
      <c r="B18" s="5" t="n">
        <v>0</v>
      </c>
    </row>
    <row r="19" spans="1:2">
      <c r="A19" s="4" t="s">
        <v>678</v>
      </c>
    </row>
    <row r="20" spans="1:2">
      <c r="A20" s="3" t="s">
        <v>672</v>
      </c>
    </row>
    <row r="21" spans="1:2">
      <c r="A21" s="4" t="s">
        <v>80</v>
      </c>
      <c r="B21" s="6" t="n">
        <v>141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9</v>
      </c>
      <c r="B1" s="2" t="s">
        <v>1</v>
      </c>
    </row>
    <row r="2" spans="1:3">
      <c r="B2" s="2" t="s">
        <v>35</v>
      </c>
      <c r="C2" s="2" t="s">
        <v>36</v>
      </c>
    </row>
    <row r="3" spans="1:3">
      <c r="A3" s="3" t="s">
        <v>661</v>
      </c>
    </row>
    <row r="4" spans="1:3">
      <c r="A4" s="4" t="s">
        <v>680</v>
      </c>
      <c r="B4" s="6" t="n">
        <v>5696</v>
      </c>
      <c r="C4" s="6" t="n">
        <v>3977</v>
      </c>
    </row>
    <row r="5" spans="1:3">
      <c r="A5" s="4" t="s">
        <v>681</v>
      </c>
      <c r="B5" s="5" t="n">
        <v>8983</v>
      </c>
      <c r="C5" s="5" t="n">
        <v>3390</v>
      </c>
    </row>
    <row r="6" spans="1:3">
      <c r="A6" s="4" t="s">
        <v>682</v>
      </c>
      <c r="B6" s="5" t="n">
        <v>-2131</v>
      </c>
      <c r="C6" s="5" t="n">
        <v>-1671</v>
      </c>
    </row>
    <row r="7" spans="1:3">
      <c r="A7" s="4" t="s">
        <v>683</v>
      </c>
      <c r="B7" s="5" t="n">
        <v>12548</v>
      </c>
      <c r="C7" s="5" t="n">
        <v>5696</v>
      </c>
    </row>
    <row r="8" spans="1:3">
      <c r="A8" s="4" t="s">
        <v>80</v>
      </c>
    </row>
    <row r="9" spans="1:3">
      <c r="A9" s="3" t="s">
        <v>661</v>
      </c>
    </row>
    <row r="10" spans="1:3">
      <c r="A10" s="4" t="s">
        <v>680</v>
      </c>
      <c r="B10" s="5" t="n">
        <v>5696</v>
      </c>
      <c r="C10" s="5" t="n">
        <v>5696</v>
      </c>
    </row>
    <row r="11" spans="1:3">
      <c r="A11" s="4" t="s">
        <v>681</v>
      </c>
      <c r="B11" s="5" t="n">
        <v>8983</v>
      </c>
      <c r="C11" s="5" t="n">
        <v>0</v>
      </c>
    </row>
    <row r="12" spans="1:3">
      <c r="A12" s="4" t="s">
        <v>682</v>
      </c>
      <c r="B12" s="5" t="n">
        <v>-2131</v>
      </c>
      <c r="C12" s="5" t="n">
        <v>0</v>
      </c>
    </row>
    <row r="13" spans="1:3">
      <c r="A13" s="4" t="s">
        <v>683</v>
      </c>
      <c r="B13" s="6" t="n">
        <v>12548</v>
      </c>
      <c r="C13" s="6" t="n">
        <v>56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4</v>
      </c>
      <c r="B1" s="2" t="s">
        <v>35</v>
      </c>
      <c r="C1" s="2" t="s">
        <v>36</v>
      </c>
    </row>
    <row r="2" spans="1:3">
      <c r="A2" s="3" t="s">
        <v>685</v>
      </c>
    </row>
    <row r="3" spans="1:3">
      <c r="A3" s="4" t="s">
        <v>106</v>
      </c>
      <c r="B3" s="6" t="n">
        <v>5899436</v>
      </c>
      <c r="C3" s="6" t="n">
        <v>2661249</v>
      </c>
    </row>
    <row r="4" spans="1:3">
      <c r="A4" s="4" t="s">
        <v>686</v>
      </c>
    </row>
    <row r="5" spans="1:3">
      <c r="A5" s="3" t="s">
        <v>685</v>
      </c>
    </row>
    <row r="6" spans="1:3">
      <c r="A6" s="4" t="s">
        <v>106</v>
      </c>
      <c r="B6" s="5" t="n">
        <v>5562582</v>
      </c>
      <c r="C6" s="5" t="n">
        <v>2618769</v>
      </c>
    </row>
    <row r="7" spans="1:3">
      <c r="A7" s="4" t="s">
        <v>687</v>
      </c>
    </row>
    <row r="8" spans="1:3">
      <c r="A8" s="3" t="s">
        <v>685</v>
      </c>
    </row>
    <row r="9" spans="1:3">
      <c r="A9" s="4" t="s">
        <v>106</v>
      </c>
      <c r="B9" s="5" t="n">
        <v>316858</v>
      </c>
      <c r="C9" s="5" t="n">
        <v>4663</v>
      </c>
    </row>
    <row r="10" spans="1:3">
      <c r="A10" s="4" t="s">
        <v>688</v>
      </c>
    </row>
    <row r="11" spans="1:3">
      <c r="A11" s="3" t="s">
        <v>685</v>
      </c>
    </row>
    <row r="12" spans="1:3">
      <c r="A12" s="4" t="s">
        <v>106</v>
      </c>
      <c r="B12" s="6" t="n">
        <v>19996</v>
      </c>
      <c r="C12" s="6" t="n">
        <v>378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35</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35</v>
      </c>
      <c r="C1" s="2" t="s">
        <v>36</v>
      </c>
    </row>
    <row r="2" spans="1:3">
      <c r="A2" s="3" t="s">
        <v>685</v>
      </c>
    </row>
    <row r="3" spans="1:3">
      <c r="A3" s="4" t="s">
        <v>690</v>
      </c>
      <c r="B3" s="6" t="n">
        <v>30687277</v>
      </c>
      <c r="C3" s="6" t="n">
        <v>8005484</v>
      </c>
    </row>
    <row r="4" spans="1:3">
      <c r="A4" s="4" t="s">
        <v>691</v>
      </c>
      <c r="B4" s="5" t="n">
        <v>8025892</v>
      </c>
      <c r="C4" s="5" t="n">
        <v>1034781</v>
      </c>
    </row>
    <row r="5" spans="1:3">
      <c r="A5" s="4" t="s">
        <v>692</v>
      </c>
    </row>
    <row r="6" spans="1:3">
      <c r="A6" s="3" t="s">
        <v>685</v>
      </c>
    </row>
    <row r="7" spans="1:3">
      <c r="A7" s="4" t="s">
        <v>690</v>
      </c>
      <c r="B7" s="5" t="n">
        <v>30389083</v>
      </c>
      <c r="C7" s="5" t="n">
        <v>7979240</v>
      </c>
    </row>
    <row r="8" spans="1:3">
      <c r="A8" s="4" t="s">
        <v>691</v>
      </c>
      <c r="B8" s="5" t="n">
        <v>6541964</v>
      </c>
      <c r="C8" s="5" t="n">
        <v>690229</v>
      </c>
    </row>
    <row r="9" spans="1:3">
      <c r="A9" s="4" t="s">
        <v>693</v>
      </c>
    </row>
    <row r="10" spans="1:3">
      <c r="A10" s="3" t="s">
        <v>685</v>
      </c>
    </row>
    <row r="11" spans="1:3">
      <c r="A11" s="4" t="s">
        <v>690</v>
      </c>
      <c r="B11" s="5" t="n">
        <v>298194</v>
      </c>
      <c r="C11" s="5" t="n">
        <v>26244</v>
      </c>
    </row>
    <row r="12" spans="1:3">
      <c r="A12" s="4" t="s">
        <v>694</v>
      </c>
    </row>
    <row r="13" spans="1:3">
      <c r="A13" s="3" t="s">
        <v>685</v>
      </c>
    </row>
    <row r="14" spans="1:3">
      <c r="A14" s="4" t="s">
        <v>691</v>
      </c>
      <c r="B14" s="5" t="n">
        <v>1117926</v>
      </c>
      <c r="C14" s="5" t="n">
        <v>0</v>
      </c>
    </row>
    <row r="15" spans="1:3">
      <c r="A15" s="4" t="s">
        <v>695</v>
      </c>
    </row>
    <row r="16" spans="1:3">
      <c r="A16" s="3" t="s">
        <v>685</v>
      </c>
    </row>
    <row r="17" spans="1:3">
      <c r="A17" s="4" t="s">
        <v>691</v>
      </c>
      <c r="B17" s="5" t="n">
        <v>0</v>
      </c>
      <c r="C17" s="5" t="n">
        <v>331638</v>
      </c>
    </row>
    <row r="18" spans="1:3">
      <c r="A18" s="4" t="s">
        <v>696</v>
      </c>
    </row>
    <row r="19" spans="1:3">
      <c r="A19" s="3" t="s">
        <v>685</v>
      </c>
    </row>
    <row r="20" spans="1:3">
      <c r="A20" s="4" t="s">
        <v>691</v>
      </c>
      <c r="B20" s="6" t="n">
        <v>366002</v>
      </c>
      <c r="C20" s="6" t="n">
        <v>129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7</v>
      </c>
      <c r="B1" s="2" t="s">
        <v>35</v>
      </c>
      <c r="C1" s="2" t="s">
        <v>36</v>
      </c>
    </row>
    <row r="2" spans="1:3">
      <c r="A2" s="3" t="s">
        <v>685</v>
      </c>
    </row>
    <row r="3" spans="1:3">
      <c r="A3" s="4" t="s">
        <v>698</v>
      </c>
      <c r="B3" s="6" t="n">
        <v>0</v>
      </c>
      <c r="C3" s="6" t="n">
        <v>1544945</v>
      </c>
    </row>
    <row r="4" spans="1:3">
      <c r="A4" s="4" t="s">
        <v>699</v>
      </c>
      <c r="B4" s="5" t="n">
        <v>0</v>
      </c>
      <c r="C4" s="5" t="n">
        <v>2788843</v>
      </c>
    </row>
    <row r="5" spans="1:3">
      <c r="A5" s="4" t="s">
        <v>700</v>
      </c>
    </row>
    <row r="6" spans="1:3">
      <c r="A6" s="3" t="s">
        <v>685</v>
      </c>
    </row>
    <row r="7" spans="1:3">
      <c r="A7" s="4" t="s">
        <v>698</v>
      </c>
      <c r="B7" s="5" t="n">
        <v>0</v>
      </c>
      <c r="C7" s="5" t="n">
        <v>1544945</v>
      </c>
    </row>
    <row r="8" spans="1:3">
      <c r="A8" s="4" t="s">
        <v>699</v>
      </c>
      <c r="B8" s="5" t="n">
        <v>0</v>
      </c>
      <c r="C8" s="5" t="n">
        <v>1142321</v>
      </c>
    </row>
    <row r="9" spans="1:3">
      <c r="A9" s="4" t="s">
        <v>701</v>
      </c>
    </row>
    <row r="10" spans="1:3">
      <c r="A10" s="3" t="s">
        <v>685</v>
      </c>
    </row>
    <row r="11" spans="1:3">
      <c r="A11" s="4" t="s">
        <v>699</v>
      </c>
      <c r="B11" s="6" t="n">
        <v>0</v>
      </c>
      <c r="C11" s="6" t="n">
        <v>16465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2</v>
      </c>
      <c r="B1" s="2" t="s">
        <v>1</v>
      </c>
    </row>
    <row r="2" spans="1:3">
      <c r="B2" s="2" t="s">
        <v>35</v>
      </c>
      <c r="C2" s="2" t="s">
        <v>36</v>
      </c>
    </row>
    <row r="3" spans="1:3">
      <c r="A3" s="4" t="s">
        <v>99</v>
      </c>
    </row>
    <row r="4" spans="1:3">
      <c r="A4" s="3" t="s">
        <v>685</v>
      </c>
    </row>
    <row r="5" spans="1:3">
      <c r="A5" s="4" t="s">
        <v>703</v>
      </c>
      <c r="B5" s="6" t="n">
        <v>8005484</v>
      </c>
      <c r="C5" s="6" t="n">
        <v>3358589</v>
      </c>
    </row>
    <row r="6" spans="1:3">
      <c r="A6" s="4" t="s">
        <v>704</v>
      </c>
      <c r="B6" s="5" t="n">
        <v>0</v>
      </c>
      <c r="C6" s="5" t="n">
        <v>-1485161</v>
      </c>
    </row>
    <row r="7" spans="1:3">
      <c r="A7" s="4" t="s">
        <v>705</v>
      </c>
      <c r="B7" s="5" t="n">
        <v>-8655320</v>
      </c>
      <c r="C7" s="5" t="n">
        <v>-2383450</v>
      </c>
    </row>
    <row r="8" spans="1:3">
      <c r="A8" s="4" t="s">
        <v>706</v>
      </c>
      <c r="B8" s="5" t="n">
        <v>19020294</v>
      </c>
      <c r="C8" s="5" t="n">
        <v>6060381</v>
      </c>
    </row>
    <row r="9" spans="1:3">
      <c r="A9" s="4" t="s">
        <v>707</v>
      </c>
      <c r="B9" s="5" t="n">
        <v>12316819</v>
      </c>
      <c r="C9" s="5" t="n">
        <v>2455125</v>
      </c>
    </row>
    <row r="10" spans="1:3">
      <c r="A10" s="4" t="s">
        <v>708</v>
      </c>
      <c r="B10" s="5" t="n">
        <v>30687277</v>
      </c>
      <c r="C10" s="5" t="n">
        <v>8005484</v>
      </c>
    </row>
    <row r="11" spans="1:3">
      <c r="A11" s="4" t="s">
        <v>709</v>
      </c>
      <c r="B11" s="5" t="n">
        <v>1034781</v>
      </c>
      <c r="C11" s="5" t="n">
        <v>1148363</v>
      </c>
    </row>
    <row r="12" spans="1:3">
      <c r="A12" s="4" t="s">
        <v>704</v>
      </c>
      <c r="B12" s="5" t="n">
        <v>-974409</v>
      </c>
      <c r="C12" s="5" t="n">
        <v>-1737796</v>
      </c>
    </row>
    <row r="13" spans="1:3">
      <c r="A13" s="4" t="s">
        <v>705</v>
      </c>
      <c r="B13" s="5" t="n">
        <v>-3216050</v>
      </c>
      <c r="C13" s="5" t="n">
        <v>-874680</v>
      </c>
    </row>
    <row r="14" spans="1:3">
      <c r="A14" s="4" t="s">
        <v>706</v>
      </c>
      <c r="B14" s="5" t="n">
        <v>4860841</v>
      </c>
      <c r="C14" s="5" t="n">
        <v>669907</v>
      </c>
    </row>
    <row r="15" spans="1:3">
      <c r="A15" s="4" t="s">
        <v>707</v>
      </c>
      <c r="B15" s="5" t="n">
        <v>6320729</v>
      </c>
      <c r="C15" s="5" t="n">
        <v>1828987</v>
      </c>
    </row>
    <row r="16" spans="1:3">
      <c r="A16" s="4" t="s">
        <v>710</v>
      </c>
      <c r="B16" s="5" t="n">
        <v>8025892</v>
      </c>
      <c r="C16" s="5" t="n">
        <v>1034781</v>
      </c>
    </row>
    <row r="17" spans="1:3">
      <c r="A17" s="4" t="s">
        <v>100</v>
      </c>
    </row>
    <row r="18" spans="1:3">
      <c r="A18" s="3" t="s">
        <v>685</v>
      </c>
    </row>
    <row r="19" spans="1:3">
      <c r="A19" s="4" t="s">
        <v>703</v>
      </c>
      <c r="B19" s="5" t="n">
        <v>1544945</v>
      </c>
      <c r="C19" s="5" t="n">
        <v>2397455</v>
      </c>
    </row>
    <row r="20" spans="1:3">
      <c r="A20" s="4" t="s">
        <v>704</v>
      </c>
      <c r="B20" s="5" t="n">
        <v>0</v>
      </c>
      <c r="C20" s="5" t="n">
        <v>0</v>
      </c>
    </row>
    <row r="21" spans="1:3">
      <c r="A21" s="4" t="s">
        <v>705</v>
      </c>
      <c r="B21" s="5" t="n">
        <v>-540641</v>
      </c>
      <c r="C21" s="5" t="n">
        <v>-773664</v>
      </c>
    </row>
    <row r="22" spans="1:3">
      <c r="A22" s="4" t="s">
        <v>706</v>
      </c>
      <c r="B22" s="5" t="n">
        <v>0</v>
      </c>
      <c r="C22" s="5" t="n">
        <v>0</v>
      </c>
    </row>
    <row r="23" spans="1:3">
      <c r="A23" s="4" t="s">
        <v>707</v>
      </c>
      <c r="B23" s="5" t="n">
        <v>-1004304</v>
      </c>
      <c r="C23" s="5" t="n">
        <v>-78846</v>
      </c>
    </row>
    <row r="24" spans="1:3">
      <c r="A24" s="4" t="s">
        <v>708</v>
      </c>
      <c r="B24" s="5" t="n">
        <v>0</v>
      </c>
      <c r="C24" s="5" t="n">
        <v>1544945</v>
      </c>
    </row>
    <row r="25" spans="1:3">
      <c r="A25" s="4" t="s">
        <v>709</v>
      </c>
      <c r="B25" s="5" t="n">
        <v>2788843</v>
      </c>
      <c r="C25" s="5" t="n">
        <v>3981618</v>
      </c>
    </row>
    <row r="26" spans="1:3">
      <c r="A26" s="4" t="s">
        <v>704</v>
      </c>
      <c r="B26" s="5" t="n">
        <v>0</v>
      </c>
      <c r="C26" s="5" t="n">
        <v>0</v>
      </c>
    </row>
    <row r="27" spans="1:3">
      <c r="A27" s="4" t="s">
        <v>705</v>
      </c>
      <c r="B27" s="5" t="n">
        <v>-5158861</v>
      </c>
      <c r="C27" s="5" t="n">
        <v>-1987858</v>
      </c>
    </row>
    <row r="28" spans="1:3">
      <c r="A28" s="4" t="s">
        <v>706</v>
      </c>
      <c r="B28" s="5" t="n">
        <v>0</v>
      </c>
      <c r="C28" s="5" t="n">
        <v>0</v>
      </c>
    </row>
    <row r="29" spans="1:3">
      <c r="A29" s="4" t="s">
        <v>707</v>
      </c>
      <c r="B29" s="5" t="n">
        <v>2370018</v>
      </c>
      <c r="C29" s="5" t="n">
        <v>795083</v>
      </c>
    </row>
    <row r="30" spans="1:3">
      <c r="A30" s="4" t="s">
        <v>710</v>
      </c>
      <c r="B30" s="6" t="n">
        <v>0</v>
      </c>
      <c r="C30" s="6" t="n">
        <v>278884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1</v>
      </c>
      <c r="B1" s="2" t="s">
        <v>35</v>
      </c>
      <c r="C1" s="2" t="s">
        <v>36</v>
      </c>
    </row>
    <row r="2" spans="1:3">
      <c r="A2" s="3" t="s">
        <v>712</v>
      </c>
    </row>
    <row r="3" spans="1:3">
      <c r="A3" s="4" t="s">
        <v>713</v>
      </c>
      <c r="B3" s="6" t="n">
        <v>49082691</v>
      </c>
      <c r="C3" s="6" t="n">
        <v>45296281</v>
      </c>
    </row>
    <row r="4" spans="1:3">
      <c r="A4" s="4" t="s">
        <v>714</v>
      </c>
      <c r="B4" s="5" t="n">
        <v>49082691</v>
      </c>
      <c r="C4" s="5" t="n">
        <v>45296281</v>
      </c>
    </row>
    <row r="5" spans="1:3">
      <c r="A5" s="4" t="s">
        <v>715</v>
      </c>
      <c r="B5" s="5" t="n">
        <v>38713169</v>
      </c>
      <c r="C5" s="5" t="n">
        <v>13374053</v>
      </c>
    </row>
    <row r="6" spans="1:3">
      <c r="A6" s="4" t="s">
        <v>716</v>
      </c>
      <c r="B6" s="5" t="n">
        <v>38713169</v>
      </c>
      <c r="C6" s="5" t="n">
        <v>13374053</v>
      </c>
    </row>
    <row r="7" spans="1:3">
      <c r="A7" s="4" t="s">
        <v>100</v>
      </c>
    </row>
    <row r="8" spans="1:3">
      <c r="A8" s="3" t="s">
        <v>712</v>
      </c>
    </row>
    <row r="9" spans="1:3">
      <c r="A9" s="4" t="s">
        <v>715</v>
      </c>
      <c r="B9" s="5" t="n">
        <v>0</v>
      </c>
      <c r="C9" s="5" t="n">
        <v>4333788</v>
      </c>
    </row>
    <row r="10" spans="1:3">
      <c r="A10" s="4" t="s">
        <v>716</v>
      </c>
      <c r="B10" s="5" t="n">
        <v>0</v>
      </c>
      <c r="C10" s="5" t="n">
        <v>4333788</v>
      </c>
    </row>
    <row r="11" spans="1:3">
      <c r="A11" s="4" t="s">
        <v>99</v>
      </c>
    </row>
    <row r="12" spans="1:3">
      <c r="A12" s="3" t="s">
        <v>712</v>
      </c>
    </row>
    <row r="13" spans="1:3">
      <c r="A13" s="4" t="s">
        <v>715</v>
      </c>
      <c r="B13" s="5" t="n">
        <v>38713169</v>
      </c>
      <c r="C13" s="5" t="n">
        <v>9040265</v>
      </c>
    </row>
    <row r="14" spans="1:3">
      <c r="A14" s="4" t="s">
        <v>716</v>
      </c>
      <c r="B14" s="5" t="n">
        <v>38713169</v>
      </c>
      <c r="C14" s="5" t="n">
        <v>9040265</v>
      </c>
    </row>
    <row r="15" spans="1:3">
      <c r="A15" s="4" t="s">
        <v>80</v>
      </c>
    </row>
    <row r="16" spans="1:3">
      <c r="A16" s="3" t="s">
        <v>712</v>
      </c>
    </row>
    <row r="17" spans="1:3">
      <c r="A17" s="4" t="s">
        <v>713</v>
      </c>
      <c r="B17" s="5" t="n">
        <v>39890091</v>
      </c>
      <c r="C17" s="5" t="n">
        <v>41920308</v>
      </c>
    </row>
    <row r="18" spans="1:3">
      <c r="A18" s="4" t="s">
        <v>714</v>
      </c>
      <c r="B18" s="5" t="n">
        <v>39890091</v>
      </c>
      <c r="C18" s="5" t="n">
        <v>41920308</v>
      </c>
    </row>
    <row r="19" spans="1:3">
      <c r="A19" s="4" t="s">
        <v>85</v>
      </c>
    </row>
    <row r="20" spans="1:3">
      <c r="A20" s="3" t="s">
        <v>712</v>
      </c>
    </row>
    <row r="21" spans="1:3">
      <c r="A21" s="4" t="s">
        <v>713</v>
      </c>
      <c r="B21" s="5" t="n">
        <v>7698732</v>
      </c>
      <c r="C21" s="5" t="n">
        <v>3022238</v>
      </c>
    </row>
    <row r="22" spans="1:3">
      <c r="A22" s="4" t="s">
        <v>714</v>
      </c>
      <c r="B22" s="5" t="n">
        <v>7698732</v>
      </c>
      <c r="C22" s="5" t="n">
        <v>3022238</v>
      </c>
    </row>
    <row r="23" spans="1:3">
      <c r="A23" s="4" t="s">
        <v>86</v>
      </c>
    </row>
    <row r="24" spans="1:3">
      <c r="A24" s="3" t="s">
        <v>712</v>
      </c>
    </row>
    <row r="25" spans="1:3">
      <c r="A25" s="4" t="s">
        <v>713</v>
      </c>
      <c r="B25" s="5" t="n">
        <v>1493868</v>
      </c>
      <c r="C25" s="5" t="n">
        <v>353735</v>
      </c>
    </row>
    <row r="26" spans="1:3">
      <c r="A26" s="4" t="s">
        <v>714</v>
      </c>
      <c r="B26" s="6" t="n">
        <v>1493868</v>
      </c>
      <c r="C26" s="6" t="n">
        <v>3537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35</v>
      </c>
      <c r="C1" s="2" t="s">
        <v>36</v>
      </c>
    </row>
    <row r="2" spans="1:3">
      <c r="A2" s="3" t="s">
        <v>661</v>
      </c>
    </row>
    <row r="3" spans="1:3">
      <c r="A3" s="4" t="s">
        <v>718</v>
      </c>
      <c r="B3" s="6" t="n">
        <v>7698732</v>
      </c>
      <c r="C3" s="6" t="n">
        <v>3022238</v>
      </c>
    </row>
    <row r="4" spans="1:3">
      <c r="A4" s="4" t="s">
        <v>719</v>
      </c>
      <c r="B4" s="5" t="n">
        <v>298194</v>
      </c>
      <c r="C4" s="5" t="n">
        <v>26244</v>
      </c>
    </row>
    <row r="5" spans="1:3">
      <c r="A5" s="4" t="s">
        <v>720</v>
      </c>
    </row>
    <row r="6" spans="1:3">
      <c r="A6" s="3" t="s">
        <v>661</v>
      </c>
    </row>
    <row r="7" spans="1:3">
      <c r="A7" s="4" t="s">
        <v>718</v>
      </c>
      <c r="B7" s="5" t="n">
        <v>7698732</v>
      </c>
      <c r="C7" s="5" t="n">
        <v>3022238</v>
      </c>
    </row>
    <row r="8" spans="1:3">
      <c r="A8" s="4" t="s">
        <v>719</v>
      </c>
      <c r="B8" s="5" t="n">
        <v>0</v>
      </c>
      <c r="C8" s="5" t="n">
        <v>0</v>
      </c>
    </row>
    <row r="9" spans="1:3">
      <c r="A9" s="4" t="s">
        <v>721</v>
      </c>
    </row>
    <row r="10" spans="1:3">
      <c r="A10" s="3" t="s">
        <v>661</v>
      </c>
    </row>
    <row r="11" spans="1:3">
      <c r="A11" s="4" t="s">
        <v>718</v>
      </c>
      <c r="B11" s="5" t="n">
        <v>0</v>
      </c>
      <c r="C11" s="5" t="n">
        <v>0</v>
      </c>
    </row>
    <row r="12" spans="1:3">
      <c r="A12" s="4" t="s">
        <v>719</v>
      </c>
      <c r="B12" s="5" t="n">
        <v>298194</v>
      </c>
      <c r="C12" s="5" t="n">
        <v>26244</v>
      </c>
    </row>
    <row r="13" spans="1:3">
      <c r="A13" s="4" t="s">
        <v>722</v>
      </c>
    </row>
    <row r="14" spans="1:3">
      <c r="A14" s="3" t="s">
        <v>661</v>
      </c>
    </row>
    <row r="15" spans="1:3">
      <c r="A15" s="4" t="s">
        <v>718</v>
      </c>
      <c r="B15" s="5" t="n">
        <v>0</v>
      </c>
      <c r="C15" s="5" t="n">
        <v>0</v>
      </c>
    </row>
    <row r="16" spans="1:3">
      <c r="A16" s="4" t="s">
        <v>719</v>
      </c>
      <c r="B16" s="5" t="n">
        <v>0</v>
      </c>
      <c r="C16" s="5" t="n">
        <v>0</v>
      </c>
    </row>
    <row r="17" spans="1:3">
      <c r="A17" s="4" t="s">
        <v>723</v>
      </c>
    </row>
    <row r="18" spans="1:3">
      <c r="A18" s="3" t="s">
        <v>661</v>
      </c>
    </row>
    <row r="19" spans="1:3">
      <c r="A19" s="4" t="s">
        <v>718</v>
      </c>
      <c r="B19" s="5" t="n">
        <v>4235563</v>
      </c>
      <c r="C19" s="5" t="n">
        <v>3022238</v>
      </c>
    </row>
    <row r="20" spans="1:3">
      <c r="A20" s="4" t="s">
        <v>724</v>
      </c>
    </row>
    <row r="21" spans="1:3">
      <c r="A21" s="3" t="s">
        <v>661</v>
      </c>
    </row>
    <row r="22" spans="1:3">
      <c r="A22" s="4" t="s">
        <v>718</v>
      </c>
      <c r="B22" s="5" t="n">
        <v>4235563</v>
      </c>
      <c r="C22" s="5" t="n">
        <v>3022238</v>
      </c>
    </row>
    <row r="23" spans="1:3">
      <c r="A23" s="4" t="s">
        <v>725</v>
      </c>
    </row>
    <row r="24" spans="1:3">
      <c r="A24" s="3" t="s">
        <v>661</v>
      </c>
    </row>
    <row r="25" spans="1:3">
      <c r="A25" s="4" t="s">
        <v>718</v>
      </c>
      <c r="B25" s="5" t="n">
        <v>0</v>
      </c>
      <c r="C25" s="5" t="n">
        <v>0</v>
      </c>
    </row>
    <row r="26" spans="1:3">
      <c r="A26" s="4" t="s">
        <v>726</v>
      </c>
    </row>
    <row r="27" spans="1:3">
      <c r="A27" s="3" t="s">
        <v>661</v>
      </c>
    </row>
    <row r="28" spans="1:3">
      <c r="A28" s="4" t="s">
        <v>718</v>
      </c>
      <c r="B28" s="5" t="n">
        <v>0</v>
      </c>
      <c r="C28" s="5" t="n">
        <v>0</v>
      </c>
    </row>
    <row r="29" spans="1:3">
      <c r="A29" s="4" t="s">
        <v>727</v>
      </c>
    </row>
    <row r="30" spans="1:3">
      <c r="A30" s="3" t="s">
        <v>661</v>
      </c>
    </row>
    <row r="31" spans="1:3">
      <c r="A31" s="4" t="s">
        <v>718</v>
      </c>
      <c r="B31" s="5" t="n">
        <v>3463169</v>
      </c>
      <c r="C31" s="5" t="n">
        <v>0</v>
      </c>
    </row>
    <row r="32" spans="1:3">
      <c r="A32" s="4" t="s">
        <v>728</v>
      </c>
    </row>
    <row r="33" spans="1:3">
      <c r="A33" s="3" t="s">
        <v>661</v>
      </c>
    </row>
    <row r="34" spans="1:3">
      <c r="A34" s="4" t="s">
        <v>718</v>
      </c>
      <c r="B34" s="5" t="n">
        <v>3463169</v>
      </c>
      <c r="C34" s="5" t="n">
        <v>0</v>
      </c>
    </row>
    <row r="35" spans="1:3">
      <c r="A35" s="4" t="s">
        <v>729</v>
      </c>
    </row>
    <row r="36" spans="1:3">
      <c r="A36" s="3" t="s">
        <v>661</v>
      </c>
    </row>
    <row r="37" spans="1:3">
      <c r="A37" s="4" t="s">
        <v>718</v>
      </c>
      <c r="B37" s="5" t="n">
        <v>0</v>
      </c>
      <c r="C37" s="5" t="n">
        <v>0</v>
      </c>
    </row>
    <row r="38" spans="1:3">
      <c r="A38" s="4" t="s">
        <v>730</v>
      </c>
    </row>
    <row r="39" spans="1:3">
      <c r="A39" s="3" t="s">
        <v>661</v>
      </c>
    </row>
    <row r="40" spans="1:3">
      <c r="A40" s="4" t="s">
        <v>718</v>
      </c>
      <c r="B40" s="5" t="n">
        <v>0</v>
      </c>
      <c r="C40" s="5" t="n">
        <v>0</v>
      </c>
    </row>
    <row r="41" spans="1:3">
      <c r="A41" s="4" t="s">
        <v>731</v>
      </c>
    </row>
    <row r="42" spans="1:3">
      <c r="A42" s="3" t="s">
        <v>661</v>
      </c>
    </row>
    <row r="43" spans="1:3">
      <c r="A43" s="4" t="s">
        <v>719</v>
      </c>
      <c r="B43" s="5" t="n">
        <v>298194</v>
      </c>
      <c r="C43" s="5" t="n">
        <v>26244</v>
      </c>
    </row>
    <row r="44" spans="1:3">
      <c r="A44" s="4" t="s">
        <v>732</v>
      </c>
    </row>
    <row r="45" spans="1:3">
      <c r="A45" s="3" t="s">
        <v>661</v>
      </c>
    </row>
    <row r="46" spans="1:3">
      <c r="A46" s="4" t="s">
        <v>719</v>
      </c>
      <c r="B46" s="5" t="n">
        <v>0</v>
      </c>
      <c r="C46" s="5" t="n">
        <v>0</v>
      </c>
    </row>
    <row r="47" spans="1:3">
      <c r="A47" s="4" t="s">
        <v>733</v>
      </c>
    </row>
    <row r="48" spans="1:3">
      <c r="A48" s="3" t="s">
        <v>661</v>
      </c>
    </row>
    <row r="49" spans="1:3">
      <c r="A49" s="4" t="s">
        <v>719</v>
      </c>
      <c r="B49" s="5" t="n">
        <v>298194</v>
      </c>
      <c r="C49" s="5" t="n">
        <v>26244</v>
      </c>
    </row>
    <row r="50" spans="1:3">
      <c r="A50" s="4" t="s">
        <v>734</v>
      </c>
    </row>
    <row r="51" spans="1:3">
      <c r="A51" s="3" t="s">
        <v>661</v>
      </c>
    </row>
    <row r="52" spans="1:3">
      <c r="A52" s="4" t="s">
        <v>719</v>
      </c>
      <c r="B52" s="6" t="n">
        <v>0</v>
      </c>
      <c r="C5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5</v>
      </c>
      <c r="B1" s="2" t="s">
        <v>35</v>
      </c>
      <c r="C1" s="2" t="s">
        <v>36</v>
      </c>
    </row>
    <row r="2" spans="1:3">
      <c r="A2" s="3" t="s">
        <v>661</v>
      </c>
    </row>
    <row r="3" spans="1:3">
      <c r="A3" s="4" t="s">
        <v>85</v>
      </c>
      <c r="B3" s="6" t="n">
        <v>7698732</v>
      </c>
      <c r="C3" s="6" t="n">
        <v>3022238</v>
      </c>
    </row>
    <row r="4" spans="1:3">
      <c r="A4" s="4" t="s">
        <v>736</v>
      </c>
    </row>
    <row r="5" spans="1:3">
      <c r="A5" s="3" t="s">
        <v>661</v>
      </c>
    </row>
    <row r="6" spans="1:3">
      <c r="A6" s="4" t="s">
        <v>85</v>
      </c>
      <c r="B6" s="5" t="n">
        <v>7698732</v>
      </c>
      <c r="C6" s="5" t="n">
        <v>3022238</v>
      </c>
    </row>
    <row r="7" spans="1:3">
      <c r="A7" s="4" t="s">
        <v>727</v>
      </c>
    </row>
    <row r="8" spans="1:3">
      <c r="A8" s="3" t="s">
        <v>661</v>
      </c>
    </row>
    <row r="9" spans="1:3">
      <c r="A9" s="4" t="s">
        <v>85</v>
      </c>
      <c r="B9" s="5" t="n">
        <v>3463169</v>
      </c>
      <c r="C9" s="5" t="n">
        <v>0</v>
      </c>
    </row>
    <row r="10" spans="1:3">
      <c r="A10" s="4" t="s">
        <v>723</v>
      </c>
    </row>
    <row r="11" spans="1:3">
      <c r="A11" s="3" t="s">
        <v>661</v>
      </c>
    </row>
    <row r="12" spans="1:3">
      <c r="A12" s="4" t="s">
        <v>85</v>
      </c>
      <c r="B12" s="5" t="n">
        <v>4148409</v>
      </c>
      <c r="C12" s="5" t="n">
        <v>3022238</v>
      </c>
    </row>
    <row r="13" spans="1:3">
      <c r="A13" s="4" t="s">
        <v>737</v>
      </c>
    </row>
    <row r="14" spans="1:3">
      <c r="A14" s="3" t="s">
        <v>661</v>
      </c>
    </row>
    <row r="15" spans="1:3">
      <c r="A15" s="4" t="s">
        <v>85</v>
      </c>
      <c r="B15" s="6" t="n">
        <v>87154</v>
      </c>
      <c r="C1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5"/>
    <col customWidth="1" max="2" min="2" width="26"/>
    <col customWidth="1" max="3" min="3" width="26"/>
  </cols>
  <sheetData>
    <row r="1" spans="1:3">
      <c r="A1" s="1" t="s">
        <v>738</v>
      </c>
      <c r="B1" s="2" t="s">
        <v>739</v>
      </c>
      <c r="C1" s="2" t="s">
        <v>740</v>
      </c>
    </row>
    <row r="2" spans="1:3">
      <c r="A2" s="3" t="s">
        <v>712</v>
      </c>
    </row>
    <row r="3" spans="1:3">
      <c r="A3" s="4" t="s">
        <v>741</v>
      </c>
      <c r="B3" s="6" t="n">
        <v>24249101</v>
      </c>
      <c r="C3" s="6" t="n">
        <v>24492452</v>
      </c>
    </row>
    <row r="4" spans="1:3">
      <c r="A4" s="4" t="s">
        <v>742</v>
      </c>
      <c r="B4" s="5" t="n">
        <v>12843211</v>
      </c>
      <c r="C4" s="5" t="n">
        <v>8496560</v>
      </c>
    </row>
    <row r="5" spans="1:3">
      <c r="A5" s="4" t="s">
        <v>743</v>
      </c>
      <c r="B5" s="5" t="n">
        <v>37092312</v>
      </c>
      <c r="C5" s="5" t="n">
        <v>32989012</v>
      </c>
    </row>
    <row r="6" spans="1:3">
      <c r="A6" s="4" t="s">
        <v>744</v>
      </c>
      <c r="B6" s="5" t="n">
        <v>31887891</v>
      </c>
      <c r="C6" s="5" t="n">
        <v>8152970</v>
      </c>
    </row>
    <row r="7" spans="1:3">
      <c r="A7" s="4" t="s">
        <v>745</v>
      </c>
      <c r="B7" s="5" t="n">
        <v>8005356</v>
      </c>
      <c r="C7" s="5" t="n">
        <v>1585717</v>
      </c>
    </row>
    <row r="8" spans="1:3">
      <c r="A8" s="4" t="s">
        <v>746</v>
      </c>
      <c r="B8" s="5" t="n">
        <v>39893247</v>
      </c>
      <c r="C8" s="5" t="n">
        <v>9738687</v>
      </c>
    </row>
    <row r="9" spans="1:3">
      <c r="A9" s="4" t="s">
        <v>99</v>
      </c>
    </row>
    <row r="10" spans="1:3">
      <c r="A10" s="3" t="s">
        <v>712</v>
      </c>
    </row>
    <row r="11" spans="1:3">
      <c r="A11" s="4" t="s">
        <v>744</v>
      </c>
      <c r="B11" s="5" t="n">
        <v>31887891</v>
      </c>
      <c r="C11" s="5" t="n">
        <v>8152970</v>
      </c>
    </row>
    <row r="12" spans="1:3">
      <c r="A12" s="4" t="s">
        <v>745</v>
      </c>
      <c r="B12" s="5" t="n">
        <v>6636052</v>
      </c>
      <c r="C12" s="5" t="n">
        <v>703129</v>
      </c>
    </row>
    <row r="13" spans="1:3">
      <c r="A13" s="4" t="s">
        <v>106</v>
      </c>
    </row>
    <row r="14" spans="1:3">
      <c r="A14" s="3" t="s">
        <v>712</v>
      </c>
    </row>
    <row r="15" spans="1:3">
      <c r="A15" s="4" t="s">
        <v>745</v>
      </c>
      <c r="B15" s="5" t="n">
        <v>1369304</v>
      </c>
      <c r="C15" s="5" t="n">
        <v>882048</v>
      </c>
    </row>
    <row r="16" spans="1:3">
      <c r="A16" s="4" t="s">
        <v>747</v>
      </c>
    </row>
    <row r="17" spans="1:3">
      <c r="A17" s="3" t="s">
        <v>712</v>
      </c>
    </row>
    <row r="18" spans="1:3">
      <c r="A18" s="4" t="s">
        <v>744</v>
      </c>
      <c r="B18" s="5" t="n">
        <v>532441</v>
      </c>
      <c r="C18" s="5" t="n">
        <v>140581</v>
      </c>
    </row>
    <row r="19" spans="1:3">
      <c r="A19" s="4" t="s">
        <v>745</v>
      </c>
      <c r="B19" s="6" t="n">
        <v>110804</v>
      </c>
      <c r="C19" s="6" t="n">
        <v>12124</v>
      </c>
    </row>
    <row r="20" spans="1:3">
      <c r="A20" s="4" t="s">
        <v>748</v>
      </c>
      <c r="B20" s="8" t="n">
        <v>59.89</v>
      </c>
      <c r="C20" s="9" t="n">
        <v>37.7</v>
      </c>
    </row>
    <row r="21" spans="1:3">
      <c r="A21" s="4" t="s">
        <v>749</v>
      </c>
    </row>
    <row r="22" spans="1:3">
      <c r="A22" s="3" t="s">
        <v>712</v>
      </c>
    </row>
    <row r="23" spans="1:3">
      <c r="A23" s="4" t="s">
        <v>745</v>
      </c>
      <c r="B23" s="6" t="n">
        <v>22537</v>
      </c>
      <c r="C23" s="6" t="n">
        <v>14686</v>
      </c>
    </row>
    <row r="24" spans="1:3">
      <c r="A24" s="4" t="s">
        <v>748</v>
      </c>
      <c r="B24" s="8" t="n">
        <v>59.89</v>
      </c>
      <c r="C24" s="9" t="n">
        <v>37.7</v>
      </c>
    </row>
    <row r="25" spans="1:3">
      <c r="A25" s="4" t="s">
        <v>750</v>
      </c>
    </row>
    <row r="26" spans="1:3">
      <c r="A26" s="3" t="s">
        <v>712</v>
      </c>
    </row>
    <row r="27" spans="1:3">
      <c r="A27" s="4" t="s">
        <v>745</v>
      </c>
      <c r="B27" s="6" t="n">
        <v>291</v>
      </c>
      <c r="C27" s="6" t="n">
        <v>465</v>
      </c>
    </row>
    <row r="28" spans="1:3">
      <c r="A28" s="4" t="s">
        <v>748</v>
      </c>
      <c r="B28" s="10" t="n">
        <v>67.2265</v>
      </c>
      <c r="C28" s="10" t="n">
        <v>43.1627</v>
      </c>
    </row>
    <row r="29" spans="1:3">
      <c r="A29" s="4" t="s">
        <v>80</v>
      </c>
    </row>
    <row r="30" spans="1:3">
      <c r="A30" s="3" t="s">
        <v>712</v>
      </c>
    </row>
    <row r="31" spans="1:3">
      <c r="A31" s="4" t="s">
        <v>741</v>
      </c>
      <c r="B31" s="6" t="n">
        <v>24249101</v>
      </c>
      <c r="C31" s="6" t="n">
        <v>24492452</v>
      </c>
    </row>
    <row r="32" spans="1:3">
      <c r="A32" s="4" t="s">
        <v>742</v>
      </c>
      <c r="B32" s="5" t="n">
        <v>5259310</v>
      </c>
      <c r="C32" s="5" t="n">
        <v>8224211</v>
      </c>
    </row>
    <row r="33" spans="1:3">
      <c r="A33" s="4" t="s">
        <v>751</v>
      </c>
    </row>
    <row r="34" spans="1:3">
      <c r="A34" s="3" t="s">
        <v>712</v>
      </c>
    </row>
    <row r="35" spans="1:3">
      <c r="A35" s="4" t="s">
        <v>741</v>
      </c>
      <c r="B35" s="5" t="n">
        <v>404860</v>
      </c>
      <c r="C35" s="5" t="n">
        <v>421112</v>
      </c>
    </row>
    <row r="36" spans="1:3">
      <c r="A36" s="4" t="s">
        <v>742</v>
      </c>
      <c r="B36" s="6" t="n">
        <v>79002</v>
      </c>
      <c r="C36" s="6" t="n">
        <v>138051</v>
      </c>
    </row>
    <row r="37" spans="1:3">
      <c r="A37" s="4" t="s">
        <v>748</v>
      </c>
      <c r="B37" s="11" t="n">
        <v>59.895</v>
      </c>
      <c r="C37" s="11" t="n">
        <v>37.808</v>
      </c>
    </row>
    <row r="38" spans="1:3">
      <c r="A38" s="4" t="s">
        <v>752</v>
      </c>
    </row>
    <row r="39" spans="1:3">
      <c r="A39" s="3" t="s">
        <v>712</v>
      </c>
    </row>
    <row r="40" spans="1:3">
      <c r="A40" s="4" t="s">
        <v>742</v>
      </c>
      <c r="B40" s="6" t="n">
        <v>97220</v>
      </c>
      <c r="C40" s="6" t="n">
        <v>0</v>
      </c>
    </row>
    <row r="41" spans="1:3">
      <c r="A41" s="4" t="s">
        <v>748</v>
      </c>
      <c r="B41" s="11" t="n">
        <v>59.69</v>
      </c>
    </row>
    <row r="42" spans="1:3">
      <c r="A42" s="4" t="s">
        <v>85</v>
      </c>
    </row>
    <row r="43" spans="1:3">
      <c r="A43" s="3" t="s">
        <v>712</v>
      </c>
    </row>
    <row r="44" spans="1:3">
      <c r="A44" s="4" t="s">
        <v>742</v>
      </c>
      <c r="B44" s="6" t="n">
        <v>5803043</v>
      </c>
      <c r="C44" s="5" t="n">
        <v>0</v>
      </c>
    </row>
    <row r="45" spans="1:3">
      <c r="A45" s="4" t="s">
        <v>86</v>
      </c>
    </row>
    <row r="46" spans="1:3">
      <c r="A46" s="3" t="s">
        <v>712</v>
      </c>
    </row>
    <row r="47" spans="1:3">
      <c r="A47" s="4" t="s">
        <v>742</v>
      </c>
      <c r="B47" s="5" t="n">
        <v>1780858</v>
      </c>
      <c r="C47" s="5" t="n">
        <v>272349</v>
      </c>
    </row>
    <row r="48" spans="1:3">
      <c r="A48" s="4" t="s">
        <v>753</v>
      </c>
    </row>
    <row r="49" spans="1:3">
      <c r="A49" s="3" t="s">
        <v>712</v>
      </c>
    </row>
    <row r="50" spans="1:3">
      <c r="A50" s="4" t="s">
        <v>742</v>
      </c>
      <c r="B50" s="6" t="n">
        <v>29834</v>
      </c>
      <c r="C50" s="6" t="n">
        <v>4720</v>
      </c>
    </row>
    <row r="51" spans="1:3">
      <c r="A51" s="4" t="s">
        <v>748</v>
      </c>
      <c r="B51" s="11" t="n">
        <v>59.895</v>
      </c>
      <c r="C51" s="9" t="n">
        <v>37.5</v>
      </c>
    </row>
    <row r="52" spans="1:3">
      <c r="A52" s="4" t="s">
        <v>754</v>
      </c>
    </row>
    <row r="53" spans="1:3">
      <c r="A53" s="3" t="s">
        <v>712</v>
      </c>
    </row>
    <row r="54" spans="1:3">
      <c r="A54" s="4" t="s">
        <v>742</v>
      </c>
      <c r="B54" s="6" t="n">
        <v>1</v>
      </c>
      <c r="C54" s="6" t="n">
        <v>1</v>
      </c>
    </row>
    <row r="55" spans="1:3">
      <c r="A55" s="4" t="s">
        <v>748</v>
      </c>
      <c r="B55" s="10" t="n">
        <v>66.85299999999999</v>
      </c>
      <c r="C55" s="8" t="n">
        <v>42.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35</v>
      </c>
      <c r="C2" s="2" t="s">
        <v>36</v>
      </c>
      <c r="D2" s="2" t="s">
        <v>37</v>
      </c>
    </row>
    <row r="3" spans="1:4">
      <c r="A3" s="4" t="s">
        <v>756</v>
      </c>
    </row>
    <row r="4" spans="1:4">
      <c r="A4" s="3" t="s">
        <v>712</v>
      </c>
    </row>
    <row r="5" spans="1:4">
      <c r="A5" s="4" t="s">
        <v>757</v>
      </c>
      <c r="B5" s="6" t="n">
        <v>1126122</v>
      </c>
      <c r="C5" s="6" t="n">
        <v>1006172</v>
      </c>
      <c r="D5" s="6" t="n">
        <v>881624</v>
      </c>
    </row>
    <row r="6" spans="1:4">
      <c r="A6" s="4" t="s">
        <v>758</v>
      </c>
    </row>
    <row r="7" spans="1:4">
      <c r="A7" s="3" t="s">
        <v>712</v>
      </c>
    </row>
    <row r="8" spans="1:4">
      <c r="A8" s="4" t="s">
        <v>757</v>
      </c>
      <c r="B8" s="6" t="n">
        <v>84464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9</v>
      </c>
      <c r="B1" s="2" t="s">
        <v>35</v>
      </c>
      <c r="C1" s="2" t="s">
        <v>36</v>
      </c>
    </row>
    <row r="2" spans="1:3">
      <c r="A2" s="3" t="s">
        <v>760</v>
      </c>
    </row>
    <row r="3" spans="1:3">
      <c r="A3" s="4" t="s">
        <v>761</v>
      </c>
      <c r="B3" s="6" t="n">
        <v>689185</v>
      </c>
      <c r="C3" s="6" t="n">
        <v>343163</v>
      </c>
    </row>
    <row r="4" spans="1:3">
      <c r="A4" s="4" t="s">
        <v>762</v>
      </c>
      <c r="B4" s="5" t="n">
        <v>1006247</v>
      </c>
      <c r="C4" s="5" t="n">
        <v>761670</v>
      </c>
    </row>
    <row r="5" spans="1:3">
      <c r="A5" s="4" t="s">
        <v>763</v>
      </c>
    </row>
    <row r="6" spans="1:3">
      <c r="A6" s="3" t="s">
        <v>760</v>
      </c>
    </row>
    <row r="7" spans="1:3">
      <c r="A7" s="4" t="s">
        <v>761</v>
      </c>
      <c r="B7" s="5" t="n">
        <v>557329</v>
      </c>
      <c r="C7" s="5" t="n">
        <v>336333</v>
      </c>
    </row>
    <row r="8" spans="1:3">
      <c r="A8" s="4" t="s">
        <v>762</v>
      </c>
      <c r="B8" s="5" t="n">
        <v>289283</v>
      </c>
      <c r="C8" s="5" t="n">
        <v>360905</v>
      </c>
    </row>
    <row r="9" spans="1:3">
      <c r="A9" s="4" t="s">
        <v>764</v>
      </c>
    </row>
    <row r="10" spans="1:3">
      <c r="A10" s="3" t="s">
        <v>760</v>
      </c>
    </row>
    <row r="11" spans="1:3">
      <c r="A11" s="4" t="s">
        <v>761</v>
      </c>
      <c r="B11" s="5" t="n">
        <v>127441</v>
      </c>
      <c r="C11" s="5" t="n">
        <v>0</v>
      </c>
    </row>
    <row r="12" spans="1:3">
      <c r="A12" s="4" t="s">
        <v>765</v>
      </c>
    </row>
    <row r="13" spans="1:3">
      <c r="A13" s="3" t="s">
        <v>760</v>
      </c>
    </row>
    <row r="14" spans="1:3">
      <c r="A14" s="4" t="s">
        <v>761</v>
      </c>
      <c r="B14" s="5" t="n">
        <v>4415</v>
      </c>
      <c r="C14" s="5" t="n">
        <v>6830</v>
      </c>
    </row>
    <row r="15" spans="1:3">
      <c r="A15" s="4" t="s">
        <v>766</v>
      </c>
    </row>
    <row r="16" spans="1:3">
      <c r="A16" s="3" t="s">
        <v>760</v>
      </c>
    </row>
    <row r="17" spans="1:3">
      <c r="A17" s="4" t="s">
        <v>762</v>
      </c>
      <c r="B17" s="5" t="n">
        <v>212852</v>
      </c>
      <c r="C17" s="5" t="n">
        <v>87292</v>
      </c>
    </row>
    <row r="18" spans="1:3">
      <c r="A18" s="4" t="s">
        <v>767</v>
      </c>
    </row>
    <row r="19" spans="1:3">
      <c r="A19" s="3" t="s">
        <v>760</v>
      </c>
    </row>
    <row r="20" spans="1:3">
      <c r="A20" s="4" t="s">
        <v>762</v>
      </c>
      <c r="B20" s="5" t="n">
        <v>436303</v>
      </c>
      <c r="C20" s="5" t="n">
        <v>290471</v>
      </c>
    </row>
    <row r="21" spans="1:3">
      <c r="A21" s="4" t="s">
        <v>707</v>
      </c>
    </row>
    <row r="22" spans="1:3">
      <c r="A22" s="3" t="s">
        <v>760</v>
      </c>
    </row>
    <row r="23" spans="1:3">
      <c r="A23" s="4" t="s">
        <v>762</v>
      </c>
      <c r="B23" s="6" t="n">
        <v>67809</v>
      </c>
      <c r="C23" s="6" t="n">
        <v>230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8</v>
      </c>
      <c r="B1" s="2" t="s">
        <v>35</v>
      </c>
      <c r="C1" s="2" t="s">
        <v>36</v>
      </c>
    </row>
    <row r="2" spans="1:3">
      <c r="A2" s="3" t="s">
        <v>769</v>
      </c>
    </row>
    <row r="3" spans="1:3">
      <c r="A3" s="4" t="s">
        <v>770</v>
      </c>
      <c r="B3" s="6" t="n">
        <v>4354668</v>
      </c>
      <c r="C3" s="6" t="n">
        <v>3013397</v>
      </c>
    </row>
    <row r="4" spans="1:3">
      <c r="A4" s="4" t="s">
        <v>771</v>
      </c>
      <c r="B4" s="5" t="n">
        <v>1734349</v>
      </c>
      <c r="C4" s="5" t="n">
        <v>2555070</v>
      </c>
    </row>
    <row r="5" spans="1:3">
      <c r="A5" s="4" t="s">
        <v>772</v>
      </c>
    </row>
    <row r="6" spans="1:3">
      <c r="A6" s="3" t="s">
        <v>769</v>
      </c>
    </row>
    <row r="7" spans="1:3">
      <c r="A7" s="4" t="s">
        <v>770</v>
      </c>
      <c r="B7" s="5" t="n">
        <v>4166486</v>
      </c>
      <c r="C7" s="5" t="n">
        <v>2891157</v>
      </c>
    </row>
    <row r="8" spans="1:3">
      <c r="A8" s="4" t="s">
        <v>771</v>
      </c>
      <c r="B8" s="5" t="n">
        <v>1387336</v>
      </c>
      <c r="C8" s="5" t="n">
        <v>2037629</v>
      </c>
    </row>
    <row r="9" spans="1:3">
      <c r="A9" s="4" t="s">
        <v>773</v>
      </c>
    </row>
    <row r="10" spans="1:3">
      <c r="A10" s="3" t="s">
        <v>769</v>
      </c>
    </row>
    <row r="11" spans="1:3">
      <c r="A11" s="4" t="s">
        <v>771</v>
      </c>
      <c r="B11" s="5" t="n">
        <v>58734</v>
      </c>
      <c r="C11" s="5" t="n">
        <v>9815</v>
      </c>
    </row>
    <row r="12" spans="1:3">
      <c r="A12" s="4" t="s">
        <v>774</v>
      </c>
    </row>
    <row r="13" spans="1:3">
      <c r="A13" s="3" t="s">
        <v>769</v>
      </c>
    </row>
    <row r="14" spans="1:3">
      <c r="A14" s="4" t="s">
        <v>771</v>
      </c>
      <c r="B14" s="5" t="n">
        <v>45692</v>
      </c>
      <c r="C14" s="5" t="n">
        <v>55423</v>
      </c>
    </row>
    <row r="15" spans="1:3">
      <c r="A15" s="4" t="s">
        <v>775</v>
      </c>
    </row>
    <row r="16" spans="1:3">
      <c r="A16" s="3" t="s">
        <v>769</v>
      </c>
    </row>
    <row r="17" spans="1:3">
      <c r="A17" s="4" t="s">
        <v>771</v>
      </c>
      <c r="B17" s="5" t="n">
        <v>62883</v>
      </c>
      <c r="C17" s="5" t="n">
        <v>42165</v>
      </c>
    </row>
    <row r="18" spans="1:3">
      <c r="A18" s="4" t="s">
        <v>776</v>
      </c>
    </row>
    <row r="19" spans="1:3">
      <c r="A19" s="3" t="s">
        <v>769</v>
      </c>
    </row>
    <row r="20" spans="1:3">
      <c r="A20" s="4" t="s">
        <v>770</v>
      </c>
      <c r="B20" s="5" t="n">
        <v>188182</v>
      </c>
      <c r="C20" s="5" t="n">
        <v>122240</v>
      </c>
    </row>
    <row r="21" spans="1:3">
      <c r="A21" s="4" t="s">
        <v>771</v>
      </c>
      <c r="B21" s="5" t="n">
        <v>135589</v>
      </c>
      <c r="C21" s="5" t="n">
        <v>112292</v>
      </c>
    </row>
    <row r="22" spans="1:3">
      <c r="A22" s="4" t="s">
        <v>707</v>
      </c>
    </row>
    <row r="23" spans="1:3">
      <c r="A23" s="3" t="s">
        <v>769</v>
      </c>
    </row>
    <row r="24" spans="1:3">
      <c r="A24" s="4" t="s">
        <v>771</v>
      </c>
      <c r="B24" s="6" t="n">
        <v>44115</v>
      </c>
      <c r="C24" s="6" t="n">
        <v>2977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35</v>
      </c>
    </row>
    <row r="3" spans="1:2">
      <c r="A3" s="3" t="s">
        <v>188</v>
      </c>
    </row>
    <row r="4" spans="1:2">
      <c r="A4" s="4" t="s">
        <v>79</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7</v>
      </c>
      <c r="B1" s="2" t="s">
        <v>35</v>
      </c>
      <c r="C1" s="2" t="s">
        <v>36</v>
      </c>
    </row>
    <row r="2" spans="1:3">
      <c r="A2" s="3" t="s">
        <v>778</v>
      </c>
    </row>
    <row r="3" spans="1:3">
      <c r="A3" s="4" t="s">
        <v>779</v>
      </c>
      <c r="B3" s="6" t="n">
        <v>229279</v>
      </c>
      <c r="C3" s="6" t="n">
        <v>2283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0</v>
      </c>
      <c r="B1" s="2" t="s">
        <v>1</v>
      </c>
    </row>
    <row r="2" spans="1:3">
      <c r="B2" s="2" t="s">
        <v>35</v>
      </c>
      <c r="C2" s="2" t="s">
        <v>36</v>
      </c>
    </row>
    <row r="3" spans="1:3">
      <c r="A3" s="3" t="s">
        <v>781</v>
      </c>
    </row>
    <row r="4" spans="1:3">
      <c r="A4" s="4" t="s">
        <v>782</v>
      </c>
      <c r="B4" s="6" t="n">
        <v>13041</v>
      </c>
      <c r="C4" s="6" t="n">
        <v>34240</v>
      </c>
    </row>
    <row r="5" spans="1:3">
      <c r="A5" s="4" t="s">
        <v>783</v>
      </c>
      <c r="B5" s="5" t="n">
        <v>34994</v>
      </c>
      <c r="C5" s="5" t="n">
        <v>14714</v>
      </c>
    </row>
    <row r="6" spans="1:3">
      <c r="A6" s="4" t="s">
        <v>784</v>
      </c>
      <c r="B6" s="5" t="n">
        <v>27706</v>
      </c>
      <c r="C6" s="5" t="n">
        <v>-5575</v>
      </c>
    </row>
    <row r="7" spans="1:3">
      <c r="A7" s="4" t="s">
        <v>785</v>
      </c>
      <c r="B7" s="6" t="n">
        <v>75741</v>
      </c>
      <c r="C7" s="6" t="n">
        <v>4337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6</v>
      </c>
      <c r="B1" s="2" t="s">
        <v>1</v>
      </c>
    </row>
    <row r="2" spans="1:3">
      <c r="B2" s="2" t="s">
        <v>35</v>
      </c>
      <c r="C2" s="2" t="s">
        <v>36</v>
      </c>
    </row>
    <row r="3" spans="1:3">
      <c r="A3" s="3" t="s">
        <v>781</v>
      </c>
    </row>
    <row r="4" spans="1:3">
      <c r="A4" s="4" t="s">
        <v>787</v>
      </c>
      <c r="B4" s="6" t="n">
        <v>228395</v>
      </c>
      <c r="C4" s="6" t="n">
        <v>256874</v>
      </c>
    </row>
    <row r="5" spans="1:3">
      <c r="A5" s="4" t="s">
        <v>782</v>
      </c>
      <c r="B5" s="5" t="n">
        <v>28383</v>
      </c>
      <c r="C5" s="5" t="n">
        <v>34240</v>
      </c>
    </row>
    <row r="6" spans="1:3">
      <c r="A6" s="4" t="s">
        <v>783</v>
      </c>
      <c r="B6" s="5" t="n">
        <v>10577</v>
      </c>
      <c r="C6" s="5" t="n">
        <v>14713</v>
      </c>
    </row>
    <row r="7" spans="1:3">
      <c r="A7" s="4" t="s">
        <v>784</v>
      </c>
      <c r="B7" s="5" t="n">
        <v>27706</v>
      </c>
      <c r="C7" s="5" t="n">
        <v>-5575</v>
      </c>
    </row>
    <row r="8" spans="1:3">
      <c r="A8" s="4" t="s">
        <v>788</v>
      </c>
      <c r="B8" s="5" t="n">
        <v>47121</v>
      </c>
      <c r="C8" s="5" t="n">
        <v>-31614</v>
      </c>
    </row>
    <row r="9" spans="1:3">
      <c r="A9" s="4" t="s">
        <v>789</v>
      </c>
      <c r="B9" s="5" t="n">
        <v>-32978</v>
      </c>
      <c r="C9" s="5" t="n">
        <v>-40243</v>
      </c>
    </row>
    <row r="10" spans="1:3">
      <c r="A10" s="4" t="s">
        <v>790</v>
      </c>
      <c r="B10" s="6" t="n">
        <v>229279</v>
      </c>
      <c r="C10" s="6" t="n">
        <v>22839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1</v>
      </c>
      <c r="B1" s="2" t="s">
        <v>35</v>
      </c>
      <c r="C1" s="2" t="s">
        <v>36</v>
      </c>
    </row>
    <row r="2" spans="1:3">
      <c r="A2" s="3" t="s">
        <v>792</v>
      </c>
    </row>
    <row r="3" spans="1:3">
      <c r="A3" s="4" t="s">
        <v>793</v>
      </c>
      <c r="B3" s="4" t="s">
        <v>794</v>
      </c>
      <c r="C3" s="4" t="s">
        <v>794</v>
      </c>
    </row>
    <row r="4" spans="1:3">
      <c r="A4" s="4" t="s">
        <v>795</v>
      </c>
      <c r="B4" s="4" t="s">
        <v>796</v>
      </c>
      <c r="C4" s="4" t="s">
        <v>796</v>
      </c>
    </row>
    <row r="5" spans="1:3">
      <c r="A5" s="4" t="s">
        <v>797</v>
      </c>
      <c r="B5" s="4" t="s">
        <v>798</v>
      </c>
      <c r="C5" s="4" t="s">
        <v>7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99</v>
      </c>
      <c r="B1" s="2" t="s">
        <v>1</v>
      </c>
    </row>
    <row r="2" spans="1:3">
      <c r="B2" s="2" t="s">
        <v>35</v>
      </c>
      <c r="C2" s="2" t="s">
        <v>36</v>
      </c>
    </row>
    <row r="3" spans="1:3">
      <c r="A3" s="3" t="s">
        <v>800</v>
      </c>
    </row>
    <row r="4" spans="1:3">
      <c r="A4" s="4" t="s">
        <v>801</v>
      </c>
      <c r="B4" s="6" t="n">
        <v>47121</v>
      </c>
      <c r="C4" s="6" t="n">
        <v>-31614</v>
      </c>
    </row>
    <row r="5" spans="1:3">
      <c r="A5" s="4" t="s">
        <v>802</v>
      </c>
    </row>
    <row r="6" spans="1:3">
      <c r="A6" s="3" t="s">
        <v>800</v>
      </c>
    </row>
    <row r="7" spans="1:3">
      <c r="A7" s="4" t="s">
        <v>801</v>
      </c>
      <c r="B7" s="5" t="n">
        <v>-18604</v>
      </c>
      <c r="C7" s="5" t="n">
        <v>-16249</v>
      </c>
    </row>
    <row r="8" spans="1:3">
      <c r="A8" s="4" t="s">
        <v>803</v>
      </c>
    </row>
    <row r="9" spans="1:3">
      <c r="A9" s="3" t="s">
        <v>800</v>
      </c>
    </row>
    <row r="10" spans="1:3">
      <c r="A10" s="4" t="s">
        <v>801</v>
      </c>
      <c r="B10" s="6" t="n">
        <v>21925</v>
      </c>
      <c r="C10" s="6" t="n">
        <v>2029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4</v>
      </c>
      <c r="B1" s="2" t="s">
        <v>1</v>
      </c>
    </row>
    <row r="2" spans="1:3">
      <c r="B2" s="2" t="s">
        <v>35</v>
      </c>
      <c r="C2" s="2" t="s">
        <v>36</v>
      </c>
    </row>
    <row r="3" spans="1:3">
      <c r="A3" s="3" t="s">
        <v>800</v>
      </c>
    </row>
    <row r="4" spans="1:3">
      <c r="A4" s="4" t="s">
        <v>801</v>
      </c>
      <c r="B4" s="6" t="n">
        <v>47121</v>
      </c>
      <c r="C4" s="6" t="n">
        <v>-31614</v>
      </c>
    </row>
    <row r="5" spans="1:3">
      <c r="A5" s="4" t="s">
        <v>805</v>
      </c>
    </row>
    <row r="6" spans="1:3">
      <c r="A6" s="3" t="s">
        <v>800</v>
      </c>
    </row>
    <row r="7" spans="1:3">
      <c r="A7" s="4" t="s">
        <v>801</v>
      </c>
      <c r="B7" s="5" t="n">
        <v>20473</v>
      </c>
      <c r="C7" s="5" t="n">
        <v>18721</v>
      </c>
    </row>
    <row r="8" spans="1:3">
      <c r="A8" s="4" t="s">
        <v>806</v>
      </c>
    </row>
    <row r="9" spans="1:3">
      <c r="A9" s="3" t="s">
        <v>800</v>
      </c>
    </row>
    <row r="10" spans="1:3">
      <c r="A10" s="4" t="s">
        <v>801</v>
      </c>
      <c r="B10" s="6" t="n">
        <v>-17694</v>
      </c>
      <c r="C10" s="6" t="n">
        <v>-1723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7</v>
      </c>
      <c r="B1" s="2" t="s">
        <v>35</v>
      </c>
      <c r="C1" s="2" t="s">
        <v>36</v>
      </c>
    </row>
    <row r="2" spans="1:3">
      <c r="A2" s="3" t="s">
        <v>808</v>
      </c>
    </row>
    <row r="3" spans="1:3">
      <c r="A3" s="4" t="s">
        <v>406</v>
      </c>
      <c r="B3" s="6" t="n">
        <v>698709</v>
      </c>
      <c r="C3" s="6" t="n">
        <v>601743</v>
      </c>
    </row>
    <row r="4" spans="1:3">
      <c r="A4" s="4" t="s">
        <v>809</v>
      </c>
    </row>
    <row r="5" spans="1:3">
      <c r="A5" s="3" t="s">
        <v>808</v>
      </c>
    </row>
    <row r="6" spans="1:3">
      <c r="A6" s="4" t="s">
        <v>406</v>
      </c>
      <c r="B6" s="5" t="n">
        <v>242427</v>
      </c>
      <c r="C6" s="5" t="n">
        <v>232205</v>
      </c>
    </row>
    <row r="7" spans="1:3">
      <c r="A7" s="4" t="s">
        <v>810</v>
      </c>
    </row>
    <row r="8" spans="1:3">
      <c r="A8" s="3" t="s">
        <v>808</v>
      </c>
    </row>
    <row r="9" spans="1:3">
      <c r="A9" s="4" t="s">
        <v>406</v>
      </c>
      <c r="B9" s="5" t="n">
        <v>95867</v>
      </c>
      <c r="C9" s="5" t="n">
        <v>98184</v>
      </c>
    </row>
    <row r="10" spans="1:3">
      <c r="A10" s="4" t="s">
        <v>811</v>
      </c>
    </row>
    <row r="11" spans="1:3">
      <c r="A11" s="3" t="s">
        <v>808</v>
      </c>
    </row>
    <row r="12" spans="1:3">
      <c r="A12" s="4" t="s">
        <v>406</v>
      </c>
      <c r="B12" s="5" t="n">
        <v>355747</v>
      </c>
      <c r="C12" s="5" t="n">
        <v>266558</v>
      </c>
    </row>
    <row r="13" spans="1:3">
      <c r="A13" s="4" t="s">
        <v>707</v>
      </c>
    </row>
    <row r="14" spans="1:3">
      <c r="A14" s="3" t="s">
        <v>808</v>
      </c>
    </row>
    <row r="15" spans="1:3">
      <c r="A15" s="4" t="s">
        <v>406</v>
      </c>
      <c r="B15" s="6" t="n">
        <v>4668</v>
      </c>
      <c r="C15" s="6" t="n">
        <v>47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2</v>
      </c>
      <c r="B1" s="2" t="s">
        <v>35</v>
      </c>
      <c r="C1" s="2" t="s">
        <v>36</v>
      </c>
    </row>
    <row r="2" spans="1:3">
      <c r="A2" s="3" t="s">
        <v>813</v>
      </c>
    </row>
    <row r="3" spans="1:3">
      <c r="A3" s="4" t="s">
        <v>814</v>
      </c>
      <c r="B3" s="6" t="n">
        <v>1493868</v>
      </c>
      <c r="C3" s="6" t="n">
        <v>3537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15</v>
      </c>
      <c r="B1" s="2" t="s">
        <v>1</v>
      </c>
    </row>
    <row r="2" spans="1:3">
      <c r="B2" s="2" t="s">
        <v>35</v>
      </c>
      <c r="C2" s="2" t="s">
        <v>36</v>
      </c>
    </row>
    <row r="3" spans="1:3">
      <c r="A3" s="3" t="s">
        <v>816</v>
      </c>
    </row>
    <row r="4" spans="1:3">
      <c r="A4" s="4" t="s">
        <v>817</v>
      </c>
      <c r="B4" s="6" t="n">
        <v>826848</v>
      </c>
      <c r="C4" s="6" t="n">
        <v>939110</v>
      </c>
    </row>
    <row r="5" spans="1:3">
      <c r="A5" s="4" t="s">
        <v>681</v>
      </c>
      <c r="B5" s="5" t="n">
        <v>5282</v>
      </c>
      <c r="C5" s="5" t="n">
        <v>163467</v>
      </c>
    </row>
    <row r="6" spans="1:3">
      <c r="A6" s="4" t="s">
        <v>818</v>
      </c>
      <c r="B6" s="5" t="n">
        <v>-804674</v>
      </c>
      <c r="C6" s="5" t="n">
        <v>-275729</v>
      </c>
    </row>
    <row r="7" spans="1:3">
      <c r="A7" s="4" t="s">
        <v>819</v>
      </c>
      <c r="B7" s="5" t="n">
        <v>27456</v>
      </c>
      <c r="C7" s="5" t="n">
        <v>826848</v>
      </c>
    </row>
    <row r="8" spans="1:3">
      <c r="A8" s="4" t="s">
        <v>820</v>
      </c>
    </row>
    <row r="9" spans="1:3">
      <c r="A9" s="3" t="s">
        <v>816</v>
      </c>
    </row>
    <row r="10" spans="1:3">
      <c r="A10" s="4" t="s">
        <v>817</v>
      </c>
      <c r="B10" s="5" t="n">
        <v>826848</v>
      </c>
      <c r="C10" s="5" t="n">
        <v>939110</v>
      </c>
    </row>
    <row r="11" spans="1:3">
      <c r="A11" s="4" t="s">
        <v>681</v>
      </c>
      <c r="B11" s="5" t="n">
        <v>5282</v>
      </c>
      <c r="C11" s="5" t="n">
        <v>163467</v>
      </c>
    </row>
    <row r="12" spans="1:3">
      <c r="A12" s="4" t="s">
        <v>818</v>
      </c>
      <c r="B12" s="5" t="n">
        <v>-804674</v>
      </c>
      <c r="C12" s="5" t="n">
        <v>-275729</v>
      </c>
    </row>
    <row r="13" spans="1:3">
      <c r="A13" s="4" t="s">
        <v>819</v>
      </c>
      <c r="B13" s="6" t="n">
        <v>27456</v>
      </c>
      <c r="C13" s="6" t="n">
        <v>82684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0"/>
    <col customWidth="1" max="2" min="2" width="40"/>
    <col customWidth="1" max="3" min="3" width="40"/>
    <col customWidth="1" max="4" min="4" width="40"/>
  </cols>
  <sheetData>
    <row r="1" spans="1:4">
      <c r="A1" s="1" t="s">
        <v>821</v>
      </c>
      <c r="B1" s="2" t="s">
        <v>1</v>
      </c>
    </row>
    <row r="2" spans="1:4">
      <c r="B2" s="2" t="s">
        <v>35</v>
      </c>
      <c r="C2" s="2" t="s">
        <v>36</v>
      </c>
      <c r="D2" s="2" t="s">
        <v>37</v>
      </c>
    </row>
    <row r="3" spans="1:4">
      <c r="A3" s="3" t="s">
        <v>822</v>
      </c>
    </row>
    <row r="4" spans="1:4">
      <c r="A4" s="4" t="s">
        <v>823</v>
      </c>
      <c r="B4" s="6" t="n">
        <v>651</v>
      </c>
      <c r="C4" s="6" t="n">
        <v>12380</v>
      </c>
      <c r="D4" s="6" t="n">
        <v>8147</v>
      </c>
    </row>
    <row r="5" spans="1:4">
      <c r="A5" s="4" t="s">
        <v>824</v>
      </c>
      <c r="B5" s="5" t="n">
        <v>823961</v>
      </c>
      <c r="C5" s="5" t="n">
        <v>607967</v>
      </c>
      <c r="D5" s="5" t="n">
        <v>325120</v>
      </c>
    </row>
    <row r="6" spans="1:4">
      <c r="A6" s="4" t="s">
        <v>825</v>
      </c>
      <c r="B6" s="5" t="n">
        <v>816</v>
      </c>
      <c r="C6" s="5" t="n">
        <v>1324</v>
      </c>
      <c r="D6" s="5" t="n">
        <v>39801</v>
      </c>
    </row>
    <row r="7" spans="1:4">
      <c r="A7" s="4" t="s">
        <v>826</v>
      </c>
      <c r="B7" s="6" t="n">
        <v>19994</v>
      </c>
      <c r="C7" s="6" t="n">
        <v>37817</v>
      </c>
      <c r="D7" s="6" t="n">
        <v>20849</v>
      </c>
    </row>
    <row r="8" spans="1:4">
      <c r="A8" s="4" t="s">
        <v>827</v>
      </c>
    </row>
    <row r="9" spans="1:4">
      <c r="A9" s="3" t="s">
        <v>822</v>
      </c>
    </row>
    <row r="10" spans="1:4">
      <c r="A10" s="4" t="s">
        <v>828</v>
      </c>
      <c r="B10" s="4" t="s">
        <v>829</v>
      </c>
      <c r="C10" s="4" t="s">
        <v>829</v>
      </c>
      <c r="D10" s="4" t="s">
        <v>829</v>
      </c>
    </row>
    <row r="11" spans="1:4">
      <c r="A11" s="4" t="s">
        <v>823</v>
      </c>
      <c r="B11" s="6" t="n">
        <v>473</v>
      </c>
      <c r="C11" s="6" t="n">
        <v>342</v>
      </c>
      <c r="D11" s="6" t="n">
        <v>409</v>
      </c>
    </row>
    <row r="12" spans="1:4">
      <c r="A12" s="4" t="s">
        <v>824</v>
      </c>
      <c r="B12" s="5" t="n">
        <v>0</v>
      </c>
      <c r="C12" s="5" t="n">
        <v>0</v>
      </c>
      <c r="D12" s="5" t="n">
        <v>0</v>
      </c>
    </row>
    <row r="13" spans="1:4">
      <c r="A13" s="4" t="s">
        <v>825</v>
      </c>
      <c r="B13" s="5" t="n">
        <v>269</v>
      </c>
      <c r="C13" s="5" t="n">
        <v>1288</v>
      </c>
      <c r="D13" s="5" t="n">
        <v>43</v>
      </c>
    </row>
    <row r="14" spans="1:4">
      <c r="A14" s="4" t="s">
        <v>826</v>
      </c>
      <c r="B14" s="6" t="n">
        <v>0</v>
      </c>
      <c r="C14" s="6" t="n">
        <v>0</v>
      </c>
      <c r="D14" s="6" t="n">
        <v>0</v>
      </c>
    </row>
    <row r="15" spans="1:4">
      <c r="A15" s="4" t="s">
        <v>830</v>
      </c>
    </row>
    <row r="16" spans="1:4">
      <c r="A16" s="3" t="s">
        <v>822</v>
      </c>
    </row>
    <row r="17" spans="1:4">
      <c r="A17" s="4" t="s">
        <v>828</v>
      </c>
      <c r="B17" s="4" t="s">
        <v>831</v>
      </c>
      <c r="C17" s="4" t="s">
        <v>831</v>
      </c>
      <c r="D17" s="4" t="s">
        <v>831</v>
      </c>
    </row>
    <row r="18" spans="1:4">
      <c r="A18" s="4" t="s">
        <v>823</v>
      </c>
      <c r="B18" s="6" t="n">
        <v>0</v>
      </c>
      <c r="C18" s="6" t="n">
        <v>0</v>
      </c>
      <c r="D18" s="6" t="n">
        <v>0</v>
      </c>
    </row>
    <row r="19" spans="1:4">
      <c r="A19" s="4" t="s">
        <v>824</v>
      </c>
      <c r="B19" s="5" t="n">
        <v>433743</v>
      </c>
      <c r="C19" s="5" t="n">
        <v>361997</v>
      </c>
      <c r="D19" s="5" t="n">
        <v>106280</v>
      </c>
    </row>
    <row r="20" spans="1:4">
      <c r="A20" s="4" t="s">
        <v>825</v>
      </c>
      <c r="B20" s="5" t="n">
        <v>0</v>
      </c>
      <c r="C20" s="5" t="n">
        <v>0</v>
      </c>
      <c r="D20" s="5" t="n">
        <v>0</v>
      </c>
    </row>
    <row r="21" spans="1:4">
      <c r="A21" s="4" t="s">
        <v>826</v>
      </c>
      <c r="B21" s="6" t="n">
        <v>19296</v>
      </c>
      <c r="C21" s="6" t="n">
        <v>37817</v>
      </c>
      <c r="D21" s="6" t="n">
        <v>16469</v>
      </c>
    </row>
    <row r="22" spans="1:4">
      <c r="A22" s="4" t="s">
        <v>832</v>
      </c>
    </row>
    <row r="23" spans="1:4">
      <c r="A23" s="3" t="s">
        <v>822</v>
      </c>
    </row>
    <row r="24" spans="1:4">
      <c r="A24" s="4" t="s">
        <v>828</v>
      </c>
      <c r="B24" s="4" t="s">
        <v>833</v>
      </c>
      <c r="C24" s="4" t="s">
        <v>833</v>
      </c>
      <c r="D24" s="4" t="s">
        <v>833</v>
      </c>
    </row>
    <row r="25" spans="1:4">
      <c r="A25" s="4" t="s">
        <v>823</v>
      </c>
      <c r="B25" s="6" t="n">
        <v>0</v>
      </c>
      <c r="C25" s="6" t="n">
        <v>0</v>
      </c>
      <c r="D25" s="6" t="n">
        <v>0</v>
      </c>
    </row>
    <row r="26" spans="1:4">
      <c r="A26" s="4" t="s">
        <v>824</v>
      </c>
      <c r="B26" s="5" t="n">
        <v>0</v>
      </c>
      <c r="C26" s="5" t="n">
        <v>0</v>
      </c>
      <c r="D26" s="5" t="n">
        <v>0</v>
      </c>
    </row>
    <row r="27" spans="1:4">
      <c r="A27" s="4" t="s">
        <v>825</v>
      </c>
      <c r="B27" s="5" t="n">
        <v>0</v>
      </c>
      <c r="C27" s="5" t="n">
        <v>0</v>
      </c>
      <c r="D27" s="5" t="n">
        <v>591</v>
      </c>
    </row>
    <row r="28" spans="1:4">
      <c r="A28" s="4" t="s">
        <v>826</v>
      </c>
      <c r="B28" s="6" t="n">
        <v>548</v>
      </c>
      <c r="C28" s="6" t="n">
        <v>0</v>
      </c>
      <c r="D28" s="6" t="n">
        <v>4380</v>
      </c>
    </row>
    <row r="29" spans="1:4">
      <c r="A29" s="4" t="s">
        <v>834</v>
      </c>
    </row>
    <row r="30" spans="1:4">
      <c r="A30" s="3" t="s">
        <v>822</v>
      </c>
    </row>
    <row r="31" spans="1:4">
      <c r="A31" s="4" t="s">
        <v>828</v>
      </c>
      <c r="B31" s="4" t="s">
        <v>835</v>
      </c>
      <c r="C31" s="4" t="s">
        <v>835</v>
      </c>
      <c r="D31" s="4" t="s">
        <v>835</v>
      </c>
    </row>
    <row r="32" spans="1:4">
      <c r="A32" s="4" t="s">
        <v>823</v>
      </c>
      <c r="B32" s="6" t="n">
        <v>0</v>
      </c>
      <c r="C32" s="6" t="n">
        <v>11764</v>
      </c>
      <c r="D32" s="6" t="n">
        <v>7427</v>
      </c>
    </row>
    <row r="33" spans="1:4">
      <c r="A33" s="4" t="s">
        <v>824</v>
      </c>
      <c r="B33" s="5" t="n">
        <v>0</v>
      </c>
      <c r="C33" s="5" t="n">
        <v>0</v>
      </c>
      <c r="D33" s="5" t="n">
        <v>0</v>
      </c>
    </row>
    <row r="34" spans="1:4">
      <c r="A34" s="4" t="s">
        <v>825</v>
      </c>
      <c r="B34" s="5" t="n">
        <v>0</v>
      </c>
      <c r="C34" s="5" t="n">
        <v>36</v>
      </c>
      <c r="D34" s="5" t="n">
        <v>39167</v>
      </c>
    </row>
    <row r="35" spans="1:4">
      <c r="A35" s="4" t="s">
        <v>826</v>
      </c>
      <c r="B35" s="6" t="n">
        <v>0</v>
      </c>
      <c r="C35" s="6" t="n">
        <v>0</v>
      </c>
      <c r="D35" s="6" t="n">
        <v>0</v>
      </c>
    </row>
    <row r="36" spans="1:4">
      <c r="A36" s="4" t="s">
        <v>836</v>
      </c>
    </row>
    <row r="37" spans="1:4">
      <c r="A37" s="3" t="s">
        <v>822</v>
      </c>
    </row>
    <row r="38" spans="1:4">
      <c r="A38" s="4" t="s">
        <v>828</v>
      </c>
      <c r="B38" s="4" t="s">
        <v>837</v>
      </c>
      <c r="C38" s="4" t="s">
        <v>837</v>
      </c>
      <c r="D38" s="4" t="s">
        <v>837</v>
      </c>
    </row>
    <row r="39" spans="1:4">
      <c r="A39" s="4" t="s">
        <v>823</v>
      </c>
      <c r="B39" s="6" t="n">
        <v>178</v>
      </c>
      <c r="C39" s="6" t="n">
        <v>274</v>
      </c>
      <c r="D39" s="6" t="n">
        <v>311</v>
      </c>
    </row>
    <row r="40" spans="1:4">
      <c r="A40" s="4" t="s">
        <v>824</v>
      </c>
      <c r="B40" s="5" t="n">
        <v>359281</v>
      </c>
      <c r="C40" s="5" t="n">
        <v>245970</v>
      </c>
      <c r="D40" s="5" t="n">
        <v>218840</v>
      </c>
    </row>
    <row r="41" spans="1:4">
      <c r="A41" s="4" t="s">
        <v>825</v>
      </c>
      <c r="B41" s="5" t="n">
        <v>0</v>
      </c>
      <c r="C41" s="5" t="n">
        <v>0</v>
      </c>
      <c r="D41" s="5" t="n">
        <v>0</v>
      </c>
    </row>
    <row r="42" spans="1:4">
      <c r="A42" s="4" t="s">
        <v>826</v>
      </c>
      <c r="B42" s="6" t="n">
        <v>0</v>
      </c>
      <c r="C42" s="6" t="n">
        <v>0</v>
      </c>
      <c r="D42" s="6" t="n">
        <v>0</v>
      </c>
    </row>
    <row r="43" spans="1:4">
      <c r="A43" s="4" t="s">
        <v>838</v>
      </c>
    </row>
    <row r="44" spans="1:4">
      <c r="A44" s="3" t="s">
        <v>822</v>
      </c>
    </row>
    <row r="45" spans="1:4">
      <c r="A45" s="4" t="s">
        <v>828</v>
      </c>
      <c r="B45" s="4" t="s">
        <v>839</v>
      </c>
      <c r="C45" s="4" t="s">
        <v>839</v>
      </c>
      <c r="D45" s="4" t="s">
        <v>839</v>
      </c>
    </row>
    <row r="46" spans="1:4">
      <c r="A46" s="4" t="s">
        <v>823</v>
      </c>
      <c r="B46" s="6" t="n">
        <v>0</v>
      </c>
      <c r="C46" s="6" t="n">
        <v>0</v>
      </c>
      <c r="D46" s="6" t="n">
        <v>0</v>
      </c>
    </row>
    <row r="47" spans="1:4">
      <c r="A47" s="4" t="s">
        <v>824</v>
      </c>
      <c r="B47" s="5" t="n">
        <v>30937</v>
      </c>
      <c r="C47" s="5" t="n">
        <v>0</v>
      </c>
      <c r="D47" s="5" t="n">
        <v>0</v>
      </c>
    </row>
    <row r="48" spans="1:4">
      <c r="A48" s="4" t="s">
        <v>825</v>
      </c>
      <c r="B48" s="5" t="n">
        <v>547</v>
      </c>
      <c r="C48" s="5" t="n">
        <v>0</v>
      </c>
      <c r="D48" s="5" t="n">
        <v>0</v>
      </c>
    </row>
    <row r="49" spans="1:4">
      <c r="A49" s="4" t="s">
        <v>826</v>
      </c>
      <c r="B49" s="6" t="n">
        <v>150</v>
      </c>
      <c r="C49" s="6" t="n">
        <v>0</v>
      </c>
      <c r="D49"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9:26:34Z</dcterms:created>
  <dcterms:modified xmlns:dcterms="http://purl.org/dc/terms/" xmlns:xsi="http://www.w3.org/2001/XMLSchema-instance" xsi:type="dcterms:W3CDTF">2020-04-27T19:26:34Z</dcterms:modified>
</cp:coreProperties>
</file>